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Note 1 - Nature of Operations a" sheetId="9" r:id="rId9"/>
    <s:sheet name="Note 2 - Impairment Charges" sheetId="10" r:id="rId10"/>
    <s:sheet name="Note 3 - Vessel Acquisitions, D" sheetId="11" r:id="rId11"/>
    <s:sheet name="Note 4 - Goodwill and Intangibl" sheetId="12" r:id="rId12"/>
    <s:sheet name="Note 5 - Long-term Debt" sheetId="13" r:id="rId13"/>
    <s:sheet name="Note 6 - Income Taxes" sheetId="14" r:id="rId14"/>
    <s:sheet name="Note 7 - Commitments and Contin" sheetId="15" r:id="rId15"/>
    <s:sheet name="Note 8 - Equity Incentive Plans" sheetId="16" r:id="rId16"/>
    <s:sheet name="Note 9 - Employee Benefit Plans" sheetId="17" r:id="rId17"/>
    <s:sheet name="Note 10 - Stockholders' Equity" sheetId="18" r:id="rId18"/>
    <s:sheet name="Note 11 - Fair Value Measuremen" sheetId="19" r:id="rId19"/>
    <s:sheet name="Note 12 - Operating Segment Inf" sheetId="20" r:id="rId20"/>
    <s:sheet name="Note 13 - Unaudited Quarterly F" sheetId="21" r:id="rId21"/>
    <s:sheet name="Significant Accounting Policies" sheetId="22" r:id="rId22"/>
    <s:sheet name="Note 1 - Nature of Operations23" sheetId="23" r:id="rId23"/>
    <s:sheet name="Note 2 - Impairment Charges (Ta" sheetId="24" r:id="rId24"/>
    <s:sheet name="Note 3 - Vessel Acquisitions,25" sheetId="25" r:id="rId25"/>
    <s:sheet name="Note 4 - Goodwill and Intangi26" sheetId="26" r:id="rId26"/>
    <s:sheet name="Note 5 - Long-term Debt (Tables" sheetId="27" r:id="rId27"/>
    <s:sheet name="Note 6 - Income Taxes (Tables)" sheetId="28" r:id="rId28"/>
    <s:sheet name="Note 7 - Commitments and Cont29" sheetId="29" r:id="rId29"/>
    <s:sheet name="Note 8 - Equity Incentive Pla30" sheetId="30" r:id="rId30"/>
    <s:sheet name="Note 9 - Employee Benefit Pla31" sheetId="31" r:id="rId31"/>
    <s:sheet name="Note 10 - Stockholders' Equity " sheetId="32" r:id="rId32"/>
    <s:sheet name="Note 11 - Fair Value Measurem33" sheetId="33" r:id="rId33"/>
    <s:sheet name="Note 12 - Operating Segment I34" sheetId="34" r:id="rId34"/>
    <s:sheet name="Note 13 - Unaudited Quarterly35" sheetId="35" r:id="rId35"/>
    <s:sheet name="Note 1 - Nature of Operations36" sheetId="36" r:id="rId36"/>
    <s:sheet name="Note 1 - Nature of Operations37" sheetId="37" r:id="rId37"/>
    <s:sheet name="Note 2 - Impairment Charges (De" sheetId="38" r:id="rId38"/>
    <s:sheet name="Note 2 - Impairment Charges - C" sheetId="39" r:id="rId39"/>
    <s:sheet name="Note 3 - Vessel Acquisitions,40" sheetId="40" r:id="rId40"/>
    <s:sheet name="Note 3 - Vessel Acquisitions an" sheetId="41" r:id="rId41"/>
    <s:sheet name="Note 3 - Vessel Acquisitions 42" sheetId="42" r:id="rId42"/>
    <s:sheet name="Note 3 - Vessel Acquisitions,43" sheetId="43" r:id="rId43"/>
    <s:sheet name="Note 4 - Goodwill and Intangi44" sheetId="44" r:id="rId44"/>
    <s:sheet name="Note 4 - Goodwill and Intangi45" sheetId="45" r:id="rId45"/>
    <s:sheet name="Note 5 - Long-term Debt (Detail" sheetId="46" r:id="rId46"/>
    <s:sheet name="Note 5 - Long-term Debt - Long-" sheetId="47" r:id="rId47"/>
    <s:sheet name="Note 5 - Long-term Debt - Matur" sheetId="48" r:id="rId48"/>
    <s:sheet name="Note 6 - Income Taxes (Details " sheetId="49" r:id="rId49"/>
    <s:sheet name="Note 6 - Income Taxes - Income " sheetId="50" r:id="rId50"/>
    <s:sheet name="Note 6 - Income Taxes - Compone" sheetId="51" r:id="rId51"/>
    <s:sheet name="Note 6 - Income Taxes - Effecti" sheetId="52" r:id="rId52"/>
    <s:sheet name="Note 6 - Income Taxes - Compo53" sheetId="53" r:id="rId53"/>
    <s:sheet name="Note 6 - Income Taxes - Net Inc" sheetId="54" r:id="rId54"/>
    <s:sheet name="Note 6 - Income Taxes - Reconci" sheetId="55" r:id="rId55"/>
    <s:sheet name="Note 7 - Commitments and Cont56" sheetId="56" r:id="rId56"/>
    <s:sheet name="Note 7 - Commitments and Cont57" sheetId="57" r:id="rId57"/>
    <s:sheet name="Note 8 - Equity Incentive Pla58" sheetId="58" r:id="rId58"/>
    <s:sheet name="Note 8 - Equity Incentive Pla59" sheetId="59" r:id="rId59"/>
    <s:sheet name="Note 8 - Equity Incentive Pla60" sheetId="60" r:id="rId60"/>
    <s:sheet name="Note 8 - Equity Incentive Pla61" sheetId="61" r:id="rId61"/>
    <s:sheet name="Note 8 - Equity Incentive Pla62" sheetId="62" r:id="rId62"/>
    <s:sheet name="Note 8 - Equity Incentive Pla63" sheetId="63" r:id="rId63"/>
    <s:sheet name="Note 9 - Employee Benefit Pla64" sheetId="64" r:id="rId64"/>
    <s:sheet name="Note 9 - Employee Benefit Pla65" sheetId="65" r:id="rId65"/>
    <s:sheet name="Note 9 - Employee Benefit Pla66" sheetId="66" r:id="rId66"/>
    <s:sheet name="Note 9 - Employee Benefit Pla67" sheetId="67" r:id="rId67"/>
    <s:sheet name="Note 9 - Employee Benefit Pla68" sheetId="68" r:id="rId68"/>
    <s:sheet name="Note 9 - Employee Benefit Pla69" sheetId="69" r:id="rId69"/>
    <s:sheet name="Note 10 - Stockholders' Equit70" sheetId="70" r:id="rId70"/>
    <s:sheet name="Note 10 - Stockholders' Equit71" sheetId="71" r:id="rId71"/>
    <s:sheet name="Note 11 - Fair Value Measurem72" sheetId="72" r:id="rId72"/>
    <s:sheet name="Note 11 - Fair Value Measurem73" sheetId="73" r:id="rId73"/>
    <s:sheet name="Note 12 - Operating Segment I74" sheetId="74" r:id="rId74"/>
    <s:sheet name="Note 12 - Operating Segment I75" sheetId="75" r:id="rId75"/>
    <s:sheet name="Note 13 - Unaudited Quarterly76" sheetId="76" r:id="rId76"/>
  </s:sheets>
  <s:definedNames/>
  <s:calcPr calcId="124519" calcMode="auto" fullCalcOnLoad="1"/>
</s:workbook>
</file>

<file path=xl/sharedStrings.xml><?xml version="1.0" encoding="utf-8"?>
<sst xmlns="http://schemas.openxmlformats.org/spreadsheetml/2006/main" uniqueCount="854">
  <si>
    <t>Document And Entity Information - USD ($)</t>
  </si>
  <si>
    <t>12 Months Ended</t>
  </si>
  <si>
    <t>Dec. 31, 2015</t>
  </si>
  <si>
    <t>Feb. 26, 2016</t>
  </si>
  <si>
    <t>Jun. 30, 2015</t>
  </si>
  <si>
    <t>Entity Registrant Name</t>
  </si>
  <si>
    <t>GULFMARK OFFSHORE INC</t>
  </si>
  <si>
    <t>Entity Central Index Key</t>
  </si>
  <si>
    <t>Trading Symbol</t>
  </si>
  <si>
    <t>gl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Trade accounts receivable, net of allowance for doubtful accounts of $1,480 and $2,506, respectively</t>
  </si>
  <si>
    <t>Other accounts receivable</t>
  </si>
  <si>
    <t>Prepaid expenses and other current assets</t>
  </si>
  <si>
    <t>Total current assets</t>
  </si>
  <si>
    <t>Vessels, equipment, and other fixed assets at cost, net of accumulated depreciation of $457,670 and $428,538, respectively</t>
  </si>
  <si>
    <t>Construction in progress</t>
  </si>
  <si>
    <t>Goodwill</t>
  </si>
  <si>
    <t xml:space="preserve"> </t>
  </si>
  <si>
    <t>Intangibles, net of accumulated amortization of $18,741 in 2014</t>
  </si>
  <si>
    <t>Cash held in escrow</t>
  </si>
  <si>
    <t>Deferred costs and other assets</t>
  </si>
  <si>
    <t>Total assets</t>
  </si>
  <si>
    <t>Current liabilities:</t>
  </si>
  <si>
    <t>Accounts payable</t>
  </si>
  <si>
    <t>Income and other taxes payable</t>
  </si>
  <si>
    <t>Accrued personnel costs</t>
  </si>
  <si>
    <t>Accrued interest expense</t>
  </si>
  <si>
    <t>Other accrued liabilities</t>
  </si>
  <si>
    <t>Total current liabilities</t>
  </si>
  <si>
    <t>Long-term debt</t>
  </si>
  <si>
    <t>Long-term income taxes:</t>
  </si>
  <si>
    <t>Deferred income tax liabilities</t>
  </si>
  <si>
    <t>Other income taxes payable</t>
  </si>
  <si>
    <t>Other liabilities</t>
  </si>
  <si>
    <t>Stockholders' equity:</t>
  </si>
  <si>
    <t>Preferred stock, $0.01 par value; 2,000 shares authorized; no shares issued</t>
  </si>
  <si>
    <t>Class A Common stock, $0.01 par value; 60,000 shares authorized; 27,994 and 27,361 shares issued and 25,792 and 25,114 shares outstanding, respectively; Class B Common Stock $.01 par value; 60,000 shares authorized; no shares issued</t>
  </si>
  <si>
    <t>Additional paid-in capital</t>
  </si>
  <si>
    <t>Retained earnings</t>
  </si>
  <si>
    <t>Accumulated other comprehensive income (loss)</t>
  </si>
  <si>
    <t>Treasury stock, at cost</t>
  </si>
  <si>
    <t>Deferred compensation</t>
  </si>
  <si>
    <t>Total stockholders' equity</t>
  </si>
  <si>
    <t>Total liabilities and stockholders' equity</t>
  </si>
  <si>
    <t>Consolidated Balance Sheets (Parentheticals) - USD ($)</t>
  </si>
  <si>
    <t>Common Class A [Member]</t>
  </si>
  <si>
    <t>Common stock, par value (in dollars per share)</t>
  </si>
  <si>
    <t>Common stock, shares authorized (in shares)</t>
  </si>
  <si>
    <t>Common stock, shares issued (in shares)</t>
  </si>
  <si>
    <t>Common stock, shares outstanding (in shares)</t>
  </si>
  <si>
    <t>Common Class B [Member]</t>
  </si>
  <si>
    <t>Allowance for doubtful accounts of trade accounts receivable</t>
  </si>
  <si>
    <t>Accumulated depreciation of vessels and equipment</t>
  </si>
  <si>
    <t>Accumulated amortization</t>
  </si>
  <si>
    <t>Preferred stock, par value (in dollars per share)</t>
  </si>
  <si>
    <t>Preferred stock, shares authorized (in shares)</t>
  </si>
  <si>
    <t>Preferred stock, shares issued (in shares)</t>
  </si>
  <si>
    <t>Consolidated Statements of Operations - USD ($) shares in Thousands</t>
  </si>
  <si>
    <t>Dec. 31, 2013</t>
  </si>
  <si>
    <t>Marine Services Revenue</t>
  </si>
  <si>
    <t>Costs and expenses:</t>
  </si>
  <si>
    <t>Direct operating expenses</t>
  </si>
  <si>
    <t>Drydock expenses</t>
  </si>
  <si>
    <t>General and administrative expenses</t>
  </si>
  <si>
    <t>Depreciation and amortization</t>
  </si>
  <si>
    <t>Impairment charges</t>
  </si>
  <si>
    <t>(Gain) loss on sale of assets and other</t>
  </si>
  <si>
    <t>Total costs and expenses</t>
  </si>
  <si>
    <t>Operating income (loss)</t>
  </si>
  <si>
    <t>Other income (expense):</t>
  </si>
  <si>
    <t>Interest expense</t>
  </si>
  <si>
    <t>Interest income</t>
  </si>
  <si>
    <t>Gain on extinguishment of debt</t>
  </si>
  <si>
    <t>Foreign currency loss and other</t>
  </si>
  <si>
    <t>Total other expense</t>
  </si>
  <si>
    <t>Income (loss) before income taxes</t>
  </si>
  <si>
    <t>Income tax benefit (provision)</t>
  </si>
  <si>
    <t>Net income (loss)</t>
  </si>
  <si>
    <t>Earnings (loss) per share:</t>
  </si>
  <si>
    <t>Basic (in dollars per share)</t>
  </si>
  <si>
    <t>Diluted (in dollars per share)</t>
  </si>
  <si>
    <t>Weighted average shares outstanding:</t>
  </si>
  <si>
    <t>Basic (in shares)</t>
  </si>
  <si>
    <t>Diluted (in shares)</t>
  </si>
  <si>
    <t>Dividend per share (in dollars per share)</t>
  </si>
  <si>
    <t>Consolidated Statements of Comprehensive Income - USD ($)</t>
  </si>
  <si>
    <t>Comprehensive income:</t>
  </si>
  <si>
    <t>Foreign currency and other loss</t>
  </si>
  <si>
    <t>Total comprehensive income (loss)</t>
  </si>
  <si>
    <t>Consolidated Statement of Stockholders' Equity - USD ($) shares in Thousands</t>
  </si>
  <si>
    <t>Common Stock [Member]</t>
  </si>
  <si>
    <t>Additional Paid-in Capital [Member]</t>
  </si>
  <si>
    <t>Retained Earnings [Member]</t>
  </si>
  <si>
    <t>AOCI Attributable to Parent [Member]</t>
  </si>
  <si>
    <t>Treasury Stock [Member]</t>
  </si>
  <si>
    <t>Deferred Compensation Expense [Member]</t>
  </si>
  <si>
    <t>Total</t>
  </si>
  <si>
    <t>Balance at Dec. 31, 2012</t>
  </si>
  <si>
    <t>Balance (in shares) at Dec. 31, 2012</t>
  </si>
  <si>
    <t>Issuance of common stock</t>
  </si>
  <si>
    <t>Exercise of stock options</t>
  </si>
  <si>
    <t>Tax benefit on options exercised</t>
  </si>
  <si>
    <t>Deferred compensation plan</t>
  </si>
  <si>
    <t>Deferred compensation plan (in shares)</t>
  </si>
  <si>
    <t>Stock repurchases</t>
  </si>
  <si>
    <t>Stock repurchases (in shares)</t>
  </si>
  <si>
    <t>Cash dividends declared</t>
  </si>
  <si>
    <t>Translation adjustment</t>
  </si>
  <si>
    <t>Balance at Dec. 31, 2013</t>
  </si>
  <si>
    <t>Balance (in shares) at Dec. 31, 2013</t>
  </si>
  <si>
    <t>Balance at Dec. 31, 2014</t>
  </si>
  <si>
    <t>Balance (in shares) at Dec. 31, 2014</t>
  </si>
  <si>
    <t>Balance at Dec. 31, 2015</t>
  </si>
  <si>
    <t>Balance (in shares) at Dec. 31, 2015</t>
  </si>
  <si>
    <t>Treasury stock activity (net)</t>
  </si>
  <si>
    <t>Treasury stock activity (net) (in shares)</t>
  </si>
  <si>
    <t>Forfeiture of dividends</t>
  </si>
  <si>
    <t>Consolidated Statements of Cash Flows - USD ($)</t>
  </si>
  <si>
    <t>Cash flows from operating activities:</t>
  </si>
  <si>
    <t>Adjustments to reconcile net income (loss) to net cash provided by operating activities:</t>
  </si>
  <si>
    <t>Amortization of deferred financing costs</t>
  </si>
  <si>
    <t>Amortization of stock-based compensation</t>
  </si>
  <si>
    <t>Provision for doubtful accounts receivable, net of write offs</t>
  </si>
  <si>
    <t>Deferred income tax provision (benefit)</t>
  </si>
  <si>
    <t>(Gain) loss on sale of assets</t>
  </si>
  <si>
    <t>Foreign currency (gain) loss</t>
  </si>
  <si>
    <t>Change in operating assets and liabilities —</t>
  </si>
  <si>
    <t>Accounts receivable</t>
  </si>
  <si>
    <t>Prepaids and other</t>
  </si>
  <si>
    <t>Other accrued liabilities and other</t>
  </si>
  <si>
    <t>Net cash provided by operating activities</t>
  </si>
  <si>
    <t>Cash flows from investing activities:</t>
  </si>
  <si>
    <t>Purchases of vessels, equipment and other fixed assets</t>
  </si>
  <si>
    <t>Release of deposits held in escrow</t>
  </si>
  <si>
    <t>Proceeds from disposition of vessels, equipment and other fixed assets</t>
  </si>
  <si>
    <t>Net cash used in investing activities</t>
  </si>
  <si>
    <t>Cash flows from financing activities:</t>
  </si>
  <si>
    <t>Repuchase of 6.375% senior notes</t>
  </si>
  <si>
    <t>Repayment of revolving loan facility</t>
  </si>
  <si>
    <t>Borrowings under revolving loan facility, net</t>
  </si>
  <si>
    <t>Cash dividends</t>
  </si>
  <si>
    <t>Debt issuance costs</t>
  </si>
  <si>
    <t>Proceeds from exercise of stock options</t>
  </si>
  <si>
    <t>Proceeds from issuance of stock</t>
  </si>
  <si>
    <t>Net cash used in financing activities</t>
  </si>
  <si>
    <t>Effect of exchange rate changes on cash</t>
  </si>
  <si>
    <t>Net decrease in cash and cash equivalents</t>
  </si>
  <si>
    <t>Cash and cash equivalents at beginning of year</t>
  </si>
  <si>
    <t>Cash and cash equivalents at end of year</t>
  </si>
  <si>
    <t>Supplemental cash flow information:</t>
  </si>
  <si>
    <t>Interest paid, net of interest capitalized</t>
  </si>
  <si>
    <t>Income taxes paid, net</t>
  </si>
  <si>
    <t>Consolidated Statements of Cash Flows (Parentheticals)</t>
  </si>
  <si>
    <t>Senior notes, interest rate</t>
  </si>
  <si>
    <t>6.375%</t>
  </si>
  <si>
    <t>Note 1 - Nature of Operations and Summary of Significant Accounting Policies</t>
  </si>
  <si>
    <t>Notes to Financial Statements</t>
  </si>
  <si>
    <t>Organization, Consolidation and Presentation of Financial Statements Disclosure [Text Block]</t>
  </si>
  <si>
    <t xml:space="preserve">(1) NATURE OF OPERATIONS AND SUMMARY OF SIGNIFICANT ACCOUNTING POLICIES Nature of Operations GulfMark Offshore, Inc. and its subsidiaries (collectively referred to as “we”, “us”, “our” or the “Company”) own and operate offshore supply vessels, principally in the North Sea, offshore Southeast Asia and offshore the Americas. The vessels provide transportation of materials, supplies and personnel to and from offshore platforms and drilling rigs. Some of these vessels also perform anchor handling and towing services. Principles of Consolidation Our consolidated financial statements include our accounts and those of our majority-owned subsidiaries. All significant inter-company accounts and transactions have been eliminated. Use of Estimates The preparation of financial statements in conformity with accounting principles generally accepted in the United States of America, or U.S.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accompanying consolidated financial statements include significant estimates for allowance for doubtful accounts receivable, depreciable lives of vessels and equipment, valuation of goodwill, income taxes and commitments and contingencies. While we believe current estimates are reasonable and appropriate, actual results could differ from these estimates. Cash and Cash Equivalents Our investments, consisting of U.S. Government securities and commercial paper with original maturities of up to three months, are included in cash and cash equivalents in the accompanying consolidated balance sheets and consolidated statements of cash flows. Vessels and Equipment Vessels and equipment are stated at cost, net of accumulated depreciation, which is provided by the straight-line method over their estimated useful life of 25 years for all vessels other than crew boats which are depreciated over 20 years. Interest is capitalized in connection with the construction of vessels. The capitalized interest is included as part of the asset to which it relates and is depreciated over the asset’s estimated useful life. In Major renovation costs and modifications that extend the life or usefulness of the related assets are capitalized and depreciated over the assets’ estimated remaining useful lives. Maintenance and repair costs are expensed as incurred. Included in the consolidated statements of operations for 2015, 2014, and 2013, are $19.3 million, $31.6 Goodwill and Intangibles Our goodwill relates to the 2001 acquisition of Sea Truck Holding AS and the 1998 acquisition of Brovig Supply AS. Our intangible asset is associated with customer relationships in the U.S. Gulf of Mexico acquired in our 2008 acquisition of Rigdon Marine Corporation and Rigdon Marine Holdings, LLC. The determination of impairment of all long-lived assets, goodwill, and intangibles is conducted when indicators of impairment are present and at least annually for goodwill. Impairment testing for goodwill is performed on a reporting segment basis. In assessing goodwill for impairment, we analyze certain qualitative factors that affect the value, including goodwill of a segment. If those factors indicate that it is more likely than not that impairment of goodwill has occurred, we will proceed to step one of the goodwill impairment process. Our practice is to perform an assessment each year in the third quarter and to perform qualitative analyses at the end of each quarter. See Note 2 for results of our impairment analyses. Impairment of Long-Lived Assets We review long-lived assets for impairment whenever there is evidence that the carrying amount of such assets may not be recoverable. This consists of comparing the carrying amount of the asset with its expected future undiscounted cash flows before tax and interest costs. If the asset’s carrying amount is less than such cash flow estimate, it is written down to its fair value on a discounted cash flow basis. Estimates of expected future cash flows represent management’s best estimate based on currently available information and reasonable and supportable assumptions. Any impairment recognized is permanent and may not be restored. See Note 2 for the results of our impairment analyses. Fair Value of Financial Instruments As of December Deferred Costs and Other Assets Deferred costs and other assets consist primarily of deferred financing costs and deferred vessel mobilization costs. Deferred financing costs are amortized over the expected term of the related debt. Should the debt for which a deferred financing cost has been recorded terminate by means of payment in full, tender offer or lender termination, the associated deferred financing costs would be immediately expensed. In connection with new long-term contracts, costs incurred that directly relate to mobilization of a vessel from one region to another are deferred and recognized over the primary contract term. Should either party terminate the contract prior to the end of the original contract term, the deferred amount would be immediately expensed. Costs of relocating vessels from one region to another without a contract are expensed as incurred. Revenue Recognition Revenue from charters for offshore marine services is recognized as performed based on contractual charter rates and when collectability is reasonably assured. Currently, charter terms range from as short as several days to as long as 10 Income Taxes We recognize the amount of current year income taxes payable or refundable and deferred tax assets and liabilities for the expected future tax consequences of events that have been recognized in the financial statements or tax returns previously filed. Under this method, deferred tax assets and liabilities are determined based on the difference between the financial statement carrying amounts and tax bases of assets and liabilities using enacted tax rates and laws in effect for the years in which the differences are expected to reverse. The likelihood and amount of future taxable income and tax planning strategies are included in the criteria used to determine the timing and amount of net deferred tax assets recognized for net operating loss and tax credit carry-forwards in our consolidated financial statements. These deferred tax assets are, when appropriate, reduced by a valuation allowance resulting in net deferred tax assets that are more likely than not to be realized. A significant amount of judgment in our use of assumptions and estimates is required in our methodology for determining and recording income taxes. In some instances w e use forecasts of expected operations and related tax implications and we consider the possibility of implementing tax planning strategies. S uch variables can result in uncertainty and measurable variation between anticipated and actual results can occur . C hanges to these variables as a result of u nforeseen events may have a material impact on our income tax accounts. In recent years we have had operations in over 40 countries and are or have been subject to a significant number of taxing jurisdictions. Our income earned in these jurisdictions is taxed on various bases, including actual income earned, deemed profits, and revenue based withholding taxes. Our income tax determinations involve the interpretation of applicable tax laws, tax treaties, and related tax rules and regulations of those jurisdictions. Changes in tax law, currency/repatriation controls and interpretation of local tax laws by the relevant tax authority could impact our income tax liabilities or assets in those jurisdictions. In addition, we also account for uncertainty in income taxes by utilizing a more likely than not, or greater than 50% probability, minimum recognition threshold for measurement of a tax position taken or expected to be taken in a tax return that would be sustained upon examination by the relevant tax authorities. We recognize penalties and/or interest related to uncertain tax benefits as a component of income tax expense. Numerous factors contribute to our evaluation and estimation of our tax positions and related tax liabilities and /or benefits, which may be adjusted periodically and may be resolved differently than we anticipate. We reduce the carrying value of certain deferred tax assets by the tax effect of the amount of excess stock compensation income tax deductions until such time as those tax deductions can be realized. This may result in our not recognizing any tax benefits for those excess tax deductions in the period in which they arise. Future recognition will result in a credit to additional paid in capital rather than a reduction of income tax expense. Foreign Currency Translation The local currencies of the majority of our foreign operations have been determined to be their functional currencies, except for certain foreign operations whose functional currency has been determined to be the U.S. Dollar, based on an assessment of the economic circumstances of the foreign operations. Assets and liabilities of our foreign affiliates are translated at year-end exchange rates, while revenue and expenses are translated at average rates for the period. As a result, amounts related to changes in assets and liabilities reported in the consolidated statements of cash flows will not necessarily agree to changes in the corresponding balances on the consolidated balance sheets. We consider most intercompany loans to be long-term investments; accordingly, the related translation gains and losses are reported as a component of stockholders’ equity. Transaction gains and losses are reported directly in the consolidated statements of operations. During the years ended December Concentration of Credit Risk We extend credit to various companies in the energy industry that may be affected by changes in economic or other external conditions. Our policy is to manage our exposure to credit risk through credit approvals and limits. Our trade accounts receivable are aged based on contractual payment terms and an allowance for doubtful accounts is established in accordance with our written corporate policy. The age of the trade accounts receivable, customer collection history and management’s judgment as to the customer’s ability to pay are considered in determining whether an allowance is necessary. In 2013, there were no significant write-offs or increases in our allowance for doubtful accounts. In 2014, we reserved $3.2 million related to two North Sea customers. In 2015, there were no significant write-offs or increases in our allowance for doubtful accounts. For the year ended December Stock-Based Compensation We have share-based compensation plans covering officers and other employees as well as our Board of Directors. Stock-based grants made under our stock plans are recorded at fair value on the date of the grant and the cost is recognized ratably over the vesting period for the restricted stock and the stock options. The fair value of stock option awards is determined using the Black-Scholes option-pricing model. Restricted stock awards are valued using the market price of our Class A common stock on the grant date. Our stock-based compensation plans are more fully described in Note Our employee stock purchase plan would be considered compensatory whereby it allows all of our U.S. employees and participating subsidiaries to acquire shares of our Class A common stock at 85% of the fair market value of the Class A common stock under a qualified plan as defined by Section Earnings Per Share Basic earnings per share, or EPS, is computed by dividing net income (loss) by the weighted average number of shares of Class A common stock outstanding during the year. Diluted EPS is computed using the treasury stock method for common stock equivalents. The detail of the earnings per share calculations for continuing operations for the years ended December Year ended December 31, 2015 2014 2013 Income: Net income (loss) attributable to common stockholders $ (215,235 ) $ 62,375 $ 70,606 Undistributed income allocated to participating securities - - (27 ) Basic (215,235 ) 62,375 70,579 Undistributed income allocated to participating securities - - 16 Undistributed income reallocated to participating securities - - (16 ) Diluted $ (215,235 ) $ 62,375 $ 70,579 Shares: Basic Weighted-average common shares outstanding 24,729 26,097 26,175 Dilutive effect of stock options and restricted stock awards - - 10 Diluted 24,729 26,097 26,185 Income (loss) per common share: Basic $ (8.70 ) $ 2.39 $ 2.70 Diluted $ (8.70 ) $ 2.39 $ 2.70 Reclassifications Certain reclassifications of previously reported information have been made to conform to the current year presentation. New Accounting Pronouncements In May 2014, the Financial Accounting Standards Board, or FASB, issued Accounting Standards Update, or ASU, No. 2014-09, “Revenue from Contracts with Customers.” These amendments require an entity to recognize the amount of revenue to which it expects to be entitled for the transfer of promised goods or services to customers. The ASU will replace most existing revenue recognition guidance in U.S. GAAP when it becomes effective. The new standard was to become effective on January 1, 2017, but the issuance in August 2015 of ASU 2015-14 delayed the effective date until January 1, 2018. Early application is permitted only back to the original effective date. The standard permits the use of either the retrospective or cumulative effect transition method. We are evaluating the effect that ASUs 2014-09 and 2015-14 will have on our consolidated financial statements and related disclosures. We have not yet selected a transition method nor have we determined the effect of the standards on our ongoing financial reporting. In April 2015, the FASB issued ASU 2015-03, “Interest – Imputation of Interest.” This ASU requires companies to present debt issuance costs related to a recognized debt liability in the balance sheet as a direct deduction from the carrying amount of that debt liability, consistent with debt discounts. In August 2015, ASU 2015-15 clarified this standard to state that debt issuance costs of line of credit arrangements would not be required to be reclassified from other assets to liabilities. These ASUs are effective for fiscal years beginning after December 31, 2015 and early adoption is allowed. These standards will not have a material effect on our financial condition or results of operations. In November 2015, the FASB issued ASU 2015-17, “Income Taxes.” Current accounting requires an entity to separate deferred income tax liabilities and assets into current and noncurrent amounts in a classified balance sheet. ASU 2015-17 requires that deferred tax liabilities and assets be classified as noncurrent in a classified balance sheet. The new standard was effective on January 1, 2016. This standard will not have a material effect on our financial condition or results of operations. </t>
  </si>
  <si>
    <t>Note 2 - Impairment Charges</t>
  </si>
  <si>
    <t>Asset Impairment Charges [Text Block]</t>
  </si>
  <si>
    <t>(2) IMPAIRMENT CHARGES Reduction in Value of Long-Lived Assets and Goodwill Our tangible long-lived assets consist primarily of vessels and construction-in-progress. Our intangible asset is associated with customer relationships in the U.S. Gulf of Mexico acquired in our 2008 acquisition of Rigdon Marine Corporation and Rigdon Marine Holdings, LLC. Our goodwill relates to the 2001 acquisition of Sea Truck Holding AS and the 1998 acquisition of Brovig Supply AS. In assessing potential impairment related to our long-lived assets, the carrying values of the assets are compared with undiscounted expected future cash flows. If the carrying value of any long-lived asset is greater than the related undiscounted expected future cash flows, we measure impairment by comparing the fair value of the asset with its carrying value. At least annually, we assess whether goodwill is impaired based on certain qualitative factors. Management’s assumptions are an inherent part of our asset impairment evaluation, and the use of different assumptions could produce results that differ from those reported. Beginning in late 2014, the oil and gas industry experienced a significant decline in the price of oil causing an industry-wide downturn which continued into 2015. The oil price recovered to almost $60 per barrel in the second quarter but continued its decline throughout the remainder of 2015. This downturn impacted the operational plans for oil companies and consequently adversely affected the drilling and support service sector. We experienced a significant negative impact on day rates and utilization in 2015. As of December 31, 2014, we performed a full assessment of goodwill that did not indicate impairment. We performed another assessment in the second quarter of 2015 that did not indicate impairment, but the margin of coverage, given our assumptions, had narrowed since December 31, 2014. In the second quarter of 2015, we also performed a Step 1 assessment of our long-lived assets, including the intangible asset, for impairment and concluded that no impairment was indicated. These assessments were performed as a result of the triggering events described in the preceding paragraph. Industry conditions continued to deteriorate in the third quarter and we again performed full assessments. In the third quarter, we recorded in our consolidated statements of operations $152.1 million of impairment charges related to reduction in value of assets due to impairment. See discussions below detailing our impairment analyses and processes for each of our goodwill, long-lived assets, intangible asset and vessel components. The components of reduction in value of assets are as follows (in thousands): Goodwill impairment $ 22,554 Long-lived assets impairment 115,489 Intangible asset impairment 13,695 Vessel component impairment 365 Total reduction in value of assets $ 152,103 We performed another assessment as of December 31, 2015 that did not identify any additional triggering events. We will continue to monitor the industry for triggering events that could indicate impairment in 2016. Goodwill Impairment Goodwill is tested for impairment in the third quarter each year or on an interim basis if events or circumstances indicate that the fair value of goodwill has decreased below its carrying value. We completed a qualitative analysis of goodwill in the third quarter of 2015 and determined that further testing was necessary. Our goodwill impairment evaluation indicated that the carrying value of the North Sea segment exceeded its fair value so that goodwill was potentially impaired. We then performed the second step of the goodwill impairment test, which involved calculating the implied fair value of our goodwill by allocating the fair value of the North Sea segment to all of the assets and liabilities (other than goodwill) and comparing it to the carrying amount of goodwill. To estimate the fair value of the reporting unit we used a 50% weighting of the discounted cash flow method and a 50% weighting of the public company guideline method in determining fair value of the North Sea reporting unit. We determined that the implied fair value of our goodwill for the North Sea segment was less than its carrying value and recorded a $22.6 million impairment of the North Sea segment’s goodwill. As a result of this impariment, we no longer have any goodwill. Long-Lived Asset Impairment Long-lived assets are reviewed for impairment whenever events or changes in circumstances indicate that the carrying amount of such assets may not be recoverable. Recoverability of assets to be held and used is assessed by a comparison of the carrying amount of such assets to their fair value. Undiscounted cash flow estimates are based upon, among other things, historical results adjusted to reflect the best estimate of operating performance. If an asset group’s fair value is less than the carrying amount of that asset group, impairment losses are recorded in the amount by which the carrying amount of such assets exceeds the fair value. The estimates of fair value of our vessels and intangible asset were obtained from fair value appraisals performed at our request by third party appraisal firms. At September 30, 2015, we recorded $129.2 million in expense in connection with the impairment of our long-lived assets in the U.S. Gulf of Mexico, which is a part of our Americas segment. The impairment consisted of $115.5 million related to our vessels and $13.7 million related to our intangible asset. As a result of this impairment, we no longer have any intangible asset. The impairment in value of long-lived assets in the U.S. Gulf of Mexico was primarily driven by the disproportionally higher decline in day rates and utilization in the U.S. Gulf of Mexico compared to the other areas in which we provide offshore supply vessel services. We will continue to monitor the industry and our asset groups for indications of impairment and will perform additional assessments as conditions and circumstances warrant. Vessel Component Impairment We have certain vessel components in our North Sea region fixed asset base that were intended to be used in our new-build program. In the second quarter of 2014, we evaluated the use of these components and determined that they would not be used in our new-build fleet. We are actively pursuing a sale of the equipment, but there is a limited market. We adjusted the carrying value at June 30, 2014 to reflect the net realizable value. These assets are included in deferred costs and other assets on our balance sheet. The total charge to impairment expense related to these components at June 30, 2014 was $7.0 million. The adjustment value was based on an appraisal prepared by a third party appraisal firm. We obtained an updated appraisal at the end of each quarter since June 30, 2014 with no indications of material additional impairment until the third quarter of 2015. We charged an additional $0.4 million to impairment expense in the third quarter of 2015 based on the updated appraisal. A ssets Held For Sale At December 31, 2014, we classified an additional North Sea vessel as an asset held for sale and determined that its carrying value was less than our estimate of the amount we would realize in a sale. As a result, we reduced the carrying value by $1.5 million which is included in our results of operations as impairment. The adjusted carrying value of this vessel is based on a purchase and sale agreement. In January 2015, we completed the sale of the asset at its carrying value.</t>
  </si>
  <si>
    <t>Note 3 - Vessel Acquisitions, Dispositions and New-Build Program</t>
  </si>
  <si>
    <t>Property, Plant and Equipment Disclosure [Text Block]</t>
  </si>
  <si>
    <t>(3 ) VESSEL ACQUISITIONS , DISPOSITIONS AND NEW-BUILD PROGRAM In January 2013, we sold a vessel that was being held for sale that was not included in our fleet numbers. The net proceeds totaled $0.7 million and there was no gain or loss on the sale. In August 2013, we sold two vessels in our North Sea region for total proceeds of $10.8 million and in September 2013 we sold one vessel in our Americas region for $2.1 million. We recognized a combined gain on these 2013 sales of $6.0 million. In February 2014, we acquired for $30.9 million a vessel that we previously managed in the North Sea. Additionally, during 2014 we sold four older vessels, three of which were from our Southeast Asia region and one from our North Sea region, for combined proceeds of $32.3 million. The sale of these vessels, combined, resulted in a gain of $12.5 million. We are currently in the latter stages of a 12 vessel new-build program that began in 2011. We began the program in the North Sea region where we contracted with three shipyards to build a total of six platform supply vessels, or PSVs. In late 2011, we exercised an option with one of the shipyards to build an additional PSV. The original estimated cost of these seven PSVs was $288.0 million. The first four of these vessels were delivered in the third quarter of 2013, a fifth vessel was delivered in the fourth quarter of 2013 and the sixth and seventh vessels were delivered in the first quarter of 2014. In 2012, we entered into separate agreements with two U.S. shipyards, Thoma-Sea and BAE Systems, in each case to build two U.S. flagged PSVs for the U.S. Gulf of Mexico region. The original estimated total cost of these four PSVs was approximately $168.0 million. The Thoma-Sea vessels have been delivered. The first Thoma-Sea vessel was delivered in the second quarter of 2014 and the second Thoma-Sea vessel was delivered in January 2015. Neither of the BAE Systems vessels has been delivered. In addition, both vessels are significantly past the delivery date specified in the original contracts. As of the date of this report, we anticipate delivery of these remaining vessels in the third and fourth quarters of 2016, respectively, although additional delays may occur. Given the significant delays and other technical problems associated with the construction and delivery of these vessels, to preserve our rights, we have initiated arbitration proceedings with BAE Systems as provided for under our contracts. Also in 2012, we placed $52.4 million in escrow related to the two Thoma-Sea new-builds described above and in the table below. Progress payments were drawn from escrow as they became due. There was $3.7 million remaining in escrow, which was presented in long-term assets in the balance sheet as of December 31, 2014, and which was released to Thoma-Sea upon the delivery of the second vessel in January 2015. Funds in the escrow account were invested in U.S. government securities. In April 2014, we approved the construction of an additional North Sea PSV by Simek, one of the three shipyards in the original program discussed above, with an estimated total cost of 359.0 million NOK (or approximately $40.9 million at December 31, 2015, but which was equivalent to approximately $60.0 million based on exchange rates in effect at the contract date) and an initial expected delivery date in the first quarter of 2016. In the fourth quarter of 2015, we amended our contract with Simek to delay delivery of the vessel until January 2017. Concurrently, we agreed to pay installments in the aggregate of 92.2 million NOK (or approximately $10.4 million at December 31, 2015) through May 2016 and a final installment of 195.0 million NOK (or approximately $22.1 million at December 31, 2015) in January 2017. The following tables illustrate the details of the vessels under construction, the vessels added or acquired and vessels disposed of: Vessels Under Construction as of February 29, 2016 Construction Yard Region Type (1) Expected Delivery Length (feet) BHP (2) DWT (3) Expected Cost (millions) BAE Systems Americas LgPSV Q3 2016 286 10,960 5,300 $ 48.0 BAE Systems Americas LgPSV Q4 2016 286 10,960 5,300 $ 48.0 Simek N. Sea LgPSV Q1 2017 304 11,935 4,700 $ 60.0 Note: Final cost may differ due to foreign currency fluctuations. Vessel Additions Since December 31, 2014 Vessel Region Type (1) Year Built Length (feet) BHP (2) DWT (3) Month Delivered Regulus Americas LgPSV 2015 272 9,849 3,580 Jan-15 Vessels Disposed of Since December 31, 2014 Vessel Region Type (1) Year Built Length (feet) BHP (2) DWT (3) Month Disposed North Truck N. Sea LgPSV 1983 265 6,120 3,370 Jan-15 Highland Trader N. Sea LgPSV 1996 220 5,450 3,115 Jul-15 Highland Star N. Sea LgPSV 1991 268 6,600 3,075 Nov-15 (1) LgPSV - Large Platform Supply Vessel (2) BHP - Brake Horsepower (3) DWT - Deadweight Tons</t>
  </si>
  <si>
    <t>Note 4 - Goodwill and Intangibles</t>
  </si>
  <si>
    <t>Goodwill and Intangible Assets Disclosure [Text Block]</t>
  </si>
  <si>
    <t>( 4 ) GOODWILL AND INTANGIBLES Changes to goodwill are as follows: 2015 2014 2013 (In thousands) Balance, January 1, $ 25,010 $ 30,676 $ 33,438 Impact of foreign currency translation and adjustment (2,456 ) (5,666 ) (2,762 ) Impairment (22,554 ) - - Balance, December 31, $ - $ 25,010 $ 30,676 We recorded impairment equal to 100% of the balance in goodwill as of September 30, 2015. See Note 2. Intangible assets were recorded at cost and are amortized on a straight-line basis over the years expected to be benefited, estimated to be 12 years. Amortization expense related to intangible assets was $2.1 million for the year ended December 31, 2015 and $2.9 million for each of the years ended December 31, 2014 and 2013. We recorded an impairment equal to 100% of the balance in intangible assets as of September 30, 2015. See Note 2.</t>
  </si>
  <si>
    <t>Note 5 - Long-term Debt</t>
  </si>
  <si>
    <t>Long-term Debt [Text Block]</t>
  </si>
  <si>
    <t>( 5 ) LONG-TERM DEBT Our long-term debt at December 31, 2015 and 2014 consisted of the following: December 31, 2015 December 31, 2014 (In thousands) Senior Notes Due 2022 $ 499,000 $ 500,000 Multicurrency Facility Agreement - 44,000 Norwegian Facility Agreement - - 499,000 544,000 Debt Premium 607 732 Total $ 499,607 $ 544,732 The following is a summary of scheduled debt maturities by year: Year Debt Maturity (In thousands) 2016 - 2017 - 2018 - 2019 2020 - Thereafter 499,000 Total $ 499,000 Senior Notes Due 2022 On March 12, 2012, we issued $300.0 million aggregate principal amount of 6.375% senior notes due 2022. On December 5, 2012, we issued an additional $200.0 million of senior notes with substantially the same terms as the previous $300.0 million issuance, which we refer to collectively as the Senior Notes. The Senior Notes pay interest semi-annually on March 15 and September 15. Prior to March 15, 2017, we may redeem some or all of the Senior Notes for cash at a redemption price equal to 100% of their principal amount plus an applicable make-whole premium and accrued and unpaid interest to the redemption date. The make-whole premium is based on U.S. Treasuries plus 50 basis points. On and after March 15, 2017, we may redeem some or all of the Senior Notes at the redemption prices (expressed as percentages of principal amount) equal to 103.188% for the twelve-month period beginning March 15, 2017, 102.125% for the twelve-month period beginning March 15, 2018, 101.063% for the twelve-month period beginning March 15, 2019 and 100.000% beginning March 15, 2020, plus accrued and unpaid interest to the redemption date. In conjunction with the Senior Notes offering, we incurred $12.7 million in debt issuance costs which are included in our balance sheet under deferred costs and other assets and are being amortized into interest cost over the life of the Senior Notes using the effective interest method. On December 28, 2015, we repurchased in the open market $1.0 million face value of Senior Notes leaving $499.0 million aggregate principal amount of Senior Notes outstanding at December 31, 2015. Depending on market conditions, we may, from time to time, purchase our Senior Notes in the open market or otherwise. At December 31, 2015, the fair value of the Senior Notes, based on quoted market prices, was approximately $254.5 million compared to a carrying amount of $499.6 million. Multicurrency Facility Agreement We are party to a senior secured, revolving multicurrency credit facility, or the Multicurrency Facility Agreement, among GulfMark Offshore, Inc., as guarantor, one of our indirect wholly-owned subsidiaries, as the Borrower, a group of financial institutions as the Lenders and the Royal Bank of Scotland PLC as agent for the Lenders. The Multicurrency Facility Agreement has a scheduled maturity date of September 26, 2019 and, as amended, commits the Lenders to provide revolving loans up to $100.0 million at any one time outstanding, subject to certain terms and conditions, and contains sublimits of $25.0 million for swingline loans and $5.0 million for the issuance of letters of credit. Revolving loans and swingline loans under the Multicurrency Facility Agreement accrue interest at LIBOR, plus an applicable margin which may range from 2.75% to 4.00%. The applicable margin is based on our most recent capitalization ratio. The fee for unused commitments is 1.25% per annum. We are subject to certain financial and other covenants under the Multicurrency Facility Agreement, including covenants and restrictions requiring, among other things: ● maintenance of a Capitalization Ratio, as defined, not to exceed 60% at the end of each fiscal quarter; ● maintenance of a minimum Consolidated Interest Coverage Ratio, as defined, for any period of four consecutive fiscal quarters, of 1.5 to 1.0 beginning at the end of our third fiscal quarter of 2017 and increasing periodically thereafter; ● maintenance of a minimum Collateral to Debt Ratio, as defined, of 3.0 to 1.0 at the end of each fiscal quarter; ● maintenance of a minimum Collateral to Commitments Ratio, as defined, of 2.0 to 1.0 at the end of each fiscal quarter; ● maintenance of minimum Consolidated Adjusted EBITDA, as defined, as of the end of each fiscal quarter, of $5.0 million for the fourth quarter of 2015, $10.0 million for the six months ending March 31, 2016, $15.0 million for the nine months ending June 30, 2016 and $20.0 million for the four-quarter period ending September 30, 2016 and thereafter; ● minimum liquidity (as determined under the Multicurrency Facility Agreement) at the end of each fiscal quarter of $35.0 million; ● a mandatory prepayment if loans are outstanding and, on a consolidated basis, we have Cash, as defined, at the end of a fiscal quarter in excess of $35.0 million; ● a prohibition on loans under the Multicurrency Facility Agreement for purposes of funding payments on our PSV under construction by Simek; ● restrictions on the amount of cash we may invest for certain capital expenditures, acquisitions, joint ventures, dividends and share repurchases until December 31, 2017; ● restrictions, subject to exceptions, on certain acquisitions, mergers, consolidations, joint ventures, changes of business, changes of ownership, indebtedness and asset sales; and ● restrictions, subject to exceptions, on liens on our assets. As of December 31, 2015, we were in compliance with all of the covenants in the Multicurrency Facility Agreement. The Multicurrency Facility Agreement provides for customary events of default and contains cross-default provisions with all other debt instruments for indebtedness of $20.0 million or more in the aggregate (or its equivalent in other currencies). If an event of default occurs and continues, on the terms and subject to the conditions set forth in the Multicurrency Facility Agreement, the lenders may declare all amounts outstanding and accrued and all unpaid interest immediately due and payable, terminate the commitments under the Multicurrency Facility Agreement, and direct the Security Agent, as defined, to exercise any and all of its rights, remedies, powers or discretions under the Finance Documents, as defined. On September 26, 2014, we entered into the Multicurrency Facility Agreement, which originally committed the Lenders to provide revolving loans up to $300.0 million at any one time outstanding, subject to certain terms and conditions. In February 2015, we entered into an amendment to the Multicurrency Facility Agreement that reduced the requirement under the interest coverage ratio covenant. In return for the reduction, the Lenders imposed certain financial restrictions, including limiting our ability make certain payments for dividends, acquisitions or share repurchases. In connection with the amendment, we paid an additional $1.0 million in fees and our unused commitment fee rate increased from 37.5 basis points to 50.0 basis points. In July 2015, we entered into another amendment to the Multicurrency Facility Agreement that, among other changes: ● reduced the interest coverage ratio requirements applicable to certain periods; ● changed the required collateral to Lenders’ commitments ratio for certain periods; ● added a new mechanism for curing defaults on financial covenants; and ● removed a requirement that we take delivery of certain vessels. In return for the amendment, the Lenders required that we agree to certain changes, including ● increasing the commitment fee during certain periods to 75 basis points; ● reducing total commitments under the facility from $300.0 million to $200.0 million; ● increasing the rate of interest accruing under the facility to LIBOR plus a margin, which is currently 2.75%; ● adding a new covenant that liquidity not be less than $50.0 million; ● reducing the amounts of business acquisitions, collateral dispositions, capital expenditures, joint ventures, distributions to equity holders and indebtedness permitted during certain periods; and ● subjecting certain of our affiliated parties that are not obligors to the Multicurrency Facility Agreement’s limitations on business acquisitions, capital expenditures and joint ventures during certain periods. In connection with this amendment, we paid an additional $0.9 million in fees, which is being capitalized and amortized over the remaining term of the Multicurrency Facility Agreement. In addition, since we reduced our overall borrowing capacity under the Multicurrency Facility Agreement, we were required to expense a portion of the debt issuance costs that were being deferred on our consolidated balance sheet. We charged $1.8 million to interest expense in the third quarter of 2015 in connection with this amendment. In December 2015, we entered into another amendment to the Multicurrency Facility Agreement that, among other changes: ● removed interest coverage ratio tests for certain periods; ● increased the permissible capitalization ratio; ● redefined the Consolidated Adjusted EBITDA calculation to add back certain severance and other costs related to any discontinued operations or vessel redeployment; ● reduced the threshold in the minimum liquidity covenant from $50.0 million to $35.0 million; and ● added provisions permitting stacking of vessels if needed. In return for the amendment, the Lenders required that we agree to certain changes, including: ● increasing the pricing for any loans; ● increasing the commitment fee during certain periods; ● reducing commitments from $200.0 million to $100.0 million; ● requiring prepayment of loans if quarter end cash on hand exceeds certain thresholds; ● increasing collateral to debt ratio and collateral to commitment ratio requirements; ● providing for additional reporting of financial and other information, including more frequent collateral appraisals; ● limiting unscheduled capital expenditures or investments; and ● precluding use of borrowings under the Multicurrency Facility Agreement to acquire the Norwegian Arctic class vessel currently under construction. In connection with this amendment, we paid an additional $1.0 million in fees, which is being capitalized and amortized over the remaining term of the Multicurrency Facility Agreement. In addition, since we reduced our overall borrowing capacity under the Multicurrency Facility Agreement, we were required to expense a portion of the debt issuance costs that were being deferred on our consolidated balance sheet. We charged $2.1 million to interest expense in the fourth quarter of 2015 in connection with this amendment. We have unamortized fees paid to the arrangers, the agent and the security trustee totaling $3.1 million at December 31, 2015, which fees are being amortized into interest cost on a straight-line basis over the life of the Multicurrency Facility Agreement. The Multicurrency Facility Agreement is secured by 24 vessels of the Borrower. The collateral that secures the loans under the Multicurrency Facility Agreement may also secure all of the Borrower’s obligations under any hedging agreements between the Borrower and any Lender or other hedge counterparty to the Multicurrency Facility Agreement. GulfMark Offshore, Inc. unconditionally guaranteed all existing and future indebtedness and liabilities of the Borrower arising under the Multicurrency Facility Agreement and other related loan documents. Such guarantee may also cover obligations of the Borrower arising under any hedging arrangements. At December 31 2015, there were no amounts borrowed and outstanding under the Multicurrency Facility Agreement and we were in compliance with all the covenants under the Multicurrency Facility Agreement. The unused borrowing capacity under the Multicurrency Facility Agreement at December 31 2015, after giving effect to standby letters of credit, was $98.2 million. If we need to supplement our cash flow or results of operations to continue to comply with the financial covenants under our Multicurrency Facility Agreement , we may stack additional vessels, reduce the onshore and offshore workforce, or adjust the capital structure through open market purchases of debt at fair value or, if necessary, seek amendments to our Multicurrency Facility Agreement depending on facts and circumstances at the time. There can be no assurance, however, that we would be able to negotiate acceptable terms for any such amendment. Norwegian Facility Agreement We are also party to a senior secured revolving credit facility, or the Norwegian Facility Agreement, among GulfMark Offshore, Inc., as guarantor, one of our indirect wholly-owned subsidiaries, as the borrower, which we refer to as the Norwegian Borrower, and a DNB Bank ASA, a Norwegian bank, as lead lender, which we refer to as the Norwegian Lender. The Norwegian Facility Agreement has a scheduled maturity date of September 30, 2019 and commits the Norwegian Lender to provide loans up to an aggregate principal amount of 600.0 million NOK (or approximately $67.9 million at December 31, 2015) at any one time outstanding, subject to certain terms and conditions. Loans under the Norwegian Facility Agreement accrue interest at the Norwegian InterBank Offered Rate, plus an applicable margin, which may range from 2.50% to 4.00%, depending on the interest coverage ratio. The fee for unused commitments is 1.25% per annum. We are subject to certain financial and other covenants under the Norwegian Facility Agreement, including covenants and restrictions requiring, among other things: ● maintenance of a Capitalization Ratio, as defined, not to exceed 60% at the end of each fiscal quarter; ● maintenance of a minimum ratio of Adjusted EBITDA to Interest Expense, each as defined, of 1.50 to 1.00 beginning at the end of our third fiscal quarter of 2017 and increasing periodically thereafter; ● maintenance of minimum consolidated Adjusted EBITDA, as defined, as of the end of each fiscal quarter, of $5.0 million for the fourth quarter of 2015, $10.0 million for the six months ending March 31, 2016, $15.0 million for the nine months ending June 30, 2016 and $20.0 million for the four-quarter period ending September 30, 2016 and thereafter; ● minimum liquidity (as determined under the Norwegian Facility Agreement) at the end of each fiscal quarter of $35.0 million; ● mandatory prepayments and/or reductions in total commitments if our PSV under construction by Simek is delivered after March 31, 2017, or if the market value of the vessels securing the Norwegian Facility Agreement (as determined under the Norwegian Facility Agreement) is less than 300% of outstanding unpaid loans or less than 200% of total commitments, in each case unless certain additional security is provided; ● a mandatory prepayment if we have amounts drawn under the Multicurrency Facility Agreement and/or the Norwegian Facility Agreement and, on a consolidated basis, we have Cash, as defined, at the end of a fiscal quarter in excess of $35.0 million; ● restrictions, subject to exceptions, on certain mergers, consolidations, divestitures, reconstructions and changes of business; ● restrictions, subject to exceptions, on liens on certain of our assets; and ● that we remain listed on the New York Stock Exchange or another recognized stock exchange. As of December 31, 2015, we were in compliance with all of the covenants in the Norwegian Facility Agreement. The Norwegian Facility Agreement provides for customary events of default and contains cross-default provisions with all other debt instruments for indebtedness of $20.0 million or more in the aggregate (or its equivalent in other currencies). If an event of default occurs and is continuing, on the terms and subject to the conditions set forth in the Norwegian Facility Agreement, the Norwegian Lender may declare all amounts outstanding and accrued and all unpaid interest immediately due and payable, terminate the commitments under the Norwegian Facility Agreement, enforce all rights under any security agreement, and exercise any rights and remedies under the Finance Documents, as defined. We entered into the Norwegian Facility Agreement on December 27, 2012, and on June 20, 2013, we entered into an amendment to adjust certain covenants and to allow us to begin to draw on available credit. In connection with this amendment, we paid fees to the Norwegian Lender totaling $1.3 million, which are being amortized into interest cost over the life of the Norwegian Facility Agreement using the effective interest method. On October 23, 2014, we entered into another amendment to the Norwegian Facility Agreement which extended the scheduled maturity date from September 30, 2017 to September 30, 2019 and revised certain financial covenants. In February 2015, we entered into an amendment to the Norwegian Facility Agreement that reduced the requirement under the covenant governing the interest coverage ratio. In return for the reduction, the lenders required that we agree to certain financial restrictions, including limiting our ability make certain payments for dividends, acquisitions or share repurchases. We paid an additional $0.2 million in fees in connection with this amendment. In July 2015, we entered into an amendment to the Norwegian Facility Agreement that, among other changes: ● modified the interest coverage ratio requirements applicable to certain periods to conform to the interest coverage ratio requirements applicable to the same periods as set forth in the Multicurrency Facility Agreement, as amended and described above; ● added a new covenant that liquidity not be less than $50.0 million; and ● increased the commitment fee from 50.0 basis points to 65.0 basis points per annum. In connection with this amendment, we paid an additional $0.1 million in fees. In January 2016, we entered into an amendment to the Norwegian Facility Agreement that, among other things: ● provided for liens to be granted by the Norwegian Borrower on four vessels as additional collateral; ● increased the rate of interest; ● replaced EBITDA measurements with an Adjusted EBITDA measurement that, among other things, includes addbacks for certain costs associated with redeployment of vessels in connection with discontinued operations and certain severance costs; ● extended the period for delivery of our PSV under construction by Simek until March 31, 2017 without triggering a mandatory prepayment or reduction in commitments; ● added mandatory prepayment requirements in the event that the market value of the vessels securing the Norwegian Facility Agreement, as determined in accordance with its terms, is less than 300% of outstanding unpaid loans or less than 200% of total commitments, in each case unless certain additional security is provided; ● added a mandatory prepayment requirement in the event that we, on a consolidated basis, have excess cash, as defined, at the end of a fiscal quarter; ● provided for certain accelerated or more frequent financial reporting; ● deferred the applicability of the interest coverage ratio requirement until the third quarter of 2017; ● increased the permitted Capitalization Ratio, as defined, to 60%; ● reduced the minimum liquidity requirement from $50 million to $35 million; ● added a new minimum quarterly Adjusted EBITDA requirement; ● increased the unused commitment fee rate to 1.25% per annum; ● eliminated the covenant requiring maintenance of a minimum market value of the vessels securing the Norwegian Facility Agreement ; and ● expressly permitted us to stack or lay up vessels securing the Norwegian Facility Agreement . The Norwegian Facility Agreement is secured by eight vessels of the Norwegian Borrower and our additional North Sea PSV under construction by Simek. The collateral that secures the loans under the Norwegian Facility Agreement may also secure all of the Norwegian Borrower’s obligations under any hedging agreements between the Norwegian Borrower and the Norwegian Lender or other hedge counterparty to the Norwegian Facility Agreement. GulfMark Offshore, Inc. unconditionally guaranteed all existing and future indebtedness and liabilities of the Norwegian Borrower arising under the Norwegian Facility Agreement and other related loan documents. Such guarantee may also cover obligations of the Norwegian Borrower arising under any hedging arrangements described above. At December 31 2015, there were no amounts borrowed and outstanding under the Norwegian Facility Agreement and we were in compliance with all the covenants under the Norwegian Facility Agreement. If we need to supplement our cash flow or results of operations to continue to comply with the financial covenants under our Norwegian Facility Agreement, we may stack additional vessels, reduce the onshore and offshore workforce, or adjust the capital structure through open market purchases of debt at fair value or, if necessary, seek amendments to our Norwegian Facility Agreement depending on facts and circumstances at the time. There can be no assurance, however, that we would be able to negotiate acceptable terms for any such amendment.</t>
  </si>
  <si>
    <t>Note 6 - Income Taxes</t>
  </si>
  <si>
    <t>Income Tax Disclosure [Text Block]</t>
  </si>
  <si>
    <t xml:space="preserve">(6) INCOME TAXES The majority of our non-U.S. based operations are subject to foreign tax systems that provide significant incentives to qualified shipping activities. Our U.K. and Norway based vessels are taxed under “tonnage tax” regimes. Our qualified Singapore based vessels are exempt from Singapore taxation through December 2017 with extensions available in certain circumstances beyond 2017. The qualified Singapore vessels are also subject to specific qualification requirements which if not met could jeopardize our qualified status in Singapore. The tonnage tax regimes provide for a tax based on the net tonnage weight of a qualified vessel. These beneficial foreign tax structures continued to result in our earnings incurring significantly lower taxes than those that would apply under the U.S. statutory tax rates or if we were not a qualified shipping company in those foreign jurisdictions. In 2010, Norway made significant changes to its tonnage tax system requiring us to pay tax on our pre-2007 tonnage tax profits. While the tax effect of this change was recorded in 2010, the taxes due were payable in three equal annual installments. We made the final payment of $1.8 million in 2013. Should our operational structure change or should the laws that created these shipping tax regimes change, we could be required to provide for taxes at rates much higher than those currently reflected in our financial statements. Additionally, if our pre-tax earnings in higher tax jurisdictions increase, there could be a significant increase in our annual effective tax rate. Any such increase could cause volatility in the comparisons of our effective tax rate from period to period. U.S. foreign tax credits can be carried forward for ten years. We have $17.8 million of such foreign tax credit carryforwards that begin to expire in 2016. As of December 31, 2015, we had $11.6 million of valuation allowance for these credits. We have considered estimated future taxable income in the relevant tax jurisdictions to utilize these tax credits and have considered what we believe to be ongoing prudent and feasible tax planning strategies in assessing the need for the valuation allowance. This information is based on estimates and assumptions including projected taxable income. If these estimates and related assumptions change in the future, or if we determine that we would not be able to realize other deferred tax assets in the future, an adjustment to the valuation allowance would be recorded in the period such determination was made. For the year ended December 31, 2015, we increased by $2.8 million the U.S. federal income tax provision for the amount of employee stock-based compensation less than book cost. This increase reduces a long term deferred tax asset for the decrease to our federal income tax net operating loss. In the future, we are able to recognize this tax benefit only to the extent that it reduces our income taxes payable as a current year deduction or through utilization of prior years' net operating losses. Income (loss) before income taxes attributable to domestic and foreign operations was (in thousands): Year Ended December 31, 2015 2014 2013 U.S. $ (198,175 ) $ 1,189 $ 2,581 Foreign (22,693 ) 70,456 72,987 $ (220,868 ) $ 71,645 $ 75,568 The components of our tax provision (benefit) attributable to income before income taxes are as follows for the year ended December 31, (in thousands): 2015 2014 2013 Current Deferred Other Total Current Deferred Other Total Current Deferred Other Total U.S &amp; State $ (69 ) $ (3,270 ) $ 39 $ (3,300 ) $ 464 $ 80 $ 1,627 $ 2,171 $ 65 $ (709 ) $ 304 $ (340 ) Foreign 1,130 (553 ) (2,910 ) (2,333 ) 5,544 (146 ) 1,701 7,099 3,445 730 1,127 5,302 $ 1,061 $ (3,823 ) $ (2,871 ) $ (5,633 ) $ 6,008 $ (66 ) $ 3,328 $ 9,270 $ 3,510 $ 21 $ 1,431 $ 4,962 (a) Includes income tax effects determined under a more likely than not, or greater than 50% probability, threshold and the book deferred tax effect related to intercompany asset sales. The mix of our operations within various taxing jurisdictions affects our overall tax provision. The difference between the provision at the statutory U.S. federal tax rate and the tax provision attributable to income before income taxes in the accompanying consolidated statements of operations is as follows: 2015 2014 2013 U.S. federal statutory income tax rate (35.0 ) % 35.0 % 35.0 % Effect of foreign operations 2.5 (25.2 ) (24.8 ) US state income taxes net of Federal benefit (1.7 ) 1.4 1.3 Foreign earnings repatriation 34.4 - - U.S. foreign tax credit (7.8 ) - - Valuation allowance 5.1 0.5 (1.7 ) Capital restructuring of foreign operations - - (6.1 ) Other (0.1 ) 1.2 2.9 Total (2.6 ) % 12.9 % 6.6 % Deferred income taxes reflect the impact of temporary differences between the amount of assets and liabilities for financial reporting purposes and such amounts as measured by tax laws and regulations. The components of the net deferred tax assets and liabilities at December 31, 2015 and 2014 were as follows: December 31, 2015 2014 (In thousands) Deferred tax assets Net operating loss carryforwards $ 49,900 $ 34,107 Items currently not deductible for tax purposes 20,753 27,732 Foreign and other tax credit carryforwards 27,450 10,099 98,103 71,938 Less valuation allowance (23,742 ) (11,477 ) Net deferred tax assets $ 74,361 $ 60,461 Deferred tax liabilities Depreciation $ (121,525 ) $ (150,543 ) Other (50,889 ) (12,967 ) Total deferred tax liabilities $ (172,414 ) $ (163,510 ) Net deferred tax liability $ (98,053 ) $ (103,049 ) The change in the total valuation allowance for the year ended December 31, 2015 from December 31, 2014 was an increase of $12.3 million. As of December 31, 2015, we had net operating loss carryforwards, or NOLs, for income tax purposes totaling $132.6 million in the U.S., $4.1 million in Mexico, $0.4 million in the U.K., $17.4 million in Brazil, and $4.2 million in Norway that are, subject to certain limitations, available to offset future taxable income. The U.S. NOLs, which we expect to fully utilize, will begin to expire beginning in 2023. It is more likely than not that the Norway NOLs and the Brazilian NOLs will not be utilized and a full valuation allowance has been established for such NOLs. Based on future expected U.S. taxable income, as of December 31, 2015, we have recorded $11.6 million of valuation allowance against U.S. foreign tax credits. Deferred income tax assets and liabilities based on classification as current, or short-term, and long-term are included in our balance sheet as follows: 2015 2014 (In thousands) Prepaid expenses and other current assets $ 1,386 $ 1,297 Total tax assets 1,386 1,297 Deferred tax liabilities 99,439 104,346 Total tax liabilities $ 99,439 $ 104,346 During 2015, we determined to repatriate all future foreign earnings and $200.0 million of prior earnings of certain of our non-U.S. subsidiaries, thereby reducing our total permanently reinvested earnings. The change in our foreign repatriation strategy resulted in a non-cash tax charge in 2015 of approximately $70.0 million. We have not provided for U.S. deferred taxes on the remaining permanently reinvested earnings of approximately $850.0 million at December 31, 2015. If those earnings were repatriated, the incremental U.S. tax would be approximately 35% based on current tax law. In addition, as of December 31, 2015, we had approximately $21.4 million of cash held by our foreign subsidiaries which would be subject to U.S. tax upon repatriation. Based on a more likely than not, or greater than 50% probability, recognition threshold and criteria for measurement of a tax position taken or expected to be taken in a tax return, we evaluate and record in certain circumstances an income tax liability for uncertain income tax positions. Numerous factors contribute to our evaluation and estimation of our tax positions and related tax liabilities and/or benefits, which may be adjusted periodically and may ultimately be resolved differently than we anticipate. We also consider existing accounting guidance on de-recognition, measurement, classification, interest and penalties, accounting in interim periods, disclosure and transition. Accordingly, we continue to recognize income tax related penalties and interest in our provision for income taxes and, to the extent applicable, in the corresponding balance sheet presentations for accrued income tax assets and liabilities, including any amounts for uncertain tax positions included in other income taxes payable in the consolidated balance sheets and which total $24.7 million at December 31, 2015, $24.7 million at December 31, 2014 and $23.7 million at December 31, 2013. In addition, the deferred tax asset was reduced by a $3.3 million unrecognized tax benefit for an uncertain tax position. A reconciliation of the beginning and ending balances of the total amounts of gross unrecognized tax benefits is as follows: 2015 2014 2013 (in thousands) Unrecognized tax benefits balance at January 1, $ 10,659 $ 10,352 $ 10,556 Gross increases for tax positions taken in prior years 346 375 319 Gross decreases for tax positions taken in prior years (89 ) (68 ) (523 ) Other (17 ) - - Unrecognized tax benefits balance at December 31, $ 10,899 $ 10,659 $ 10,352 We accrue interest and penalties related to unrecognized tax benefits in our provision for income taxes. At December 31, 2015, we had accrued interest and penalties related to unrecognized tax benefits of $13.8 million. The amount of interest and penalties recognized in our tax provision for the year ended December 31, 2015 was $1.1 million. The unrecognized tax benefits if recognized would affect the effective tax rate. As of December 31, 2015, we may be subject to examination in the U. S. for years after 2002 and in seven major foreign tax jurisdictions with open years from 2002 to 2014. </t>
  </si>
  <si>
    <t>Note 7 - Commitments and Contingencies</t>
  </si>
  <si>
    <t>Commitments and Contingencies Disclosure [Text Block]</t>
  </si>
  <si>
    <t>(7) COMMITMENTS AND CONTINGENCIES At December 31, 2015, we had long-term operating leases for office space, automobiles, temporary residences, and office equipment. Aggregate operating lease expense for the years ended December 31, 2015, 2014 and 2013 was $2.8 million, $3.0 million, and $2.8 million, respectively. Future minimum rental commitments under these leases are as follows (in thousands): Year Minimum Rental Commitments 2016 $ 2,023 2017 1,638 2018 1,403 2019 1,316 2020 1,293 Thereafter 2,639 Total $ 10,312 The Highland Rover 1, 2016, provided 120 days’ notice has been given by the charterer. We execute letters of credit, performance bonds and other guarantees in the normal course of business that ensure our performance or payments to third parties. The aggregate notional value of these instruments was $1.8 million at December 31, 2015, and we had no such instruments at December 31, 2014. In the past, no significant claims have been made against these financial instruments. We believe the likelihood of demand for payment under these instruments is remote and expect no material cash outlays to occur from these instruments. We have contingent liabilities and future claims for which we have made estimates of the amount of the eventual cost to liquidate these liabilities or claims. These liabilities and claims may involve threatened or actual litigation where damages have not been specifically quantified but we have made an assessment of our exposure and recorded a provision in our accounts for the expected loss. We intend to defend these matters vigorously; however, litigation is inherently unpredictable, and the ultimate outcome or effect of such lawsuits and actions cannot be predicted with certainty. As a result, there can be no assurance as to the ultimate outcome of these lawsuits. Any claims against us, whether meritorious or not, could cause us to incur costs and expenses, require significant amounts of management time and result in the diversion of significant operations resources. Other claims or liabilities, including those related to taxes in foreign jurisdictions, may be estimated based on our experience in these matters and, where appropriate, the advice of outside counsel or other outside experts. Upon the ultimate resolution of the uncertainties surrounding our estimates of contingent liabilities and future claims, our future reported financial results will be impacted by the difference, if any, between our estimates and the actual amounts paid to settle the liabilities. In addition to estimates related to litigation and tax liabilities, other examples of liabilities requiring estimates of future exposure include contingencies arising out of acquisitions and divestitures. Our contingent liabilities are based on the most recent information available to us regarding the nature of the exposure. Such exposures may change from period to period based upon updated relevant facts and circumstances, which can cause the estimates to change. In the recent past, our estimates for contingent liabilities have been sufficient to cover the actual amount of our exposure. We do not believe that the outcome of these matters will have a material adverse effect on our business, financial condition, or results of operations.</t>
  </si>
  <si>
    <t>Note 8 - Equity Incentive Plans</t>
  </si>
  <si>
    <t>Disclosure of Compensation Related Costs, Share-based Payments [Text Block]</t>
  </si>
  <si>
    <t xml:space="preserve"> ( 8 ) EQUITY INCENTIVE PLANS Stock Options , Restricted Stock and Stock Option Plans In June 2010, the stockholders approved the GulfMark Offshore, Inc. 2010 Omnibus Equity Incentive Plan, or 2010 plan. A total of 1,000,000 shares of common stock were reserved for issuance of stock options, stock appreciation rights, restricted stock, stock units and performance cash awards under this plan. During the restricted period, the recipient has the right to vote on the restricted shares and receive dividends on the unvested restricted shares. Dividends are accrued on these unvested restricted shares and ultimately paid only if the awards vest. In June 2011, the stockholders approved the GulfMark Offshore, Inc. 2011 Non-Employee Director Plan, or 2011 Director Plan, that replaced our 1997 Incentive Equity Plan. The 2011 Director Plan replaced the GulfMark Offshore, Inc. 2005 Non-Employee Director Plan. The terms of our 2011 Director Plan provide that each non-employee director will receive an annual grant of Class A common stock awards. The non-employee director may also be granted an annual stock option to purchase up to 6,000 shares of Class A common stock. The exercise price of options granted under the 2011 Director Plan is fixed at the fair market value of the Class A common stock on the date of grant. The maximum number of shares authorized under the 2011 Director Plan is 150,000. In June 2014, the stockholders approved the GulfMark Offshore, Inc. 2014 Omnibus Equity Incentive Plan, or 2014 plan. The 2014 plan replaced the 2010 plan. Under the 2014 plan a total of 1,000,000 shares of Class A common stock were reserved for issuance of stock options, stock appreciation rights, restricted stock, stock units and performance cash awards under this plan. During the restricted period, the recipient has the right to vote on the restricted shares and receive dividends on the unvested restricted shares. Dividends are accrued on these unvested restricted shares and ultimately paid only if the awards vest. Restricted stock is subject to forfeiture restrictions and cannot be sold, transferred, or disposed of during the restriction period. The holders of restricted stock have the same rights as any stockholder with respect to such shares, including the right to vote and to receive dividends, except that any dividends attributable to restricted stock are accumulated and paid when the underlying stock vests. Restricted stock vests over three years. A summary of the unvested restricted stock awarded pursuant to our incentive equity plans as of December 31, 2015 and changes during 2015 are presented below: Shares Weighted Average Grant Date Fair Value Nonvested at December 31, 2014 291,508 $ 43.35 Granted 564,205 13.09 Vested (252,615 ) 31.99 Forfieted (56,574 ) 19.06 Nonvested at December 31, 2015 546,524 27.05 2015 2014 2013 Weighted average grant date fair value of restricted stock awards granted $ 13.09 $ 44.49 $ 41.64 Fair value of restricted stock vested (in millions) $ 8.1 $ 5.9 $ 9.0 Stock options granted to purchase our shares have an exercise price equal to, or greater than, the fair market value of our Class A common stock on the date of grant. These stock options vest over three years from the date of grant and terminate at the earlier of the date of exercise or seven years from the date of grant. The fair value of stock option awards is determined using the Black-Scholes option-pricing model. The expected life of an option is estimated based on historical exercise behavior. Volatility assumptions are estimated based on the average of historical volatility over the previous three years measured from the grant date. Risk-free interest rates are based on U.S. Government Zero Coupon Bonds with a maturity corresponding to the Safe Harbor term. The dividend yield is based on the previous four quarters to the date of grant divided by the average stock price for the previous 200 days. Expected forfeiture rates are estimated based on historical forfeiture experience. We used the following weighted-average assumptions to estimate the fair value of stock options granted during 2015 and 2014. 2015 2014 Expected option life - years 4.5 4.5 Volatility 41.05 % 40.36 % Risk-free interest rate 1.30 % 1.55 % Dividend yield 0 % 2.10 % The following table summarizes the stock option activity of our stock incentive plans in the indicated periods: 2015 2014 2013 Shares Weighted Average Exercise Price Shares Weighted Average Exercise Price Shares Weighted Average Exercise Price Outstanding at beginning of year 140,293 $ 41.68 112,054 $ 41.02 20,000 $ 14.11 Granted 165,879 12.45 36,394 44.19 113,462 40.99 Forfeitures (84,153 ) 26.89 (8,155 ) 42.55 (1,408 ) 38.93 Exercised - - - - (20,000 ) 14.11 Outstanding at end of year 222,019 $ 27.01 140,293 $ 41.68 112,054 $ 41.02 Exercisable shares and weighted average exercise price 57,859 $ 42.05 37,351 $ 41.02 112,054 $ 41.02 Shares available for future grants at December 31: 2011 Director Plan 54,537 78,582 93,772 2010 Plan - - 378,374 2014 Plan 360,438 982,548 - Outstanding Exercisable Weighted Weighted Weighted Average Average Average Range of Exercise Prices Shares Exercise Price Remaining Life Shares Exercise Price $9.19 - 46.57 220,619 $ 27.01 - 140,293 $ 41.68 220,619 $ 27.01 140,293 $ 41.68 The restrictions related to restricted stock awards terminate at the end of three years from the date of grant and the value of the restricted shares is amortized to expense over that period. Total amortization of stock based compensation related to restricted stock was $5.9 million, $6.6 million and $8.9 million for the years ended December 31, 2015, 2014 and 2013, respectively. Total stock based compensation for stock options was $0.6 million, $0.5 million and $0.3 million at December 31, 2015, 2014 and 2013, respectively. As of December 31, 2015, the total unrecognized compensation expense for unvested restricted stock awards was $9.7 million, and for unexercisable stock options was $0.7 million. This expense is expected to be recorded over a weighted-average period of 1.2 years. ESPP We have an employee stock purchase plan, or ESPP, that is available to all of our U.S. employees and certain subsidiaries and is qualified under Section 423 of the Internal Revenue Code. At the end of each fiscal quarter, or Option Period, during the term of the ESPP, the employee contributions are used to acquire shares of our Class A common stock at 85% of the fair market value of the Class A common stock on the first or the last day of the Option Period, whichever is lower. We adopted FASB ASC 718, Stock Compensation million, $0.2 million and $0.2 million during the years ended December 31, 2015, 2014 and 2013, respectively. We have authorized the issuance of up to 266,659 shares of Class A common stock through these plans. At December 31, 2015, there were 84,584 shares remaining in reserve for future issuance. See Note 1 “Nature of Operations and Summary of Significant Accounting Policies – Stock-Based Compensation.” U.K. ESPP Certain employees of our U.K. subsidiaries participate in a share incentive plan, which is similar to our ESPP but contains certain provisions designed to meet the requirements of the U.K. tax authorities. The shares purchased by our U.K. employees through the share incentive plan are currently issued through our 2010 Omnibus Equity Incentive Plan, and were previously issued under our 1997 Incentive Equity Plan. Deferred Compensation Plan We maintain a deferred compensation plan, or DC Plan. Under the DC Plan, a portion of the compensation for certain of our key employees, including officers, and non-employee directors can be deferred for payment after retirement or termination of employment. Under the DC Plan, deferred compensation can be used to purchase our Class A common stock or may be retained by us and earn interest at prime plus 2%. The first 7.5% of compensation deferred must be used to purchase our Class A common stock and may be matched by us. At December 31, 2015, a total of $4.4 million had been deferred into the prime plus 2% portion of the plan, which is included in our consolidated balance sheet. We have established a “Rabbi” trust to hold the stock portion of benefits under the DC Plan. The funds provided to the trust are invested by a trustee independent of us in our Class A common stock, which is purchased by the trustee on the open market. The assets of the trust are available to satisfy the claims of all general creditors in the event of bankruptcy or insolvency. Accordingly, the common stock held by the trust and our liabilities under the DC Plan are included in the accompanying consolidated balance sheets as treasury stock and deferred compensation expense. Dividend equivalents are paid on the stock units at the same rate as dividends on our common stock and are re-invested as additional stock units based upon the fair market value of a share of our Class A common stock on the date of payment of the dividend.</t>
  </si>
  <si>
    <t>Note 9 - Employee Benefit Plans</t>
  </si>
  <si>
    <t>Pension and Other Postretirement Benefits Disclosure [Text Block]</t>
  </si>
  <si>
    <t xml:space="preserve">( 9 ) EMPLOYEE BENEFIT PLANS 401(k) We offer a 401(k) plan to all of our U.S. employees and provide matching contribution to those employees that participate. The matching contributions paid by us totaled $1.0 million, $2.1 million and $2.0 million for the years ended December 31, 2015, 2014 and 2013, respectively. In August 2015, we suspended the matching contribution. Multi-employer Pension Obligation Certain of our current and former U.K. subsidiaries are participating in a multi-employer retirement fund known as the Merchant Navy Officers Pension Fund, or MNOPF. At December 31, 2015, we had $2.6 million accrued related to this liability, which reflects all obligations assessed on us by the fund’s trustee as of such date. We continue to have employees who participate in the MNOPF and will as a result continue to make routine payments to the fund as those employees accrue additional benefits over time. The status of the fund is calculated by an actuarial firm every three years. The last assessment was completed in March 2015 and resulted in a significantly improved funding position, mainly due to hedging the interest rate and inflation risk, to between 65% and 80%. The reported net deficit of the fund at March 31, 2015 was $7.5 million and, as a result, the MNOPF trustee did not propose to collect any additional deficit contributions related to the new deficit. The amount and timing of additional potential future obligations relating to underfunding depends on a number of factors, but principally on future fund performance and the underlying actuarial assumptions. Our share of the fund’s deficit is dependent on a number of factors including future actuarial valuations, asset performance, the number of participating employers, and the final method used in allocating the required contribution among participating employers. In addition, our obligation could increase if other employers no longer participated in the plan. In the years ended December In addition, we participate in the Merchant Navy Ratings Pension Fund, or MNRPF, in a capacity similar to our participation in the MNOPF. Prior to 2013, we were not required to contribute to any deficit in the MNRPF. Due to a change in the plan rules, however, we were advised that we would be required to make contributions beginning in 2013. An actuarial valuation was completed as of March 31, 2014 and deficit notices were communicated in the third quarter of 2015. Our share of the deficit was calculated at $2.2 million, of which we paid $1.9 million in October 2015. During 2015, we accrued amounts in respect of future deficit contributions. As of December 31, 2015, the amount of this accrual was $0.5 million. Norwegian Pension Plans The Norwegian benefit pension plans include approximately three of our office employees and 137 seamen and are defined benefit, multiple-employer plans, insured with Nordea Liv. We also instituted a defined contribution plan in 2008 for shore based personnel that existing personnel could elect to participate in while discontinuing any further obligations in the defined benefit plan. All newly hired shore based personnel are required to join the defined contribution plan. Benefits under the defined benefit plans are based primarily on participants’ years of credited service, wage level at age of retirement and the contribution from the Norwegian National Insurance. A December 31, 2015 measurement date is used for the actuarial computation of the defined benefit pension plans. The following tables provide information about changes in the benefit obligation and plan assets and the funded status of the Norwegian defined benefit pension plans (in thousands): 2015 2014 Change in Benefit Obligation Benefit obligation at beginning of the year $ 8,186 $ 9,176 Benefit periodic cost 416 549 Interest cost 169 320 Acquisiton (256 ) - Benefits paid (379 ) (427 ) Actuarial (gain) loss (523 ) 410 Translation adjustment (1,219 ) (1,842 ) Benefit obligation at year end $ 6,394 $ 8,186 2015 2014 Change in Plan Assets Fair value of plan assets at beginning of the year $ 6,159 $ 7,088 Actual return on plan assets 185 308 Contributions 541 622 Acquisition (196 ) - Benefits paid (250 ) (264 ) Administrative fee (61 ) (68 ) Actuarial loss 55 (136 ) Translation adjustment (967 ) (1,391 ) Fair value of plan assets at end of year $ 5,466 $ 6,159 2015 2014 Funding status $ (928 ) $ (2,028 ) Amounts recognized in the balance sheet consist of (in thousands): December 31, 2015 2014 Other liabilities $ 1,104 $ 2,314 Year Ended December 31, 2015 2014 Components of Net Period Benefit Cost Service cost $ 416 $ 549 Interest cost 169 320 Return on plan assets (185 ) (308 ) Payroll tax 65 89 Administrative fee 61 68 Recognized net actuarial (gain) loss (609 ) 623 Net periodic benefit cost $ (83 ) $ 1,341 The vested benefit obligation is calculated as the actuarial present value of the vested benefits to which employees are currently entitled based on the employees’ expected date of separation or retirement. Weighted-average assumptions 2015 2014 Discount rate 2.7 % 2.3 % Return on plan assets 2.2 % 3.2 % Rate of compensation increase 1.3 % 2.8 % The weighted average assumptions shown above were used for both the determination of net periodic benefit cost and the determination of benefit obligations as of the measurement date. In determining the weighted average assumptions, the overall market performance and specific historical performance of the investments of the Norwegian pension plan were reviewed. The asset allocations at the measurement date were as follows: 2015 2014 Equity securities 7 % 7 % Property 14 % 14 % Money market 22 % 23 % Held-to-Maturity bonds 35 % 32 % Bonds 17 % 15 % Other 5 % 9 % All asset categories 100 % 100 % The investment strategy focuses on providing a stable return on plan assets using a diversified portfolio of investments. The projected benefit obligation and the fair value of plan assets for the Norwegian pension plan were approximately $6.4 million and $5.5 million, respectively as of December 31, 2015, and $8.2 million and $6.1 million, respectively, as of December 31, 2014. We expect to contribute approximately $0.6 million to the Norwegian pension plan in 2015. No plan assets are expected to be returned to us in 2016. The following benefit payments, which reflect expected future service, as appropriate, are expected to be paid (in thousands): Year ended December 31, Benefit Payments 2016 322 2017 332 2018 342 2019 352 2020 362 Total $ 1,710 </t>
  </si>
  <si>
    <t>Note 10 - Stockholders' Equity</t>
  </si>
  <si>
    <t>Stockholders' Equity Note Disclosure [Text Block]</t>
  </si>
  <si>
    <t xml:space="preserve">(1 0 ) STOCKHOLDERS’ EQUITY Common Stock We are authorized by our Certificate of Incorporation, as amended, to issue two classes of common stock: Class A and Class B, and authorized 60 million of shares of each class of common stock. Class A shares contain restrictions that, among other things, limit the maximum permitted percentage of outstanding shares of Class A common stock that may be owned or controlled in the aggregate by non-U.S. citizens to a maximum of 22 percent, collectively, or the Maritime Restrictions. Any purported transfer that would result in more than 22 percent of the outstanding shares of Class A common stock being owned (of record or beneficially) or controlled by non-U.S. citizens will be void and ineffective. In the event such transfers are unable to be voided, shares in excess of the maximum permitted percentage are subject to automatic sale by a trustee appointed by us or, if such sale is ineffective, redemption by us. In any event such non-U.S. citizen will not be entitled to any voting, dividend or distribution rights with respect to the excess shares and may be required to disgorge any profits, dividends or distributions received with respect to the excess shares. The Class B shares do not have the Maritime Restrictions noted above. Initially, the shares of Class B common stock may only be issued upon conversion of all of the outstanding and treasury shares of our Class A common stock into shares of Class B common stock automatically following a determination by our Board of Directors that either the U.S. ownership requirements of the applicable U.S. maritime and vessel documentation laws are no longer applicable to us (or have been amended so that the Maritime Restrictions are no longer necessary) or that the elimination of such restrictions is in the best interests of our stockholders. Upon conversion of the outstanding and treasury shares of Class A common stock into outstanding or treasury shares of Class B common stock, as the case may be, such shares of Class A common stock will be canceled, will no longer be outstanding and will not be reissued. There are currently no shares of Class B common stock outstanding. Common Stock Issuances During 2015, 101,179 shares were issued through the ESPP, generating approximately $0.7 million in proceeds. During 2014, 32,866 shares were issued, generating approximately $1.0 million in proceeds. The provisions of the ESPP are described above in Note 8 in more detail. A total of 564,205 and 176,653 restricted shares of our Class A common stock were granted to certain officers and key employees in 2015 and 2014, respectively, pursuant to our 2014 and 2010 plans described above in Note 8, with an aggregate market value of $7.4 million and $7.9 million, respectively, on the grant dates. Preferred Stock We are authorized by our Certificate of Incorporation, as amended, to issue up to 2,000,000 shares of preferred stock, $.01 par value per share. No such shares have been issued. Stock Repurchases In December 2012, our Board of Directors (or Board) approved a stock repurchase program for up to a total of $100.0 million of our issued and outstanding Class A common stock. Under the program, repurchases can be made from time to time using a variety of methods, which may include open market purchases or purchases through a Rule 10b5-1 trading plan, or in privately negotiated transactions, all in accordance with SEC and other applicable legal requirements. In late 2012 and early 2013, we repurchased 373,619 shares of our Class A common stock for $13.3 million. In 2014, we repurchased 1,883,648 shares of our Class A common stock for $57.7 million. We did not repurchase any of our Class A common stock in 2015. We are limited under the terms of our Multicurrency Facility Agreement and our Norwegian Facility Agreement in our ability to make certain payments beyond permitted amounts for share repurchases. Dividends The Board declared the following dividends for the years ended December 31: 2015 2014 Dividends Declared (in thousands) $ - $ 26,214 Dividend per share $ - $ 1.00 Our dividend policy is reviewed by the Board at such times as it deems appropriate in light of operating conditions, dividend restrictions of subsidiaries and investors or lenders, financial requirements, general business conditions and other factors it considers relevant. In each quarter of 2014, we paid a quarterly cash dividend of $0.25 per share of our Class A common stock. In February 2015, the Board suspended dividend payments indefinitely. Pursuant to the terms of the indenture governing our Senior Notes, as further described in Note 5, we may be restricted from declaring or paying any future dividends. In addition, we are limited under the terms of our Multicurrency Facility Agreement and our Norwegian Facility Agreement in our ability make certain payments beyond permitted amounts for dividends, acquisitions or share repurchases. </t>
  </si>
  <si>
    <t>Note 11 - Fair Value Measurements</t>
  </si>
  <si>
    <t>Fair Value Disclosures [Text Block]</t>
  </si>
  <si>
    <t>(1 1 ) FAIR VALUE MEASUREMENTS Each asset and liability required to be carried at fair value is classified under one of the following criteria: Level 1: Quoted market prices in active markets for identical assets or liabilities Level 2: Observable market based inputs or unobservable inputs that are corroborated by market data Level 3: Unobservable inputs that are not corroborated by market data Financial Instruments At December 31, 2015 and 2014, we had no open derivative contracts. The following table presents information about our assets (liabilities) measured at fair value on a recurring and non-recurring basis as of December 31, 2014, and indicates the hierarchy we utilized to determine such fair value (in millions). Level 1 Level 2 Level 3 Total Asset Held For Sale $ - $ 0.7 $ - $ 0.7 The asset held for sale was included in other current assets on our consolidated balance sheet as of December 31, 2014.</t>
  </si>
  <si>
    <t>Note 12 - Operating Segment Information</t>
  </si>
  <si>
    <t>Segment Reporting Disclosure [Text Block]</t>
  </si>
  <si>
    <t xml:space="preserve">(1 2 ) OPERATING SEGMENT INFORMATION Business Segments We operate our business based on geographic locations and maintain three operating segments: the North Sea, Southeast Asia and the Americas. Our chief operating decision-maker regularly reviews financial information about each of these operating segments in deciding how to allocate resources and evaluate performance. The business within each of these geographic regions has similar economic characteristics, services, distribution methods and regulatory concerns. All of the operating segments are considered reportable segments under FASB ASC No. 280, “Segment Reporting . ” Management evaluates segment performance primarily based on operating income. Cash and debt are managed centrally. Because the regions do not manage those items, the gains and losses on foreign currency remeasurements associated with these items are excluded from operating income. Management considers segment operating income to be a good indicator of each segment’s operating performance from its continuing operations, as it represents the results of the ownership interest in operations without regard to financing methods or capital structures. All significant transactions between segments are conducted on an arms-length basis based on prevailing market prices and are accounted for as such. Operating income and other information regularly provided to our chief operating decision-maker is summarized in the following table (all amounts in thousands): North Sea Southeast Asia Americas Other Total Year Ended December 31, 2015 Revenue $ 142,168 $ 35,524 $ 97,114 $ - $ 274,806 Direct operating expenses 84,474 16,483 68,880 - 169,837 Drydock expense 4,112 4,356 6,919 - 15,387 General and administrative expense 9,469 4,296 9,906 23,609 47,280 Depreciation and amortization 28,724 10,419 29,827 3,621 72,591 Impairment charge 22,919 - 129,184 - 152,103 Gain on sale of assets and other 1,244 (59 ) (25 ) - 1,160 Operating income (loss) $ (8,774 ) $ 29 $ (147,577 ) $ (27,230 ) $ (183,552 ) Cash and cash equivalents $ 12,930 $ 4,911 $ 1,221 $ 2,877 $ 21,939 Long-lived assets(a)(b) 544,904 216,477 499,083 6,023 1,266,487 Total assets 589,934 232,356 529,654 19,326 1,370,270 Capital expenditures 5,992 253 26,602 2,581 35,428 Year Ended December 31, 2014 Revenue $ 225,253 $ 64,753 $ 205,763 $ - $ 495,769 Direct operating expenses 113,140 22,831 100,273 - 236,244 Drydock expense 9,094 4,400 11,346 - 24,840 General and administrative expense 17,226 5,387 12,837 27,278 62,728 Depreciation and amortization 32,440 11,168 28,789 2,939 75,336 Impairment charge 8,551 444 - - 8,995 Gain on sale of assets and other (3,260 ) (9,200 ) (1,579 ) - (14,039 ) Operating income (loss) $ 48,062 $ 29,723 $ 54,097 $ (30,217 ) $ 101,665 Cash and cash equivalents $ 19,345 $ 15,126 $ 7,959 $ 8,355 $ 50,785 Long-lived assets(a)(b) 627,728 226,920 638,706 7,064 1,500,418 Total assets 725,078 263,487 700,558 27,232 1,716,355 Capital expenditures 109,152 459 45,402 3,413 158,426 Year Ended December 31, 2013 Revenue $ 184,287 $ 64,709 $ 205,608 $ - $ 454,604 Direct operating expenses 97,293 23,938 96,191 - 217,422 Drydock expense 10,058 5,612 8,424 - 24,094 General and administrative expense 13,884 5,673 11,415 23,555 54,527 Depreciation and amortization 23,410 11,432 26,661 2,452 63,955 (Gain) loss on sale of assets (6,107 ) 82 115 40 (5,870 ) Operating income (loss) $ 45,749 $ 17,972 $ 62,802 $ (26,047 ) $ 100,476 Cash and cash equivalents $ 23,344 $ 13,839 $ 18,018 $ 5,365 $ 60,566 Long-lived assets(a)(b) 659,109 253,711 624,386 6,821 1,544,027 Total assets 748,248 292,611 716,963 15,470 1,773,292 Capital expenditures 153,759 2,102 101,265 4,741 261,867 (a) Goodwill is included in the North Sea segment. (b) Vessels under construction are included in other until delivered. Revenue, long-lived assets and capital expenditures presented in the table above are allocated to segments based on the location the vessel is employed, which in some instances differs from the segment that legally owns the vessel. In 2015, we had $73.4 million in revenue and $431.7 million in long-lived assets attributed to the United States, our country of domicile. In 2014, we had $152.0 million in revenue and $519.8 million in long-lived assets attributed to the United States. In 2013, we had $152.8 million in revenue and $497.0 million in long-lived assets attributed to the United States. </t>
  </si>
  <si>
    <t>Note 13 - Unaudited Quarterly Financial Data</t>
  </si>
  <si>
    <t>Quarterly Financial Information [Text Block]</t>
  </si>
  <si>
    <t xml:space="preserve">(1 3 ) UNAUDITED QUARTERLY FINANCIAL DATA Summarized quarterly financial data for the two years ended December 31, 2015 and 2014 are as follows: Quarter First Second Third Fourth (In thousands, except per share amounts) 2015 Revenues $ 89,092 $ 74,461 $ 60,668 $ 50,585 Operating income (558 ) (4,207 ) (167,081 ) (11,706 ) Net income (5,126 ) (8,245 ) (185,226 ) (16,638 ) Per share (basic) (0.21 ) (0.33 ) (7.48 ) (0.67 ) Per share (diluted) (0.21 ) (0.33 ) (7.48 ) (0.67 ) 2014 Revenues $ 119,600 $ 131,365 $ 128,686 $ 116,118 Operating income 23,244 22,890 34,791 20,740 Net income 16,557 14,199 24,344 7,275 Per share (basic) 0.63 0.54 0.92 0.29 Per share (diluted) 0.63 0.54 0.92 0.29 </t>
  </si>
  <si>
    <t>Significant Accounting Policies (Policies)</t>
  </si>
  <si>
    <t>Accounting Policies [Abstract]</t>
  </si>
  <si>
    <t>Consolidation, Policy [Policy Text Block]</t>
  </si>
  <si>
    <t>Principles of Consolidation Our consolidated financial statements include our accounts and those of our majority-owned subsidiaries. All significant inter-company accounts and transactions have been eliminated.</t>
  </si>
  <si>
    <t>Use of Estimates, Policy [Policy Text Block]</t>
  </si>
  <si>
    <t>Use of Estimates The preparation of financial statements in conformity with accounting principles generally accepted in the United States of America, or U.S.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accompanying consolidated financial statements include significant estimates for allowance for doubtful accounts receivable, depreciable lives of vessels and equipment, valuation of goodwill, income taxes and commitments and contingencies. While we believe current estimates are reasonable and appropriate, actual results could differ from these estimates.</t>
  </si>
  <si>
    <t>Cash and Cash Equivalents, Policy [Policy Text Block]</t>
  </si>
  <si>
    <t>Cash and Cash Equivalents Our investments, consisting of U.S. Government securities and commercial paper with original maturities of up to three months, are included in cash and cash equivalents in the accompanying consolidated balance sheets and consolidated statements of cash flows.</t>
  </si>
  <si>
    <t>Property, Plant and Equipment, Policy [Policy Text Block]</t>
  </si>
  <si>
    <t xml:space="preserve">Vessels and Equipment Vessels and equipment are stated at cost, net of accumulated depreciation, which is provided by the straight-line method over their estimated useful life of 25 years for all vessels other than crew boats which are depreciated over 20 years. Interest is capitalized in connection with the construction of vessels. The capitalized interest is included as part of the asset to which it relates and is depreciated over the asset’s estimated useful life. In Major renovation costs and modifications that extend the life or usefulness of the related assets are capitalized and depreciated over the assets’ estimated remaining useful lives. Maintenance and repair costs are expensed as incurred. Included in the consolidated statements of operations for 2015, 2014, and 2013, are $19.3 million, $31.6 </t>
  </si>
  <si>
    <t>Goodwill and Intangible Assets, Goodwill, Policy [Policy Text Block]</t>
  </si>
  <si>
    <t xml:space="preserve">Goodwill and Intangibles Our goodwill relates to the 2001 acquisition of Sea Truck Holding AS and the 1998 acquisition of Brovig Supply AS. Our intangible asset is associated with customer relationships in the U.S. Gulf of Mexico acquired in our 2008 acquisition of Rigdon Marine Corporation and Rigdon Marine Holdings, LLC. The determination of impairment of all long-lived assets, goodwill, and intangibles is conducted when indicators of impairment are present and at least annually for goodwill. Impairment testing for goodwill is performed on a reporting segment basis. In assessing goodwill for impairment, we analyze certain qualitative factors that affect the value, including goodwill of a segment. If those factors indicate that it is more likely than not that impairment of goodwill has occurred, we will proceed to step one of the goodwill impairment process. Our practice is to perform an assessment each year in the third quarter and to perform qualitative analyses at the end of each quarter. See Note 2 for results of our impairment analyses. </t>
  </si>
  <si>
    <t>Impairment or Disposal of Long-Lived Assets, Policy [Policy Text Block]</t>
  </si>
  <si>
    <t>Impairment of Long-Lived Assets We review long-lived assets for impairment whenever there is evidence that the carrying amount of such assets may not be recoverable. This consists of comparing the carrying amount of the asset with its expected future undiscounted cash flows before tax and interest costs. If the asset’s carrying amount is less than such cash flow estimate, it is written down to its fair value on a discounted cash flow basis. Estimates of expected future cash flows represent management’s best estimate based on currently available information and reasonable and supportable assumptions. Any impairment recognized is permanent and may not be restored. See Note 2 for the results of our impairment analyses.</t>
  </si>
  <si>
    <t>Fair Value of Financial Instruments, Policy [Policy Text Block]</t>
  </si>
  <si>
    <t xml:space="preserve">Fair Value of Financial Instruments As of December </t>
  </si>
  <si>
    <t>Deferred Charges, Policy [Policy Text Block]</t>
  </si>
  <si>
    <t>Deferred Costs and Other Assets Deferred costs and other assets consist primarily of deferred financing costs and deferred vessel mobilization costs. Deferred financing costs are amortized over the expected term of the related debt. Should the debt for which a deferred financing cost has been recorded terminate by means of payment in full, tender offer or lender termination, the associated deferred financing costs would be immediately expensed. In connection with new long-term contracts, costs incurred that directly relate to mobilization of a vessel from one region to another are deferred and recognized over the primary contract term. Should either party terminate the contract prior to the end of the original contract term, the deferred amount would be immediately expensed. Costs of relocating vessels from one region to another without a contract are expensed as incurred.</t>
  </si>
  <si>
    <t>Revenue Recognition, Policy [Policy Text Block]</t>
  </si>
  <si>
    <t xml:space="preserve">Revenue Recognition Revenue from charters for offshore marine services is recognized as performed based on contractual charter rates and when collectability is reasonably assured. Currently, charter terms range from as short as several days to as long as 10 </t>
  </si>
  <si>
    <t>Income Tax, Policy [Policy Text Block]</t>
  </si>
  <si>
    <t>Income Taxes We recognize the amount of current year income taxes payable or refundable and deferred tax assets and liabilities for the expected future tax consequences of events that have been recognized in the financial statements or tax returns previously filed. Under this method, deferred tax assets and liabilities are determined based on the difference between the financial statement carrying amounts and tax bases of assets and liabilities using enacted tax rates and laws in effect for the years in which the differences are expected to reverse. The likelihood and amount of future taxable income and tax planning strategies are included in the criteria used to determine the timing and amount of net deferred tax assets recognized for net operating loss and tax credit carry-forwards in our consolidated financial statements. These deferred tax assets are, when appropriate, reduced by a valuation allowance resulting in net deferred tax assets that are more likely than not to be realized. A significant amount of judgment in our use of assumptions and estimates is required in our methodology for determining and recording income taxes. In some instances w e use forecasts of expected operations and related tax implications and we consider the possibility of implementing tax planning strategies. S uch variables can result in uncertainty and measurable variation between anticipated and actual results can occur . C hanges to these variables as a result of u nforeseen events may have a material impact on our income tax accounts. In recent years we have had operations in over 40 countries and are or have been subject to a significant number of taxing jurisdictions. Our income earned in these jurisdictions is taxed on various bases, including actual income earned, deemed profits, and revenue based withholding taxes. Our income tax determinations involve the interpretation of applicable tax laws, tax treaties, and related tax rules and regulations of those jurisdictions. Changes in tax law, currency/repatriation controls and interpretation of local tax laws by the relevant tax authority could impact our income tax liabilities or assets in those jurisdictions. In addition, we also account for uncertainty in income taxes by utilizing a more likely than not, or greater than 50% probability, minimum recognition threshold for measurement of a tax position taken or expected to be taken in a tax return that would be sustained upon examination by the relevant tax authorities. We recognize penalties and/or interest related to uncertain tax benefits as a component of income tax expense. Numerous factors contribute to our evaluation and estimation of our tax positions and related tax liabilities and /or benefits, which may be adjusted periodically and may be resolved differently than we anticipate. We reduce the carrying value of certain deferred tax assets by the tax effect of the amount of excess stock compensation income tax deductions until such time as those tax deductions can be realized. This may result in our not recognizing any tax benefits for those excess tax deductions in the period in which they arise. Future recognition will result in a credit to additional paid in capital rather than a reduction of income tax expense.</t>
  </si>
  <si>
    <t>Foreign Currency Transactions and Translations Policy [Policy Text Block]</t>
  </si>
  <si>
    <t xml:space="preserve">Foreign Currency Translation The local currencies of the majority of our foreign operations have been determined to be their functional currencies, except for certain foreign operations whose functional currency has been determined to be the U.S. Dollar, based on an assessment of the economic circumstances of the foreign operations. Assets and liabilities of our foreign affiliates are translated at year-end exchange rates, while revenue and expenses are translated at average rates for the period. As a result, amounts related to changes in assets and liabilities reported in the consolidated statements of cash flows will not necessarily agree to changes in the corresponding balances on the consolidated balance sheets. We consider most intercompany loans to be long-term investments; accordingly, the related translation gains and losses are reported as a component of stockholders’ equity. Transaction gains and losses are reported directly in the consolidated statements of operations. During the years ended December </t>
  </si>
  <si>
    <t>Concentration Risk, Credit Risk, Policy [Policy Text Block]</t>
  </si>
  <si>
    <t xml:space="preserve">Concentration of Credit Risk We extend credit to various companies in the energy industry that may be affected by changes in economic or other external conditions. Our policy is to manage our exposure to credit risk through credit approvals and limits. Our trade accounts receivable are aged based on contractual payment terms and an allowance for doubtful accounts is established in accordance with our written corporate policy. The age of the trade accounts receivable, customer collection history and management’s judgment as to the customer’s ability to pay are considered in determining whether an allowance is necessary. In 2013, there were no significant write-offs or increases in our allowance for doubtful accounts. In 2014, we reserved $3.2 million related to two North Sea customers. In 2015, there were no significant write-offs or increases in our allowance for doubtful accounts. For the year ended December </t>
  </si>
  <si>
    <t>Share-based Compensation, Option and Incentive Plans Policy [Policy Text Block]</t>
  </si>
  <si>
    <t xml:space="preserve">Stock-Based Compensation We have share-based compensation plans covering officers and other employees as well as our Board of Directors. Stock-based grants made under our stock plans are recorded at fair value on the date of the grant and the cost is recognized ratably over the vesting period for the restricted stock and the stock options. The fair value of stock option awards is determined using the Black-Scholes option-pricing model. Restricted stock awards are valued using the market price of our Class A common stock on the grant date. Our stock-based compensation plans are more fully described in Note Our employee stock purchase plan would be considered compensatory whereby it allows all of our U.S. employees and participating subsidiaries to acquire shares of our Class A common stock at 85% of the fair market value of the Class A common stock under a qualified plan as defined by Section </t>
  </si>
  <si>
    <t>Earnings Per Share, Policy [Policy Text Block]</t>
  </si>
  <si>
    <t xml:space="preserve">Earnings Per Share Basic earnings per share, or EPS, is computed by dividing net income (loss) by the weighted average number of shares of Class A common stock outstanding during the year. Diluted EPS is computed using the treasury stock method for common stock equivalents. The detail of the earnings per share calculations for continuing operations for the years ended December Year ended December 31, 2015 2014 2013 Income: Net income (loss) attributable to common stockholders $ (215,235 ) $ 62,375 $ 70,606 Undistributed income allocated to participating securities - - (27 ) Basic (215,235 ) 62,375 70,579 Undistributed income allocated to participating securities - - 16 Undistributed income reallocated to participating securities - - (16 ) Diluted $ (215,235 ) $ 62,375 $ 70,579 Shares: Basic Weighted-average common shares outstanding 24,729 26,097 26,175 Dilutive effect of stock options and restricted stock awards - - 10 Diluted 24,729 26,097 26,185 Income (loss) per common share: Basic $ (8.70 ) $ 2.39 $ 2.70 Diluted $ (8.70 ) $ 2.39 $ 2.70 </t>
  </si>
  <si>
    <t>Reclassification, Policy [Policy Text Block]</t>
  </si>
  <si>
    <t xml:space="preserve">Reclassifications Certain reclassifications of previously reported information have been made to conform to the current year presentation. </t>
  </si>
  <si>
    <t>New Accounting Pronouncements, Policy [Policy Text Block]</t>
  </si>
  <si>
    <t xml:space="preserve">New Accounting Pronouncements In May 2014, the Financial Accounting Standards Board, or FASB, issued Accounting Standards Update, or ASU, No. 2014-09, “Revenue from Contracts with Customers.” These amendments require an entity to recognize the amount of revenue to which it expects to be entitled for the transfer of promised goods or services to customers. The ASU will replace most existing revenue recognition guidance in U.S. GAAP when it becomes effective. The new standard was to become effective on January 1, 2017, but the issuance in August 2015 of ASU 2015-14 delayed the effective date until January 1, 2018. Early application is permitted only back to the original effective date. The standard permits the use of either the retrospective or cumulative effect transition method. We are evaluating the effect that ASUs 2014-09 and 2015-14 will have on our consolidated financial statements and related disclosures. We have not yet selected a transition method nor have we determined the effect of the standards on our ongoing financial reporting. In April 2015, the FASB issued ASU 2015-03, “Interest – Imputation of Interest.” This ASU requires companies to present debt issuance costs related to a recognized debt liability in the balance sheet as a direct deduction from the carrying amount of that debt liability, consistent with debt discounts. In August 2015, ASU 2015-15 clarified this standard to state that debt issuance costs of line of credit arrangements would not be required to be reclassified from other assets to liabilities. These ASUs are effective for fiscal years beginning after December 31, 2015 and early adoption is allowed. These standards will not have a material effect on our financial condition or results of operations. In November 2015, the FASB issued ASU 2015-17, “Income Taxes.” Current accounting requires an entity to separate deferred income tax liabilities and assets into current and noncurrent amounts in a classified balance sheet. ASU 2015-17 requires that deferred tax liabilities and assets be classified as noncurrent in a classified balance sheet. The new standard was effective on January 1, 2016. This standard will not have a material effect on our financial condition or results of operations. </t>
  </si>
  <si>
    <t>Note 1 - Nature of Operations and Summary of Significant Accounting Policies (Tables)</t>
  </si>
  <si>
    <t>Notes Tables</t>
  </si>
  <si>
    <t>Schedule of Earnings Per Share, Basic and Diluted [Table Text Block]</t>
  </si>
  <si>
    <t xml:space="preserve"> Year ended December 31, 2015 2014 2013 Income: Net income (loss) attributable to common stockholders $ (215,235 ) $ 62,375 $ 70,606 Undistributed income allocated to participating securities - - (27 ) Basic (215,235 ) 62,375 70,579 Undistributed income allocated to participating securities - - 16 Undistributed income reallocated to participating securities - - (16 ) Diluted $ (215,235 ) $ 62,375 $ 70,579 Shares: Basic Weighted-average common shares outstanding 24,729 26,097 26,175 Dilutive effect of stock options and restricted stock awards - - 10 Diluted 24,729 26,097 26,185 Income (loss) per common share: Basic $ (8.70 ) $ 2.39 $ 2.70 Diluted $ (8.70 ) $ 2.39 $ 2.70 </t>
  </si>
  <si>
    <t>Note 2 - Impairment Charges (Tables)</t>
  </si>
  <si>
    <t>Details of Impairment of Long-Lived Assets Held and Used by Asset [Table Text Block]</t>
  </si>
  <si>
    <t xml:space="preserve"> Goodwill impairment $ 22,554 Long-lived assets impairment 115,489 Intangible asset impairment 13,695 Vessel component impairment 365 Total reduction in value of assets $ 152,103 </t>
  </si>
  <si>
    <t>Note 3 - Vessel Acquisitions, Dispositions and New-Build Program (Tables)</t>
  </si>
  <si>
    <t>Vessels Under Construction [Table Text Block]</t>
  </si>
  <si>
    <t xml:space="preserve"> Vessels Under Construction as of February 29, 2016 Construction Yard Region Type (1) Expected Delivery Length (feet) BHP (2) DWT (3) Expected Cost (millions) BAE Systems Americas LgPSV Q3 2016 286 10,960 5,300 $ 48.0 BAE Systems Americas LgPSV Q4 2016 286 10,960 5,300 $ 48.0 Simek N. Sea LgPSV Q1 2017 304 11,935 4,700 $ 60.0 </t>
  </si>
  <si>
    <t>Vessel Additions [Table Text Block]</t>
  </si>
  <si>
    <t xml:space="preserve"> Vessel Additions Since December 31, 2014 Vessel Region Type (1) Year Built Length (feet) BHP (2) DWT (3) Month Delivered Regulus Americas LgPSV 2015 272 9,849 3,580 Jan-15</t>
  </si>
  <si>
    <t>Vessels Disposed [Table Text Block]</t>
  </si>
  <si>
    <t xml:space="preserve"> Vessels Disposed of Since December 31, 2014 Vessel Region Type (1) Year Built Length (feet) BHP (2) DWT (3) Month Disposed North Truck N. Sea LgPSV 1983 265 6,120 3,370 Jan-15 Highland Trader N. Sea LgPSV 1996 220 5,450 3,115 Jul-15 Highland Star N. Sea LgPSV 1991 268 6,600 3,075 Nov-15</t>
  </si>
  <si>
    <t>Note 4 - Goodwill and Intangibles (Tables)</t>
  </si>
  <si>
    <t>Schedule of Intangible Assets and Goodwill [Table Text Block]</t>
  </si>
  <si>
    <t xml:space="preserve"> 2015 2014 2013 (In thousands) Balance, January 1, $ 25,010 $ 30,676 $ 33,438 Impact of foreign currency translation and adjustment (2,456 ) (5,666 ) (2,762 ) Impairment (22,554 ) - - Balance, December 31, $ - $ 25,010 $ 30,676 </t>
  </si>
  <si>
    <t>Note 5 - Long-term Debt (Tables)</t>
  </si>
  <si>
    <t>Schedule of Long-term Debt Instruments [Table Text Block]</t>
  </si>
  <si>
    <t xml:space="preserve"> December 31, 2015 December 31, 2014 (In thousands) Senior Notes Due 2022 $ 499,000 $ 500,000 Multicurrency Facility Agreement - 44,000 Norwegian Facility Agreement - - 499,000 544,000 Debt Premium 607 732 Total $ 499,607 $ 544,732 </t>
  </si>
  <si>
    <t>Schedule of Maturities of Long-term Debt [Table Text Block]</t>
  </si>
  <si>
    <t xml:space="preserve"> Year Debt Maturity (In thousands) 2016 - 2017 - 2018 - 2019 2020 - Thereafter 499,000 Total $ 499,000 </t>
  </si>
  <si>
    <t>Note 6 - Income Taxes (Tables)</t>
  </si>
  <si>
    <t>Schedule of Income before Income Tax, Domestic and Foreign [Table Text Block]</t>
  </si>
  <si>
    <t xml:space="preserve"> Year Ended December 31, 2015 2014 2013 U.S. $ (198,175 ) $ 1,189 $ 2,581 Foreign (22,693 ) 70,456 72,987 $ (220,868 ) $ 71,645 $ 75,568 </t>
  </si>
  <si>
    <t>Schedule of Components of Income Tax Expense (Benefit) [Table Text Block]</t>
  </si>
  <si>
    <t xml:space="preserve"> 2015 2014 2013 Current Deferred Other Total Current Deferred Other Total Current Deferred Other Total U.S &amp; State $ (69 ) $ (3,270 ) $ 39 $ (3,300 ) $ 464 $ 80 $ 1,627 $ 2,171 $ 65 $ (709 ) $ 304 $ (340 ) Foreign 1,130 (553 ) (2,910 ) (2,333 ) 5,544 (146 ) 1,701 7,099 3,445 730 1,127 5,302 $ 1,061 $ (3,823 ) $ (2,871 ) $ (5,633 ) $ 6,008 $ (66 ) $ 3,328 $ 9,270 $ 3,510 $ 21 $ 1,431 $ 4,962 </t>
  </si>
  <si>
    <t>Schedule of Effective Income Tax Rate Reconciliation [Table Text Block]</t>
  </si>
  <si>
    <t xml:space="preserve"> 2015 2014 2013 U.S. federal statutory income tax rate (35.0 ) % 35.0 % 35.0 % Effect of foreign operations 2.5 (25.2 ) (24.8 ) US state income taxes net of Federal benefit (1.7 ) 1.4 1.3 Foreign earnings repatriation 34.4 - - U.S. foreign tax credit (7.8 ) - - Valuation allowance 5.1 0.5 (1.7 ) Capital restructuring of foreign operations - - (6.1 ) Other (0.1 ) 1.2 2.9 Total (2.6 ) % 12.9 % 6.6 %</t>
  </si>
  <si>
    <t>Schedule of Deferred Tax Assets and Liabilities [Table Text Block]</t>
  </si>
  <si>
    <t xml:space="preserve"> December 31, 2015 2014 (In thousands) Deferred tax assets Net operating loss carryforwards $ 49,900 $ 34,107 Items currently not deductible for tax purposes 20,753 27,732 Foreign and other tax credit carryforwards 27,450 10,099 98,103 71,938 Less valuation allowance (23,742 ) (11,477 ) Net deferred tax assets $ 74,361 $ 60,461 Deferred tax liabilities Depreciation $ (121,525 ) $ (150,543 ) Other (50,889 ) (12,967 ) Total deferred tax liabilities $ (172,414 ) $ (163,510 ) Net deferred tax liability $ (98,053 ) $ (103,049 )</t>
  </si>
  <si>
    <t>Schedule of Tax Assets and Liabilities Based on Classification [Table Text Block]</t>
  </si>
  <si>
    <t xml:space="preserve"> 2015 2014 (In thousands) Prepaid expenses and other current assets $ 1,386 $ 1,297 Total tax assets 1,386 1,297 Deferred tax liabilities 99,439 104,346 Total tax liabilities $ 99,439 $ 104,346 </t>
  </si>
  <si>
    <t>Summary of Positions for which Significant Change in Unrecognized Tax Benefits is Reasonably Possible [Table Text Block]</t>
  </si>
  <si>
    <t xml:space="preserve"> 2015 2014 2013 (in thousands) Unrecognized tax benefits balance at January 1, $ 10,659 $ 10,352 $ 10,556 Gross increases for tax positions taken in prior years 346 375 319 Gross decreases for tax positions taken in prior years (89 ) (68 ) (523 ) Other (17 ) - - Unrecognized tax benefits balance at December 31, $ 10,899 $ 10,659 $ 10,352 </t>
  </si>
  <si>
    <t>Note 7 - Commitments and Contingencies (Tables)</t>
  </si>
  <si>
    <t>Schedule of Future Minimum Rental Payments for Operating Leases [Table Text Block]</t>
  </si>
  <si>
    <t xml:space="preserve"> Year Minimum Rental Commitments 2016 $ 2,023 2017 1,638 2018 1,403 2019 1,316 2020 1,293 Thereafter 2,639 Total $ 10,312 </t>
  </si>
  <si>
    <t>Note 8 - Equity Incentive Plans (Tables)</t>
  </si>
  <si>
    <t>Nonvested Restricted Stock Shares Activity [Table Text Block]</t>
  </si>
  <si>
    <t xml:space="preserve"> Shares Weighted Average Grant Date Fair Value Nonvested at December 31, 2014 291,508 $ 43.35 Granted 564,205 13.09 Vested (252,615 ) 31.99 Forfieted (56,574 ) 19.06 Nonvested at December 31, 2015 546,524 27.05 </t>
  </si>
  <si>
    <t>Schedule of Share-based Compensation, Restricted Stock and Restricted Stock Units Activity [Table Text Block]</t>
  </si>
  <si>
    <t xml:space="preserve"> 2015 2014 2013 Weighted average grant date fair value of restricted stock awards granted $ 13.09 $ 44.49 $ 41.64 Fair value of restricted stock vested (in millions) $ 8.1 $ 5.9 $ 9.0 </t>
  </si>
  <si>
    <t>Schedule of Share-based Payment Award, Stock Options, Valuation Assumptions [Table Text Block]</t>
  </si>
  <si>
    <t xml:space="preserve"> 2015 2014 Expected option life - years 4.5 4.5 Volatility 41.05 % 40.36 % Risk-free interest rate 1.30 % 1.55 % Dividend yield 0 % 2.10 %</t>
  </si>
  <si>
    <t>Disclosure of Share-based Compensation Arrangements by Share-based Payment Award [Table Text Block]</t>
  </si>
  <si>
    <t xml:space="preserve"> 2015 2014 2013 Shares Weighted Average Exercise Price Shares Weighted Average Exercise Price Shares Weighted Average Exercise Price Outstanding at beginning of year 140,293 $ 41.68 112,054 $ 41.02 20,000 $ 14.11 Granted 165,879 12.45 36,394 44.19 113,462 40.99 Forfeitures (84,153 ) 26.89 (8,155 ) 42.55 (1,408 ) 38.93 Exercised - - - - (20,000 ) 14.11 Outstanding at end of year 222,019 $ 27.01 140,293 $ 41.68 112,054 $ 41.02 Exercisable shares and weighted average exercise price 57,859 $ 42.05 37,351 $ 41.02 112,054 $ 41.02 Shares available for future grants at December 31: 2011 Director Plan 54,537 78,582 93,772 2010 Plan - - 378,374 2014 Plan 360,438 982,548 - </t>
  </si>
  <si>
    <t>Schedule of Share-based Compensation, Shares Authorized under Stock Option Plans, by Exercise Price Range [Table Text Block]</t>
  </si>
  <si>
    <t xml:space="preserve"> Outstanding Exercisable Weighted Weighted Weighted Average Average Average Range of Exercise Prices Shares Exercise Price Remaining Life Shares Exercise Price $9.19 - 46.57 220,619 $ 27.01 - 140,293 $ 41.68 220,619 $ 27.01 140,293 $ 41.68 </t>
  </si>
  <si>
    <t>Note 9 - Employee Benefit Plans (Tables)</t>
  </si>
  <si>
    <t>Changes in Projected Benefit Obligations, Fair Value of Plan Assets, and Funded Status of Plan [Table Text Block]</t>
  </si>
  <si>
    <t xml:space="preserve"> 2015 2014 Change in Benefit Obligation Benefit obligation at beginning of the year $ 8,186 $ 9,176 Benefit periodic cost 416 549 Interest cost 169 320 Acquisiton (256 ) - Benefits paid (379 ) (427 ) Actuarial (gain) loss (523 ) 410 Translation adjustment (1,219 ) (1,842 ) Benefit obligation at year end $ 6,394 $ 8,186 2015 2014 Change in Plan Assets Fair value of plan assets at beginning of the year $ 6,159 $ 7,088 Actual return on plan assets 185 308 Contributions 541 622 Acquisition (196 ) - Benefits paid (250 ) (264 ) Administrative fee (61 ) (68 ) Actuarial loss 55 (136 ) Translation adjustment (967 ) (1,391 ) Fair value of plan assets at end of year $ 5,466 $ 6,159 2015 2014 Funding status $ (928 ) $ (2,028 )</t>
  </si>
  <si>
    <t>Schedule of Amounts Recognized in Balance Sheet [Table Text Block]</t>
  </si>
  <si>
    <t xml:space="preserve"> December 31, 2015 2014 Other liabilities $ 1,104 $ 2,314 Year Ended December 31, 2015 2014 Components of Net Period Benefit Cost Service cost $ 416 $ 549 Interest cost 169 320 Return on plan assets (185 ) (308 ) Payroll tax 65 89 Administrative fee 61 68 Recognized net actuarial (gain) loss (609 ) 623 Net periodic benefit cost $ (83 ) $ 1,341 </t>
  </si>
  <si>
    <t>Schedule of Assumptions Used [Table Text Block]</t>
  </si>
  <si>
    <t xml:space="preserve"> Weighted-average assumptions 2015 2014 Discount rate 2.7 % 2.3 % Return on plan assets 2.2 % 3.2 % Rate of compensation increase 1.3 % 2.8 %</t>
  </si>
  <si>
    <t>Schedule of Allocation of Plan Assets [Table Text Block]</t>
  </si>
  <si>
    <t xml:space="preserve"> 2015 2014 Equity securities 7 % 7 % Property 14 % 14 % Money market 22 % 23 % Held-to-Maturity bonds 35 % 32 % Bonds 17 % 15 % Other 5 % 9 % All asset categories 100 % 100 %</t>
  </si>
  <si>
    <t>Schedule of Expected Benefit Payments [Table Text Block]</t>
  </si>
  <si>
    <t xml:space="preserve"> Year ended December 31, Benefit Payments 2016 322 2017 332 2018 342 2019 352 2020 362 Total $ 1,710 </t>
  </si>
  <si>
    <t>Note 10 - Stockholders' Equity (Tables)</t>
  </si>
  <si>
    <t>Schedule of Dividends Payable [Table Text Block]</t>
  </si>
  <si>
    <t xml:space="preserve"> 2015 2014 Dividends Declared (in thousands) $ - $ 26,214 Dividend per share $ - $ 1.00 </t>
  </si>
  <si>
    <t>Note 11 - Fair Value Measurements (Tables)</t>
  </si>
  <si>
    <t>Fair Value Measurements, Recurring and Nonrecurring [Table Text Block]</t>
  </si>
  <si>
    <t xml:space="preserve"> Level 1 Level 2 Level 3 Total Asset Held For Sale $ - $ 0.7 $ - $ 0.7 </t>
  </si>
  <si>
    <t>Note 12 - Operating Segment Information (Tables)</t>
  </si>
  <si>
    <t>Schedule of Segment Reporting Information, by Segment [Table Text Block]</t>
  </si>
  <si>
    <t xml:space="preserve"> North Sea Southeast Asia Americas Other Total Year Ended December 31, 2015 Revenue $ 142,168 $ 35,524 $ 97,114 $ - $ 274,806 Direct operating expenses 84,474 16,483 68,880 - 169,837 Drydock expense 4,112 4,356 6,919 - 15,387 General and administrative expense 9,469 4,296 9,906 23,609 47,280 Depreciation and amortization 28,724 10,419 29,827 3,621 72,591 Impairment charge 22,919 - 129,184 - 152,103 Gain on sale of assets and other 1,244 (59 ) (25 ) - 1,160 Operating income (loss) $ (8,774 ) $ 29 $ (147,577 ) $ (27,230 ) $ (183,552 ) Cash and cash equivalents $ 12,930 $ 4,911 $ 1,221 $ 2,877 $ 21,939 Long-lived assets(a)(b) 544,904 216,477 499,083 6,023 1,266,487 Total assets 589,934 232,356 529,654 19,326 1,370,270 Capital expenditures 5,992 253 26,602 2,581 35,428 Year Ended December 31, 2014 Revenue $ 225,253 $ 64,753 $ 205,763 $ - $ 495,769 Direct operating expenses 113,140 22,831 100,273 - 236,244 Drydock expense 9,094 4,400 11,346 - 24,840 General and administrative expense 17,226 5,387 12,837 27,278 62,728 Depreciation and amortization 32,440 11,168 28,789 2,939 75,336 Impairment charge 8,551 444 - - 8,995 Gain on sale of assets and other (3,260 ) (9,200 ) (1,579 ) - (14,039 ) Operating income (loss) $ 48,062 $ 29,723 $ 54,097 $ (30,217 ) $ 101,665 Cash and cash equivalents $ 19,345 $ 15,126 $ 7,959 $ 8,355 $ 50,785 Long-lived assets(a)(b) 627,728 226,920 638,706 7,064 1,500,418 Total assets 725,078 263,487 700,558 27,232 1,716,355 Capital expenditures 109,152 459 45,402 3,413 158,426 Year Ended December 31, 2013 Revenue $ 184,287 $ 64,709 $ 205,608 $ - $ 454,604 Direct operating expenses 97,293 23,938 96,191 - 217,422 Drydock expense 10,058 5,612 8,424 - 24,094 General and administrative expense 13,884 5,673 11,415 23,555 54,527 Depreciation and amortization 23,410 11,432 26,661 2,452 63,955 (Gain) loss on sale of assets (6,107 ) 82 115 40 (5,870 ) Operating income (loss) $ 45,749 $ 17,972 $ 62,802 $ (26,047 ) $ 100,476 Cash and cash equivalents $ 23,344 $ 13,839 $ 18,018 $ 5,365 $ 60,566 Long-lived assets(a)(b) 659,109 253,711 624,386 6,821 1,544,027 Total assets 748,248 292,611 716,963 15,470 1,773,292 Capital expenditures 153,759 2,102 101,265 4,741 261,867 </t>
  </si>
  <si>
    <t>Note 13 - Unaudited Quarterly Financial Data (Tables)</t>
  </si>
  <si>
    <t>Schedule of Quarterly Financial Information [Table Text Block]</t>
  </si>
  <si>
    <t xml:space="preserve"> Quarter First Second Third Fourth (In thousands, except per share amounts) 2015 Revenues $ 89,092 $ 74,461 $ 60,668 $ 50,585 Operating income (558 ) (4,207 ) (167,081 ) (11,706 ) Net income (5,126 ) (8,245 ) (185,226 ) (16,638 ) Per share (basic) (0.21 ) (0.33 ) (7.48 ) (0.67 ) Per share (diluted) (0.21 ) (0.33 ) (7.48 ) (0.67 ) 2014 Revenues $ 119,600 $ 131,365 $ 128,686 $ 116,118 Operating income 23,244 22,890 34,791 20,740 Net income 16,557 14,199 24,344 7,275 Per share (basic) 0.63 0.54 0.92 0.29 Per share (diluted) 0.63 0.54 0.92 0.29 </t>
  </si>
  <si>
    <t>Note 1 - Nature of Operations and Summary of Significant Accounting Policies (Details Textual)</t>
  </si>
  <si>
    <t>3 Months Ended</t>
  </si>
  <si>
    <t>Dec. 31, 2015USD ($)</t>
  </si>
  <si>
    <t>Sep. 30, 2015USD ($)</t>
  </si>
  <si>
    <t>Jun. 30, 2015USD ($)</t>
  </si>
  <si>
    <t>Mar. 31, 2015USD ($)</t>
  </si>
  <si>
    <t>Dec. 31, 2014USD ($)</t>
  </si>
  <si>
    <t>Sep. 30, 2014USD ($)</t>
  </si>
  <si>
    <t>Jun. 30, 2014USD ($)</t>
  </si>
  <si>
    <t>Mar. 31, 2014USD ($)</t>
  </si>
  <si>
    <t>Dec. 31, 2013USD ($)</t>
  </si>
  <si>
    <t>Forward Contracts [Member]</t>
  </si>
  <si>
    <t>Derivative, Fair Value, Net</t>
  </si>
  <si>
    <t>All Vessels Other Then Crew Boats [Member]</t>
  </si>
  <si>
    <t>Property, Plant and Equipment, Useful Life</t>
  </si>
  <si>
    <t>25 years</t>
  </si>
  <si>
    <t>Crew Boats [Member]</t>
  </si>
  <si>
    <t>20 years</t>
  </si>
  <si>
    <t>Vessel [Member]</t>
  </si>
  <si>
    <t>Interest Costs Capitalized</t>
  </si>
  <si>
    <t>Office Equipment Furniture [Member] | Minimum [Member]</t>
  </si>
  <si>
    <t>2 years</t>
  </si>
  <si>
    <t>Office Equipment Furniture [Member] | Maximum [Member]</t>
  </si>
  <si>
    <t>5 years</t>
  </si>
  <si>
    <t>North Sea [Member]</t>
  </si>
  <si>
    <t>Provision for Doubtful Accounts</t>
  </si>
  <si>
    <t>Number of Customers Related to Doubtful Accounts</t>
  </si>
  <si>
    <t>Number of Customers Accounting for Ten Percent or More of Consolidated Revenue</t>
  </si>
  <si>
    <t>Americas [Member]</t>
  </si>
  <si>
    <t>Customer Concentration Risk [Member] | Sales Revenue, Net [Member] | Customer One [Member]</t>
  </si>
  <si>
    <t>Customer Concentration Risk [Member] | Sales Revenue, Net [Member] | Customer Two [Member]</t>
  </si>
  <si>
    <t>Customer Concentration Risk [Member] | Sales Revenue, Net [Member]</t>
  </si>
  <si>
    <t>Concentration Risk, Percentage</t>
  </si>
  <si>
    <t>23.50%</t>
  </si>
  <si>
    <t>28.20%</t>
  </si>
  <si>
    <t>28.00%</t>
  </si>
  <si>
    <t>Allowance for Doubtful Accounts Receivable, Period Increase (Decrease)</t>
  </si>
  <si>
    <t>Allowance for Doubtful Accounts Receivable, Write-offs</t>
  </si>
  <si>
    <t>Cost of Property Repairs and Maintenance</t>
  </si>
  <si>
    <t>Maximum Contractual Charter Terms Range</t>
  </si>
  <si>
    <t>10 years</t>
  </si>
  <si>
    <t>Number of Countries in which Entity Operates</t>
  </si>
  <si>
    <t>Probability of Uncertainty of Income Tax Return</t>
  </si>
  <si>
    <t>50.00%</t>
  </si>
  <si>
    <t>Foreign Currency Transaction Loss, before Tax</t>
  </si>
  <si>
    <t>Percentage of Fair Market Value of Common Stock at Which Common Stock Shares Acquired</t>
  </si>
  <si>
    <t>85.00%</t>
  </si>
  <si>
    <t>Sum of Percentage of Share of Non Vested Stock</t>
  </si>
  <si>
    <t>15.00%</t>
  </si>
  <si>
    <t>Percentage of Share of Non Vested Stock Considered as Call Option</t>
  </si>
  <si>
    <t>Percentage of Share of Non Vested Stock Considered as Put Option</t>
  </si>
  <si>
    <t>Note 1 - Nature of Operations and Summary of Significant Accounting Policies - Earnings Per Share (Details) - USD ($) shares in Thousands</t>
  </si>
  <si>
    <t>Undistributed income allocated to participating securities</t>
  </si>
  <si>
    <t>Basic</t>
  </si>
  <si>
    <t>Undistributed income reallocated to participating securities</t>
  </si>
  <si>
    <t>Diluted</t>
  </si>
  <si>
    <t>Dilutive effect of stock options and restricted stock awards (in shares)</t>
  </si>
  <si>
    <t>Note 2 - Impairment Charges (Details Textual) $ in Thousands</t>
  </si>
  <si>
    <t>Jun. 30, 2015$ / bbl</t>
  </si>
  <si>
    <t>North Sea Segment [Member]</t>
  </si>
  <si>
    <t>Goodwill, Impairment Loss</t>
  </si>
  <si>
    <t>Americas [Member] | Vessel [Member]</t>
  </si>
  <si>
    <t>Impairment of Long-Lived Assets to be Disposed of</t>
  </si>
  <si>
    <t>Asset Impairment Charges</t>
  </si>
  <si>
    <t>North Sea [Member] | Vessel [Member]</t>
  </si>
  <si>
    <t>Oil Price | $ / bbl</t>
  </si>
  <si>
    <t>Impairment of Intangible Assets (Excluding Goodwill)</t>
  </si>
  <si>
    <t>Note 2 - Impairment Charges - Components of Reduction in Value of Assets (Details) $ in Thousands</t>
  </si>
  <si>
    <t>Long-Lived Assets [Member]</t>
  </si>
  <si>
    <t>Assets impairment</t>
  </si>
  <si>
    <t>Vessel Component [Member]</t>
  </si>
  <si>
    <t>Note 3 - Vessel Acquisitions, Dispositions and New-Build Program (Details Textual) NOK in Millions</t>
  </si>
  <si>
    <t>1 Months Ended</t>
  </si>
  <si>
    <t>Apr. 30, 2014NOK</t>
  </si>
  <si>
    <t>Apr. 30, 2014USD ($)</t>
  </si>
  <si>
    <t>Feb. 28, 2014USD ($)</t>
  </si>
  <si>
    <t>Sep. 30, 2013USD ($)</t>
  </si>
  <si>
    <t>Aug. 31, 2013USD ($)</t>
  </si>
  <si>
    <t>Jan. 31, 2013USD ($)</t>
  </si>
  <si>
    <t>Dec. 31, 2015NOK</t>
  </si>
  <si>
    <t>Dec. 31, 2012USD ($)</t>
  </si>
  <si>
    <t>Dec. 31, 2011USD ($)</t>
  </si>
  <si>
    <t>Vessel [Member] | North Sea [Member]</t>
  </si>
  <si>
    <t>Proceeds from Sale of Property, Plant, and Equipment</t>
  </si>
  <si>
    <t>Property, Plant and Equipment, Additions</t>
  </si>
  <si>
    <t>Vessel [Member] | Americas [Member]</t>
  </si>
  <si>
    <t>Gain (Loss) on Disposition of Property Plant Equipment, Excluding Oil and Gas Property and Timber Property</t>
  </si>
  <si>
    <t>Large Platform Supply Vessel [Member] | North Sea [Member]</t>
  </si>
  <si>
    <t>Number of Vessels Under Construction</t>
  </si>
  <si>
    <t>Additional PSV [Member] | North Sea [Member]</t>
  </si>
  <si>
    <t>Number of Ship Yards used in Agreements</t>
  </si>
  <si>
    <t>Platform Supply Vessel[ Member] | North Sea [Member]</t>
  </si>
  <si>
    <t>Number of Vessels Expected to Operate</t>
  </si>
  <si>
    <t>Estimated Cost Of Building Vessels</t>
  </si>
  <si>
    <t>Installment Payment on Vessel Contracts</t>
  </si>
  <si>
    <t>Final Payment on Vessel Contracts</t>
  </si>
  <si>
    <t>Platform Supply Vessel[ Member] | Americas [Member]</t>
  </si>
  <si>
    <t>Platform Supply Vessel[ Member] | BAE Systems [Member]</t>
  </si>
  <si>
    <t>Number of Vessel Sold</t>
  </si>
  <si>
    <t>Number of Vessels Sold</t>
  </si>
  <si>
    <t>South East Asia [Member]</t>
  </si>
  <si>
    <t>Thoma Sea [Member]</t>
  </si>
  <si>
    <t>Increase (Decrease) in Restricted Cash</t>
  </si>
  <si>
    <t>Escrow Deposit</t>
  </si>
  <si>
    <t>Number of Vessels Being Built</t>
  </si>
  <si>
    <t>Note 3 - Vessel Acquisitions and Dispositions - Vessels Under Construction (Details) - Subsequent Event [Member] $ in Millions</t>
  </si>
  <si>
    <t>Feb. 29, 2016USD ($)BoeT</t>
  </si>
  <si>
    <t>Americas [Member] | Large Platform Supply Vessel One [Member] | BAE Systems [Member]</t>
  </si>
  <si>
    <t>Vessels Under Construction, Length</t>
  </si>
  <si>
    <t>Vessels Under Construction, Brake Horsepower | Boe</t>
  </si>
  <si>
    <t>[1]</t>
  </si>
  <si>
    <t>Vessels Under Construction, Deadweight Tons | T</t>
  </si>
  <si>
    <t>[2]</t>
  </si>
  <si>
    <t>Vessels Under Construction, Expected Cost | $</t>
  </si>
  <si>
    <t>Americas [Member] | Large Platform Supply Vessel Two [Member] | BAE Systems [Member]</t>
  </si>
  <si>
    <t>North Sea [Member] | Large Platform Supply Vessel [Member] | Simek [Member]</t>
  </si>
  <si>
    <t>BHP - Brake Horsepower</t>
  </si>
  <si>
    <t>DWT - Deadweight Tons</t>
  </si>
  <si>
    <t>Note 3 - Vessel Acquisitions and Dispositions - Vessels Additions (Details) - Americas [Member] - Vessel [Member] - Regulus [Member]</t>
  </si>
  <si>
    <t>Dec. 31, 2015BoeT</t>
  </si>
  <si>
    <t>Vessels Additions, Year Built</t>
  </si>
  <si>
    <t>Vessels Additions, Length</t>
  </si>
  <si>
    <t>Vessels Additions, Brake Horsepower | Boe</t>
  </si>
  <si>
    <t>Vessels Additions, Deadweight Tons | T</t>
  </si>
  <si>
    <t>Vessels Additions, Month Delivered</t>
  </si>
  <si>
    <t>Jan15</t>
  </si>
  <si>
    <t>Note 3 - Vessel Acquisitions, Dispositions and New-build Program - Vessels Disposed (Details) - Large Platform Supply Vessel [Member] - North Sea [Member]</t>
  </si>
  <si>
    <t>North Truck [Member]</t>
  </si>
  <si>
    <t>Highland Trader [Member]</t>
  </si>
  <si>
    <t>Highland Star [Member]</t>
  </si>
  <si>
    <t>Note 4 - Goodwill and Intangibles (Details Textual) - USD ($) $ in Millions</t>
  </si>
  <si>
    <t>Amortization of Intangible Assets</t>
  </si>
  <si>
    <t>Finite-Lived Intangible Asset, Useful Life</t>
  </si>
  <si>
    <t>12 years</t>
  </si>
  <si>
    <t>Note 4 - Goodwill and Intangible Assets - Changes to Goodwill (Details) - USD ($) $ in Thousands</t>
  </si>
  <si>
    <t>Balance, January 1,</t>
  </si>
  <si>
    <t>Impact of foreign currency translation and adjustment</t>
  </si>
  <si>
    <t>Impairment</t>
  </si>
  <si>
    <t>Balance, December 31,</t>
  </si>
  <si>
    <t>Note 5 - Long-term Debt (Details Textual) NOK in Billions</t>
  </si>
  <si>
    <t>Jul. 07, 2015USD ($)</t>
  </si>
  <si>
    <t>Jul. 02, 2015USD ($)</t>
  </si>
  <si>
    <t>Jun. 20, 2013USD ($)</t>
  </si>
  <si>
    <t>Jan. 31, 2016USD ($)</t>
  </si>
  <si>
    <t>Jul. 31, 2015USD ($)</t>
  </si>
  <si>
    <t>Feb. 16, 2015USD ($)</t>
  </si>
  <si>
    <t>Jan. 31, 2015</t>
  </si>
  <si>
    <t>Mar. 31, 2016USD ($)</t>
  </si>
  <si>
    <t>Jun. 30, 2016USD ($)</t>
  </si>
  <si>
    <t>Mar. 14, 2020</t>
  </si>
  <si>
    <t>Mar. 14, 2019</t>
  </si>
  <si>
    <t>Mar. 14, 2018</t>
  </si>
  <si>
    <t>Sep. 30, 2016USD ($)</t>
  </si>
  <si>
    <t>Mar. 14, 2017</t>
  </si>
  <si>
    <t>Mar. 12, 2022</t>
  </si>
  <si>
    <t>Dec. 30, 2015USD ($)</t>
  </si>
  <si>
    <t>Dec. 28, 2015USD ($)</t>
  </si>
  <si>
    <t>Nov. 30, 2015USD ($)</t>
  </si>
  <si>
    <t>Sep. 26, 2014USD ($)</t>
  </si>
  <si>
    <t>Dec. 05, 2012USD ($)</t>
  </si>
  <si>
    <t>Mar. 12, 2012USD ($)</t>
  </si>
  <si>
    <t>Norwegian Facility [Member] | Scenario, Forecast [Member]</t>
  </si>
  <si>
    <t>Line of Credit Facility, Covenant, Minimum Consolidated Adjusted EBITDA</t>
  </si>
  <si>
    <t>Norwegian Facility [Member] | Norwegian InterBank Offered Rate [Member] | Minimum [Member]</t>
  </si>
  <si>
    <t>Debt Instrument, Basis Spread on Variable Rate</t>
  </si>
  <si>
    <t>2.50%</t>
  </si>
  <si>
    <t>Norwegian Facility [Member] | Norwegian InterBank Offered Rate [Member] | Maximum [Member]</t>
  </si>
  <si>
    <t>4.00%</t>
  </si>
  <si>
    <t>Norwegian Facility [Member] | Subsequent Event [Member]</t>
  </si>
  <si>
    <t>Line of Credit Facility, Unused Capacity, Commitment Fee Percentage</t>
  </si>
  <si>
    <t>1.25%</t>
  </si>
  <si>
    <t>Line of Credit Facility, Covenant, Maximum Capitalization Ratio</t>
  </si>
  <si>
    <t>60.00%</t>
  </si>
  <si>
    <t>Line of Credit Facility, Covenant, Minimum Liquidity</t>
  </si>
  <si>
    <t>Line of Credit Facility, Number of Vessels Securing the Facility</t>
  </si>
  <si>
    <t>Line of Credit Facility, Covenant, Mandatory Prepayment, Market Value of Vessels Threshold, Percentage of Outstanding Unpaid Loans</t>
  </si>
  <si>
    <t>300.00%</t>
  </si>
  <si>
    <t>Line of Credit Facility, Covenant, Mandatory Prepayment, Market Value of Vessels Threshold, Percentage of Total Commitments</t>
  </si>
  <si>
    <t>200.00%</t>
  </si>
  <si>
    <t>Line of Credit Facility, Liens on Vessels as Additional Collateral, Number of Vessels</t>
  </si>
  <si>
    <t>Norwegian Facility [Member]</t>
  </si>
  <si>
    <t>Long-term Line of Credit</t>
  </si>
  <si>
    <t>Debt Instrument, Face Amount</t>
  </si>
  <si>
    <t>0.65%</t>
  </si>
  <si>
    <t>0.50%</t>
  </si>
  <si>
    <t>Line of Credit Facility, Covenant, Mandatory Prepayment, Cash Threshold</t>
  </si>
  <si>
    <t>Line of Credit Facility, Cross-default Provisions, Instruments of Indebtedness, Amount</t>
  </si>
  <si>
    <t>Line of Credit Facility, Commitment Fee Amount</t>
  </si>
  <si>
    <t>Payments of Debt Issuance Costs</t>
  </si>
  <si>
    <t>Line of Credit Facility, Covenant, Minimum Ratio of Adjusted EBITDA to Interest Expense</t>
  </si>
  <si>
    <t>Multicurrency Credit Facility [Member] | Scenario, Forecast [Member]</t>
  </si>
  <si>
    <t>Multicurrency Credit Facility [Member] | Swingline Loans [Member]</t>
  </si>
  <si>
    <t>Line of Credit Facility, Maximum Borrowing Capacity</t>
  </si>
  <si>
    <t>Multicurrency Credit Facility [Member] | Letter of Credit [Member]</t>
  </si>
  <si>
    <t>Multicurrency Credit Facility [Member] | London Interbank Offered Rate (LIBOR) [Member] | Minimum [Member]</t>
  </si>
  <si>
    <t>2.75%</t>
  </si>
  <si>
    <t>Multicurrency Credit Facility [Member] | London Interbank Offered Rate (LIBOR) [Member] | Maximum [Member]</t>
  </si>
  <si>
    <t>Multicurrency Credit Facility [Member] | London Interbank Offered Rate (LIBOR) [Member]</t>
  </si>
  <si>
    <t>Multicurrency Credit Facility [Member]</t>
  </si>
  <si>
    <t>0.75%</t>
  </si>
  <si>
    <t>0.375%</t>
  </si>
  <si>
    <t>Line of Credit Facility, Covenant, Minimum Consolidated Interest Coverage Ratio</t>
  </si>
  <si>
    <t>Line of Credit Facility, Covenant, MinimumCollateral to Debt Ratio</t>
  </si>
  <si>
    <t>Line of Credit Facility, Covenant, Minimum Collateral to Commitments Ratio</t>
  </si>
  <si>
    <t>Line of Credit Facility, Current Borrowing Capacity</t>
  </si>
  <si>
    <t>Interest Expense, Debt</t>
  </si>
  <si>
    <t>Deferred Finance Costs, Net</t>
  </si>
  <si>
    <t>Line of Credit Facility, Remaining Borrowing Capacity</t>
  </si>
  <si>
    <t>Senior Note Due 2022 [Member] | Scenario, Forecast [Member]</t>
  </si>
  <si>
    <t>Redemption Price as Percentage of Principal Amount Premium and Interest</t>
  </si>
  <si>
    <t>101.063%</t>
  </si>
  <si>
    <t>102.125%</t>
  </si>
  <si>
    <t>103.188%</t>
  </si>
  <si>
    <t>100.00%</t>
  </si>
  <si>
    <t>Senior Note Due 2022 [Member] | Deferred Costs and Other Assets [Member]</t>
  </si>
  <si>
    <t>Unamortized Debt Issuance Expense</t>
  </si>
  <si>
    <t>Senior Note Due 2022 [Member]</t>
  </si>
  <si>
    <t>Debt Instrument, Interest Rate, Stated Percentage</t>
  </si>
  <si>
    <t>Long-term Debt, Gross</t>
  </si>
  <si>
    <t>Senior Notes [Member]</t>
  </si>
  <si>
    <t>Long-term Debt, Fair Value</t>
  </si>
  <si>
    <t>Note 5 - Long-term Debt - Long-term Debt (Details) - USD ($) $ in Thousands</t>
  </si>
  <si>
    <t>Norwegian Facility Agreement [Member]</t>
  </si>
  <si>
    <t>Debt Premium</t>
  </si>
  <si>
    <t>Note 5 - Long-term Debt - Maturities of Long-term Debt (Details)</t>
  </si>
  <si>
    <t>Thereafter</t>
  </si>
  <si>
    <t>Note 6 - Income Taxes (Details Textual) $ in Thousands</t>
  </si>
  <si>
    <t>36 Months Ended</t>
  </si>
  <si>
    <t>Foreign Tax Authority [Member] | NORWAY</t>
  </si>
  <si>
    <t>Number of Equal Annual Installment Payments Under Simplified Tax System</t>
  </si>
  <si>
    <t>Payments for Other Taxes</t>
  </si>
  <si>
    <t>Operating Loss Carryforwards</t>
  </si>
  <si>
    <t>Foreign Tax Authority [Member] | MEXICO</t>
  </si>
  <si>
    <t>Foreign Tax Authority [Member] | UNITED KINGDOM</t>
  </si>
  <si>
    <t>Foreign Tax Authority [Member] | BRAZIL</t>
  </si>
  <si>
    <t>Foreign Tax Authority [Member] | Earliest Tax Year [Member]</t>
  </si>
  <si>
    <t>Open Tax Year</t>
  </si>
  <si>
    <t>Foreign Tax Authority [Member] | Latest Tax Year [Member]</t>
  </si>
  <si>
    <t>Foreign Tax Authority [Member]</t>
  </si>
  <si>
    <t>Foreign Tax Credit Carry forwards Expiring Within One Year</t>
  </si>
  <si>
    <t>Tax Credit Carryforward, Valuation Allowance</t>
  </si>
  <si>
    <t>Domestic Tax Authority [Member] | Earliest Tax Year [Member]</t>
  </si>
  <si>
    <t>Domestic Tax Authority [Member]</t>
  </si>
  <si>
    <t>Foreign Tax Credit [Member]</t>
  </si>
  <si>
    <t>Deferred Tax Assets, Valuation Allowance</t>
  </si>
  <si>
    <t>Uncertain Tax Positions [Member]</t>
  </si>
  <si>
    <t>Increase (Decrease) in Deferred Income Taxes</t>
  </si>
  <si>
    <t>Period of Foreign Tax Credits Carried Forward</t>
  </si>
  <si>
    <t>Minimum Percentage of Probability for Determination of Income Tax Effects</t>
  </si>
  <si>
    <t>Valuation Allowance, Deferred Tax Asset, Increase (Decrease), Amount</t>
  </si>
  <si>
    <t>Foreign Earnings Repatriated</t>
  </si>
  <si>
    <t>Effective Income Tax Rate Reconciliation, Repatriation of Foreign Earnings, Amount</t>
  </si>
  <si>
    <t>Undistributed Earnings of Foreign Subsidiaries</t>
  </si>
  <si>
    <t>Incremental US Tax if Earnings were Repatriated, Percent</t>
  </si>
  <si>
    <t>35.00%</t>
  </si>
  <si>
    <t>Foregin Cash and Cash Equivalents, Balance Suject to Domestic Tax Upon Repatriation</t>
  </si>
  <si>
    <t>Liability for Uncertain Tax Positions, Noncurrent</t>
  </si>
  <si>
    <t>Unrecognized Tax Benefits, Income Tax Penalties and Interest Accrued</t>
  </si>
  <si>
    <t>Unrecognized Tax Benefits, Income Tax Penalties and Interest Expense</t>
  </si>
  <si>
    <t>Note 6 - Income Taxes - Income Before Income Taxes Attributable to Domestic and Foreign Operations (Details) - USD ($) $ in Thousands</t>
  </si>
  <si>
    <t>U.S.</t>
  </si>
  <si>
    <t>Foreign</t>
  </si>
  <si>
    <t>Note 6 - Income Taxes - Components of Tax Provision (Benefit) Attributable to Income Before Income Taxes (Details) - USD ($) $ in Thousands</t>
  </si>
  <si>
    <t>Current Federal Tax Expense</t>
  </si>
  <si>
    <t>Deferred Federal Tax Expense</t>
  </si>
  <si>
    <t>Other Federal Tax Expense</t>
  </si>
  <si>
    <t>Total Federal Tax Expense</t>
  </si>
  <si>
    <t>Current Foreign Tax Expense</t>
  </si>
  <si>
    <t>Deferred Foreign Tax Expense</t>
  </si>
  <si>
    <t>Other Foreign Tax Expense</t>
  </si>
  <si>
    <t>Total Foreign Tax Expense</t>
  </si>
  <si>
    <t>Current Tax Expense</t>
  </si>
  <si>
    <t>Deferred Tax Expense</t>
  </si>
  <si>
    <t>Other Tax Expense</t>
  </si>
  <si>
    <t>Total Tax Expense</t>
  </si>
  <si>
    <t>Includes income tax effects determined under a more likely than not, or greater than 50% probability, threshold and the book deferred tax effect related to intercompany asset sales.</t>
  </si>
  <si>
    <t>Note 6 - Income Taxes - Effective Income Tax Rate Reconcilliation (Details)</t>
  </si>
  <si>
    <t>U.S. federal statutory income tax rate</t>
  </si>
  <si>
    <t>(35.00%)</t>
  </si>
  <si>
    <t>Effect of foreign operations</t>
  </si>
  <si>
    <t>(25.20%)</t>
  </si>
  <si>
    <t>(24.80%)</t>
  </si>
  <si>
    <t>US state income taxes net of Federal benefit</t>
  </si>
  <si>
    <t>(1.70%)</t>
  </si>
  <si>
    <t>1.40%</t>
  </si>
  <si>
    <t>1.30%</t>
  </si>
  <si>
    <t>Foreign earnings repatriation</t>
  </si>
  <si>
    <t>34.40%</t>
  </si>
  <si>
    <t>U.S. foreign tax credit</t>
  </si>
  <si>
    <t>7.80%</t>
  </si>
  <si>
    <t>Valuation allowance</t>
  </si>
  <si>
    <t>5.10%</t>
  </si>
  <si>
    <t>Capital restructuring of foreign operations</t>
  </si>
  <si>
    <t>(6.10%)</t>
  </si>
  <si>
    <t>Other</t>
  </si>
  <si>
    <t>(0.10%)</t>
  </si>
  <si>
    <t>1.20%</t>
  </si>
  <si>
    <t>2.90%</t>
  </si>
  <si>
    <t>(2.60%)</t>
  </si>
  <si>
    <t>12.90%</t>
  </si>
  <si>
    <t>6.60%</t>
  </si>
  <si>
    <t>Note 6 - Income Taxes - Components of Net Deferred Tax Assets and Liabilities (Details) - USD ($) $ in Thousands</t>
  </si>
  <si>
    <t>Net operating loss carryforwards</t>
  </si>
  <si>
    <t>Items currently not deductible for tax purposes</t>
  </si>
  <si>
    <t>Foreign and other tax credit carryforwards</t>
  </si>
  <si>
    <t>Deferred tax assets before valuation allowance</t>
  </si>
  <si>
    <t>Less valuation allowance</t>
  </si>
  <si>
    <t>Net deferred tax assets</t>
  </si>
  <si>
    <t>Depreciation</t>
  </si>
  <si>
    <t>Total deferred tax liabilities</t>
  </si>
  <si>
    <t>Net deferred tax liability</t>
  </si>
  <si>
    <t>Note 6 - Income Taxes - Net Income Tax Assets and Liabilities (Details) - USD ($)</t>
  </si>
  <si>
    <t>Components to Income Tax Assets and Liabilities [Member]</t>
  </si>
  <si>
    <t>Total tax liabilities</t>
  </si>
  <si>
    <t>Note 6 - Income Taxes - Reconciliation of Gross Unrecognized Tax Benefits (Details) - USD ($) $ in Thousands</t>
  </si>
  <si>
    <t>Unrecognized tax benefits balance at January 1,</t>
  </si>
  <si>
    <t>Gross increases for tax positions taken in prior years</t>
  </si>
  <si>
    <t>Gross decreases for tax positions taken in prior years</t>
  </si>
  <si>
    <t>Unrecognized tax benefits balance at December 31,</t>
  </si>
  <si>
    <t>Note 7 - Commitments and Contingencies (Details Textual) - USD ($)</t>
  </si>
  <si>
    <t>Notional Value of Letters of Credit Performance Bonds and Other Guarantees</t>
  </si>
  <si>
    <t>Operating Leases, Rent Expense, Net</t>
  </si>
  <si>
    <t>Notice Period to Purchase Assets Subject to Lease</t>
  </si>
  <si>
    <t>120 days</t>
  </si>
  <si>
    <t>Note 7 - Commitments and Contingencies - Future Minimum Rental Commitments (Details) $ in Thousands</t>
  </si>
  <si>
    <t>Note 8 - Equity Incentive Plans (Details Textual) - USD ($)</t>
  </si>
  <si>
    <t>Jun. 30, 2014</t>
  </si>
  <si>
    <t>Jun. 30, 2010</t>
  </si>
  <si>
    <t>Omnibus Equity Incentive Plan 2010 [Member]</t>
  </si>
  <si>
    <t>Share-based Compensation Arrangement by Share-based Payment Award, Number of Shares Authorized</t>
  </si>
  <si>
    <t>Director Plan 2011 [Member]</t>
  </si>
  <si>
    <t>Share-based Compensation Arrangement by Share-based Payment Award, Options, Grants in Period, Net of Forfeitures</t>
  </si>
  <si>
    <t>Omnibus Equity Incentive Plan 2014 [Member]</t>
  </si>
  <si>
    <t>Common Stock, Capital Shares Reserved for Future Issuance</t>
  </si>
  <si>
    <t>Restricted Stock [Member]</t>
  </si>
  <si>
    <t>Share-based Compensation Arrangement by Share-based Payment Award, Award Vesting Period</t>
  </si>
  <si>
    <t>3 years</t>
  </si>
  <si>
    <t>Amortization of Stock Based Compensation</t>
  </si>
  <si>
    <t>Employee Service Share-based Compensation, Nonvested Awards, Compensation Cost Not yet Recognized</t>
  </si>
  <si>
    <t>Employee Stock Option [Member]</t>
  </si>
  <si>
    <t>Share-based Compensation Arrangement by Share-based Payment Award, Expiration Period</t>
  </si>
  <si>
    <t>7 years</t>
  </si>
  <si>
    <t>Share-based Compensation Arrangement by Share-based Payment Award Fair Value Assumptions Expected Volatility Rate Based on Period</t>
  </si>
  <si>
    <t>Share-based Compensation Arrangement by Share-based Payment Award Fair Value Assumptions Expected Dividend Rate Based on Period</t>
  </si>
  <si>
    <t>Share-based Compensation Arrangement by Share-based Paymen tAward Fair Value Assumptions Expected Dividend Rate Based on Average Stock Price for Period</t>
  </si>
  <si>
    <t>200 days</t>
  </si>
  <si>
    <t>Employee Stock Purchase Plan [Member]</t>
  </si>
  <si>
    <t>Allocated Share-based Compensation Expense</t>
  </si>
  <si>
    <t>Share Based Compensation Arrangement by Share Based Payment Award Number of Remaining Authorized Shares</t>
  </si>
  <si>
    <t>Executive Deferred Compensation Plan [Member]</t>
  </si>
  <si>
    <t>Interest Rate Under Deferred Compensation Plan</t>
  </si>
  <si>
    <t>2.00%</t>
  </si>
  <si>
    <t>Compensation Deferred Used to Purchase Common Stock</t>
  </si>
  <si>
    <t>7.50%</t>
  </si>
  <si>
    <t>Deferred Compensation Liability, Current and Noncurrent</t>
  </si>
  <si>
    <t>Employee Service Share-based Compensation, Nonvested Awards, Compensation Not yet Recognized, Stock Options</t>
  </si>
  <si>
    <t>Employee Service Share-based Compensation, Nonvested Awards, Compensation Cost Not yet Recognized, Period for Recognition</t>
  </si>
  <si>
    <t>1 year 73 days</t>
  </si>
  <si>
    <t>Note 8 - Equity Incentive Plans - Nonvested Restricted Stock Activity (Details) - $ / shares</t>
  </si>
  <si>
    <t>Nonvested at December 31, 2014 (in shares)</t>
  </si>
  <si>
    <t>Nonvested at December 31, 2014 (in dollars per share)</t>
  </si>
  <si>
    <t>Granted (in shares)</t>
  </si>
  <si>
    <t>Granted (in dollars per share)</t>
  </si>
  <si>
    <t>Vested (in shares)</t>
  </si>
  <si>
    <t>Vested (in dollars per share)</t>
  </si>
  <si>
    <t>Forfieted (in shares)</t>
  </si>
  <si>
    <t>Forfieted (in dollars per share)</t>
  </si>
  <si>
    <t>Nonvested at December 31, 2015 (in shares)</t>
  </si>
  <si>
    <t>Nonvested at December 31, 2015 (in dollars per share)</t>
  </si>
  <si>
    <t>Note 8 - Equity Incentive Plans - Restricted Stock Activity (Details) - USD ($) $ in Millions</t>
  </si>
  <si>
    <t>Weighted average grant date fair value of restricted stock awards granted (in dollars per share)</t>
  </si>
  <si>
    <t>Fair value of restricted stock vested (in millions)</t>
  </si>
  <si>
    <t>Note 8 - Equity Incentive Plans - Weighted-Average Assumptions (Details) - Employee Stock Option [Member]</t>
  </si>
  <si>
    <t>Expected option life - years</t>
  </si>
  <si>
    <t>4 years 182 days</t>
  </si>
  <si>
    <t>Volatility</t>
  </si>
  <si>
    <t>41.05%</t>
  </si>
  <si>
    <t>40.36%</t>
  </si>
  <si>
    <t>Risk-free interest rate</t>
  </si>
  <si>
    <t>1.55%</t>
  </si>
  <si>
    <t>Dividend yield</t>
  </si>
  <si>
    <t>0.00%</t>
  </si>
  <si>
    <t>2.10%</t>
  </si>
  <si>
    <t>Note 8 - Equity Incentive Plans - Activity of Stock Option Incentive Plans (Details) - $ / shares</t>
  </si>
  <si>
    <t>Shares available for grant (in shares)</t>
  </si>
  <si>
    <t>Outstanding at beginning of year (in shares)</t>
  </si>
  <si>
    <t>Outstanding at beginning of year (in dollars per share)</t>
  </si>
  <si>
    <t>Forfeitures (in shares)</t>
  </si>
  <si>
    <t>Forfeitures (in dollars per share)</t>
  </si>
  <si>
    <t>Exercised (in shares)</t>
  </si>
  <si>
    <t>Exercised (in dollars per share)</t>
  </si>
  <si>
    <t>Outstanding at end of year (in shares)</t>
  </si>
  <si>
    <t>Outstanding at end of year (in dollars per share)</t>
  </si>
  <si>
    <t>Exercisable shares and weighted average exercise price (in shares)</t>
  </si>
  <si>
    <t>Exercisable shares and weighted average exercise price (in dollars per share)</t>
  </si>
  <si>
    <t>Note 8 - Equity Incentive Plans - Stock Options Outstanding (Details)</t>
  </si>
  <si>
    <t>Dec. 31, 2015$ / sharesshares</t>
  </si>
  <si>
    <t>Range One [Member]</t>
  </si>
  <si>
    <t>Range of Exercise Prices - lower (in dollars per share)</t>
  </si>
  <si>
    <t>Range of Exercise Prices - upper (in dollars per share)</t>
  </si>
  <si>
    <t>Oustanding Shares (in shares) | shares</t>
  </si>
  <si>
    <t>Oustanding Weighted Average Exercise Price (in dollars per share)</t>
  </si>
  <si>
    <t>Oustanding Weighted Average Remaining Life</t>
  </si>
  <si>
    <t>Exercisable Shares (in shares) | shares</t>
  </si>
  <si>
    <t>Exercisable Weighted Average Exercise Price (in dollars per share)</t>
  </si>
  <si>
    <t>Note 9 - Employee Benefit Plans (Details Textual) - USD ($)</t>
  </si>
  <si>
    <t>Oct. 31, 2015</t>
  </si>
  <si>
    <t>Mar. 31, 2015</t>
  </si>
  <si>
    <t>Norwegian Pension Plan [Member] | Seamen [Member]</t>
  </si>
  <si>
    <t>Defined Contribution Plan, Number of Employees Covered</t>
  </si>
  <si>
    <t>Norwegian Pension Plan [Member]</t>
  </si>
  <si>
    <t>Defined Benefit Plan, Expected Return on Plan Assets</t>
  </si>
  <si>
    <t>Defined Benefit Plan, Benefit Obligation</t>
  </si>
  <si>
    <t>Defined Benefit Plan, Fair Value of Plan Assets</t>
  </si>
  <si>
    <t>Defined Benefit Plan, Expected Contributions in Current Fiscal Year</t>
  </si>
  <si>
    <t>Plan 401K [Member]</t>
  </si>
  <si>
    <t>Deferred Compensation Arrangement with Individual, Employer Contribution</t>
  </si>
  <si>
    <t>Merchant Navy Officers Pension Fund [Member] | Minimum [Member]</t>
  </si>
  <si>
    <t>Defined Contribution Plan, Hedging Interest Rate and Inflation Risk Percentage</t>
  </si>
  <si>
    <t>65.00%</t>
  </si>
  <si>
    <t>Merchant Navy Officers Pension Fund [Member] | Maximum [Member]</t>
  </si>
  <si>
    <t>80.00%</t>
  </si>
  <si>
    <t>Defined Contribution Plan, Employer Matching Contribution, Percent of Match</t>
  </si>
  <si>
    <t>5.00%</t>
  </si>
  <si>
    <t>Merchant Navy Officers Pension Fund [Member]</t>
  </si>
  <si>
    <t>Other Employee Related Liabilities</t>
  </si>
  <si>
    <t>Defined Benefit Plan, Funded Status of Plan</t>
  </si>
  <si>
    <t>Defined Benefit Plan, Contributions by Employer</t>
  </si>
  <si>
    <t>Defined Benefit Plan, Benefits Paid</t>
  </si>
  <si>
    <t>Note 9 - Employee Benefit Plans - Change in Benefit Obligation and Plan Assets (Details) - Norwegian Pension Plan [Member] - USD ($) $ in Thousands</t>
  </si>
  <si>
    <t>Change in Benefit Obligation</t>
  </si>
  <si>
    <t>Benefit obligation at beginning of the year</t>
  </si>
  <si>
    <t>Benefit periodic cost</t>
  </si>
  <si>
    <t>Interest cost</t>
  </si>
  <si>
    <t>Acquisiton</t>
  </si>
  <si>
    <t>Benefits paid</t>
  </si>
  <si>
    <t>Actuarial (gain) loss</t>
  </si>
  <si>
    <t>Benefit obligation at year end</t>
  </si>
  <si>
    <t>Fair value of plan assets at beginning of the year</t>
  </si>
  <si>
    <t>Actual return on plan assets</t>
  </si>
  <si>
    <t>Contributions</t>
  </si>
  <si>
    <t>Acquisition</t>
  </si>
  <si>
    <t>Administrative fee</t>
  </si>
  <si>
    <t>Actuarial loss</t>
  </si>
  <si>
    <t>Fair value of plan assets at end of year</t>
  </si>
  <si>
    <t>Funding status</t>
  </si>
  <si>
    <t>Note 9 - Employee Benefit Plans - Amount Recognized in Balance Sheet (Details) - USD ($) $ in Thousands</t>
  </si>
  <si>
    <t>Service cost</t>
  </si>
  <si>
    <t>Return on plan assets</t>
  </si>
  <si>
    <t>Payroll tax</t>
  </si>
  <si>
    <t>Recognized net actuarial (gain) loss</t>
  </si>
  <si>
    <t>Net periodic benefit cost</t>
  </si>
  <si>
    <t>Note 9 - Employee Benefit Plans - Weighted-Average Assumptions (Details)</t>
  </si>
  <si>
    <t>Discount rate</t>
  </si>
  <si>
    <t>2.70%</t>
  </si>
  <si>
    <t>2.30%</t>
  </si>
  <si>
    <t>2.20%</t>
  </si>
  <si>
    <t>3.20%</t>
  </si>
  <si>
    <t>Rate of compensation increase</t>
  </si>
  <si>
    <t>2.80%</t>
  </si>
  <si>
    <t>Note 9 - Employee Benefit Plans - Asset Allocations at Measurement Date (Details) - Norwegian Pension Plan [Member]</t>
  </si>
  <si>
    <t>Equity Securities [Member]</t>
  </si>
  <si>
    <t>Asset allocation measurement</t>
  </si>
  <si>
    <t>7.00%</t>
  </si>
  <si>
    <t>Real Estate [Member]</t>
  </si>
  <si>
    <t>14.00%</t>
  </si>
  <si>
    <t>Money Market Funds [Member]</t>
  </si>
  <si>
    <t>22.00%</t>
  </si>
  <si>
    <t>23.00%</t>
  </si>
  <si>
    <t>Held to Maturity Bonds [Member]</t>
  </si>
  <si>
    <t>32.00%</t>
  </si>
  <si>
    <t>Bonds [Member]</t>
  </si>
  <si>
    <t>17.00%</t>
  </si>
  <si>
    <t>Other Plan Assets [Member]</t>
  </si>
  <si>
    <t>9.00%</t>
  </si>
  <si>
    <t>Note 9 - Employee Benefit Plans - Benefit Payments (Details) $ in Thousands</t>
  </si>
  <si>
    <t>Note 10 - Stockholders' Equity (Details Textual) - USD ($)</t>
  </si>
  <si>
    <t>2 Months Ended</t>
  </si>
  <si>
    <t>Jan. 31, 2013</t>
  </si>
  <si>
    <t>Dec. 31, 2012</t>
  </si>
  <si>
    <t>Common Stock, Shares Authorized</t>
  </si>
  <si>
    <t>Common Stock, Shares, Outstanding</t>
  </si>
  <si>
    <t>Common Class A [Member] | Recurring Quarterly Dividend [Member]</t>
  </si>
  <si>
    <t>Common Stock, Dividends, Per Share, Declared</t>
  </si>
  <si>
    <t>Treasury Stock, Shares, Acquired</t>
  </si>
  <si>
    <t>Treasury Stock, Value, Acquired, Cost Method</t>
  </si>
  <si>
    <t>Stock Repurchase Program, Authorized Amount</t>
  </si>
  <si>
    <t>Proceeds from Issuance of Common Stock</t>
  </si>
  <si>
    <t>Incentive Equity Plan and 2010 Omnibus Equity Incentive Plan 1997 [Member] | Restricted Stock [Member]</t>
  </si>
  <si>
    <t>Share-based Compensation Arrangement by Share-based Payment Award, Equity Instruments Other than Options, Grants in Period</t>
  </si>
  <si>
    <t>Stock Issued During Period, Value, Share-based Compensation, Gross</t>
  </si>
  <si>
    <t>Preferred Stock, Shares Issued</t>
  </si>
  <si>
    <t>Minimum Percentage of Class Common Stock Owned or Controlled in Aggregate by Foreign Citizens Become VoidAndIneffective</t>
  </si>
  <si>
    <t>Stock Issued During Period, Shares, Employee Stock Purchase Plans</t>
  </si>
  <si>
    <t>Preferred Stock, Shares Authorized</t>
  </si>
  <si>
    <t>Preferred Stock, Par or Stated Value Per Share</t>
  </si>
  <si>
    <t>Note 10 - Stockholders' Equity - Dividends Declared (Details) - USD ($) $ in Thousands</t>
  </si>
  <si>
    <t>Dividends Declared (in thousands)</t>
  </si>
  <si>
    <t>Note 11 - Fair Value Measurements (Details Textual)</t>
  </si>
  <si>
    <t>Derivative, Number of Instruments Held</t>
  </si>
  <si>
    <t>Note 11 - Fair Value Measurements - Assets (Liabilities) Measured at Fair Value (Details) $ in Millions</t>
  </si>
  <si>
    <t>Fair Value, Inputs, Level 1 [Member]</t>
  </si>
  <si>
    <t>Asset Held For Sale</t>
  </si>
  <si>
    <t>Fair Value, Inputs, Level 2 [Member]</t>
  </si>
  <si>
    <t>Fair Value, Inputs, Level 3 [Member]</t>
  </si>
  <si>
    <t>Note 12 - Operating Segment Information (Details Textual) $ in Thousands</t>
  </si>
  <si>
    <t>UNITED STATES</t>
  </si>
  <si>
    <t>Assets, Noncurrent</t>
  </si>
  <si>
    <t>Number of Operating Segments</t>
  </si>
  <si>
    <t>[1],[2]</t>
  </si>
  <si>
    <t>Goodwill is included in the North Sea segment.</t>
  </si>
  <si>
    <t>Vessels under construction are included in other until delivered. Revenue, long-lived assets and capital expenditures presented in the table above are allocated to segments based on the location the vessel is employed, which in some instances differs from the segment that legally owns the vessel. In 2015, we had $73.4 million in revenue and $431.7 million in long-lived assets attributed to the United States, our country of domicile. In 2014, we had $152.0 million in revenue and $519.8 million in long-lived assets attributed to the United States. In 2013, we had $152.8 million in revenue and $497.0 million in long-lived assets attributed to the United States.</t>
  </si>
  <si>
    <t>Note 12 - Operating Segment Information - Operating Income (Loss) by Operating Segment (Details) - USD ($)</t>
  </si>
  <si>
    <t>Revenue</t>
  </si>
  <si>
    <t>Drydock expense</t>
  </si>
  <si>
    <t>General and administrative expense</t>
  </si>
  <si>
    <t>Impairment charge</t>
  </si>
  <si>
    <t>Gain on sale of assets and other</t>
  </si>
  <si>
    <t>Long-lived assets(a)(b)</t>
  </si>
  <si>
    <t>Capital expenditures</t>
  </si>
  <si>
    <t>Other [Member]</t>
  </si>
  <si>
    <t>Note 13 - Unaudited Quarterly Financial Data - Summarized Quarterly Financial Data (Details) - USD ($)</t>
  </si>
  <si>
    <t>Sep. 30, 2015</t>
  </si>
  <si>
    <t>Sep. 30, 2014</t>
  </si>
  <si>
    <t>Mar. 31, 2014</t>
  </si>
  <si>
    <t>Operating income</t>
  </si>
  <si>
    <t>Net income</t>
  </si>
  <si>
    <t>Per share (basic) (in dollars per share)</t>
  </si>
  <si>
    <t>Per share (diluted)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NOK &quot;#,##0_);_(&quot;NOK &quot;(#,##0)" numFmtId="167"/>
    <numFmt formatCode="_(&quot;NOK &quot;#,##0.0_);_(&quot;NOK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030749</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25809612</v>
      </c>
    </row>
    <row r="12" spans="1:4">
      <c t="s" r="A12" s="3">
        <v>20</v>
      </c>
      <c t="n" r="D12" s="6">
        <v>278976894</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7">
        <v>180</v>
      </c>
    </row>
    <row r="4" spans="1:2">
      <c t="s" r="A4" s="3">
        <v>184</v>
      </c>
      <c t="s" r="B4" s="3">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6</v>
      </c>
      <c t="s" r="B1" s="2">
        <v>1</v>
      </c>
    </row>
    <row r="2" spans="1:2">
      <c t="s" r="B2" s="2">
        <v>2</v>
      </c>
    </row>
    <row r="3" spans="1:2">
      <c t="s" r="A3" s="7">
        <v>180</v>
      </c>
    </row>
    <row r="4" spans="1:2">
      <c t="s" r="A4" s="3">
        <v>187</v>
      </c>
      <c t="s" r="B4" s="3">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9</v>
      </c>
      <c t="s" r="B1" s="2">
        <v>1</v>
      </c>
    </row>
    <row r="2" spans="1:2">
      <c t="s" r="B2" s="2">
        <v>2</v>
      </c>
    </row>
    <row r="3" spans="1:2">
      <c t="s" r="A3" s="7">
        <v>180</v>
      </c>
    </row>
    <row r="4" spans="1:2">
      <c t="s" r="A4" s="3">
        <v>190</v>
      </c>
      <c t="s" r="B4" s="3">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7">
        <v>180</v>
      </c>
    </row>
    <row r="4" spans="1:2">
      <c t="s" r="A4" s="3">
        <v>193</v>
      </c>
      <c t="s" r="B4" s="3">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v>
      </c>
    </row>
    <row r="3" spans="1:2">
      <c t="s" r="A3" s="7">
        <v>180</v>
      </c>
    </row>
    <row r="4" spans="1:2">
      <c t="s" r="A4" s="3">
        <v>196</v>
      </c>
      <c t="s" r="B4" s="3">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7">
        <v>180</v>
      </c>
    </row>
    <row r="4" spans="1:2">
      <c t="s" r="A4" s="3">
        <v>199</v>
      </c>
      <c t="s" r="B4" s="3">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1</v>
      </c>
      <c t="s" r="B1" s="2">
        <v>1</v>
      </c>
    </row>
    <row r="2" spans="1:2">
      <c t="s" r="B2" s="2">
        <v>2</v>
      </c>
    </row>
    <row r="3" spans="1:2">
      <c t="s" r="A3" s="7">
        <v>180</v>
      </c>
    </row>
    <row r="4" spans="1:2">
      <c t="s" r="A4" s="3">
        <v>202</v>
      </c>
      <c t="s" r="B4" s="3">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4</v>
      </c>
      <c t="s" r="B1" s="2">
        <v>1</v>
      </c>
    </row>
    <row r="2" spans="1:2">
      <c t="s" r="B2" s="2">
        <v>2</v>
      </c>
    </row>
    <row r="3" spans="1:2">
      <c t="s" r="A3" s="7">
        <v>180</v>
      </c>
    </row>
    <row r="4" spans="1:2">
      <c t="s" r="A4" s="3">
        <v>205</v>
      </c>
      <c t="s" r="B4" s="3">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7">
        <v>180</v>
      </c>
    </row>
    <row r="4" spans="1:2">
      <c t="s" r="A4" s="3">
        <v>208</v>
      </c>
      <c t="s" r="B4" s="3">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0</v>
      </c>
      <c t="s" r="B1" s="2">
        <v>1</v>
      </c>
    </row>
    <row r="2" spans="1:2">
      <c t="s" r="B2" s="2">
        <v>2</v>
      </c>
    </row>
    <row r="3" spans="1:2">
      <c t="s" r="A3" s="7">
        <v>180</v>
      </c>
    </row>
    <row r="4" spans="1:2">
      <c t="s" r="A4" s="3">
        <v>211</v>
      </c>
      <c t="s" r="B4" s="3">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0</v>
      </c>
      <c t="s" r="B1" s="2">
        <v>2</v>
      </c>
      <c t="s" r="C1" s="2">
        <v>31</v>
      </c>
    </row>
    <row r="2" spans="1:3">
      <c t="s" r="A2" s="7">
        <v>32</v>
      </c>
    </row>
    <row r="3" spans="1:3">
      <c t="s" r="A3" s="3">
        <v>33</v>
      </c>
      <c t="n" r="B3" s="6">
        <v>21939000</v>
      </c>
      <c t="n" r="C3" s="6">
        <v>50785000</v>
      </c>
    </row>
    <row r="4" spans="1:3">
      <c t="s" r="A4" s="3">
        <v>34</v>
      </c>
      <c t="n" r="B4" s="5">
        <v>40838000</v>
      </c>
      <c t="n" r="C4" s="5">
        <v>88721000</v>
      </c>
    </row>
    <row r="5" spans="1:3">
      <c t="s" r="A5" s="3">
        <v>35</v>
      </c>
      <c t="n" r="B5" s="5">
        <v>7571000</v>
      </c>
      <c t="n" r="C5" s="5">
        <v>9410000</v>
      </c>
    </row>
    <row r="6" spans="1:3">
      <c t="s" r="A6" s="3">
        <v>36</v>
      </c>
      <c t="n" r="B6" s="5">
        <v>16649000</v>
      </c>
      <c t="n" r="C6" s="5">
        <v>17825000</v>
      </c>
    </row>
    <row r="7" spans="1:3">
      <c t="s" r="A7" s="3">
        <v>37</v>
      </c>
      <c t="n" r="B7" s="5">
        <v>86997000</v>
      </c>
      <c t="n" r="C7" s="5">
        <v>166741000</v>
      </c>
    </row>
    <row r="8" spans="1:3">
      <c t="s" r="A8" s="3">
        <v>38</v>
      </c>
      <c t="n" r="B8" s="5">
        <v>1195669000</v>
      </c>
      <c t="n" r="C8" s="5">
        <v>1356839000</v>
      </c>
    </row>
    <row r="9" spans="1:3">
      <c t="s" r="A9" s="3">
        <v>39</v>
      </c>
      <c t="n" r="B9" s="6">
        <v>70817000</v>
      </c>
      <c t="n" r="C9" s="5">
        <v>127722000</v>
      </c>
    </row>
    <row r="10" spans="1:3">
      <c t="s" r="A10" s="3">
        <v>40</v>
      </c>
      <c t="s" r="B10" s="3">
        <v>41</v>
      </c>
      <c t="n" r="C10" s="5">
        <v>25010000</v>
      </c>
    </row>
    <row r="11" spans="1:3">
      <c t="s" r="A11" s="3">
        <v>42</v>
      </c>
      <c t="n" r="B11" s="6">
        <v>0</v>
      </c>
      <c t="n" r="C11" s="5">
        <v>15861000</v>
      </c>
    </row>
    <row r="12" spans="1:3">
      <c t="s" r="A12" s="3">
        <v>43</v>
      </c>
      <c t="s" r="B12" s="3">
        <v>41</v>
      </c>
      <c t="n" r="C12" s="5">
        <v>3683000</v>
      </c>
    </row>
    <row r="13" spans="1:3">
      <c t="s" r="A13" s="3">
        <v>44</v>
      </c>
      <c t="n" r="B13" s="6">
        <v>16787000</v>
      </c>
      <c t="n" r="C13" s="5">
        <v>20499000</v>
      </c>
    </row>
    <row r="14" spans="1:3">
      <c t="s" r="A14" s="3">
        <v>45</v>
      </c>
      <c t="n" r="B14" s="5">
        <v>1370270000</v>
      </c>
      <c t="n" r="C14" s="5">
        <v>1716355000</v>
      </c>
    </row>
    <row r="15" spans="1:3">
      <c t="s" r="A15" s="7">
        <v>46</v>
      </c>
    </row>
    <row r="16" spans="1:3">
      <c t="s" r="A16" s="3">
        <v>47</v>
      </c>
      <c t="n" r="B16" s="5">
        <v>13170000</v>
      </c>
      <c t="n" r="C16" s="5">
        <v>22494000</v>
      </c>
    </row>
    <row r="17" spans="1:3">
      <c t="s" r="A17" s="3">
        <v>48</v>
      </c>
      <c t="n" r="B17" s="5">
        <v>6485000</v>
      </c>
      <c t="n" r="C17" s="5">
        <v>4578000</v>
      </c>
    </row>
    <row r="18" spans="1:3">
      <c t="s" r="A18" s="3">
        <v>49</v>
      </c>
      <c t="n" r="B18" s="5">
        <v>12942000</v>
      </c>
      <c t="n" r="C18" s="5">
        <v>20403000</v>
      </c>
    </row>
    <row r="19" spans="1:3">
      <c t="s" r="A19" s="3">
        <v>50</v>
      </c>
      <c t="n" r="B19" s="5">
        <v>9620000</v>
      </c>
      <c t="n" r="C19" s="5">
        <v>9610000</v>
      </c>
    </row>
    <row r="20" spans="1:3">
      <c t="s" r="A20" s="3">
        <v>51</v>
      </c>
      <c t="n" r="B20" s="5">
        <v>5316000</v>
      </c>
      <c t="n" r="C20" s="5">
        <v>10338000</v>
      </c>
    </row>
    <row r="21" spans="1:3">
      <c t="s" r="A21" s="3">
        <v>52</v>
      </c>
      <c t="n" r="B21" s="5">
        <v>47533000</v>
      </c>
      <c t="n" r="C21" s="5">
        <v>67423000</v>
      </c>
    </row>
    <row r="22" spans="1:3">
      <c t="s" r="A22" s="3">
        <v>53</v>
      </c>
      <c t="n" r="B22" s="5">
        <v>499607000</v>
      </c>
      <c t="n" r="C22" s="5">
        <v>544732000</v>
      </c>
    </row>
    <row r="23" spans="1:3">
      <c t="s" r="A23" s="7">
        <v>54</v>
      </c>
    </row>
    <row r="24" spans="1:3">
      <c t="s" r="A24" s="3">
        <v>55</v>
      </c>
      <c t="n" r="B24" s="5">
        <v>99439000</v>
      </c>
      <c t="n" r="C24" s="5">
        <v>104346000</v>
      </c>
    </row>
    <row r="25" spans="1:3">
      <c t="s" r="A25" s="3">
        <v>56</v>
      </c>
      <c t="n" r="B25" s="5">
        <v>21351000</v>
      </c>
      <c t="n" r="C25" s="5">
        <v>24730000</v>
      </c>
    </row>
    <row r="26" spans="1:3">
      <c t="s" r="A26" s="3">
        <v>57</v>
      </c>
      <c t="n" r="B26" s="6">
        <v>4032000</v>
      </c>
      <c t="n" r="C26" s="6">
        <v>6371000</v>
      </c>
    </row>
    <row r="27" spans="1:3">
      <c t="s" r="A27" s="7">
        <v>58</v>
      </c>
    </row>
    <row r="28" spans="1:3">
      <c t="s" r="A28" s="3">
        <v>59</v>
      </c>
      <c t="s" r="B28" s="3">
        <v>41</v>
      </c>
      <c t="s" r="C28" s="3">
        <v>41</v>
      </c>
    </row>
    <row r="29" spans="1:3">
      <c t="s" r="A29" s="3">
        <v>60</v>
      </c>
      <c t="n" r="B29" s="6">
        <v>274000</v>
      </c>
      <c t="n" r="C29" s="6">
        <v>271000</v>
      </c>
    </row>
    <row r="30" spans="1:3">
      <c t="s" r="A30" s="3">
        <v>61</v>
      </c>
      <c t="n" r="B30" s="5">
        <v>417289000</v>
      </c>
      <c t="n" r="C30" s="5">
        <v>410641000</v>
      </c>
    </row>
    <row r="31" spans="1:3">
      <c t="s" r="A31" s="3">
        <v>62</v>
      </c>
      <c t="n" r="B31" s="5">
        <v>444181000</v>
      </c>
      <c t="n" r="C31" s="5">
        <v>659403000</v>
      </c>
    </row>
    <row r="32" spans="1:3">
      <c t="s" r="A32" s="3">
        <v>63</v>
      </c>
      <c t="n" r="B32" s="5">
        <v>-96234000</v>
      </c>
      <c t="n" r="C32" s="5">
        <v>-30665000</v>
      </c>
    </row>
    <row r="33" spans="1:3">
      <c t="s" r="A33" s="3">
        <v>64</v>
      </c>
      <c t="n" r="B33" s="5">
        <v>-75922000</v>
      </c>
      <c t="n" r="C33" s="5">
        <v>-78441000</v>
      </c>
    </row>
    <row r="34" spans="1:3">
      <c t="s" r="A34" s="3">
        <v>65</v>
      </c>
      <c t="n" r="B34" s="5">
        <v>8720000</v>
      </c>
      <c t="n" r="C34" s="5">
        <v>7544000</v>
      </c>
    </row>
    <row r="35" spans="1:3">
      <c t="s" r="A35" s="3">
        <v>66</v>
      </c>
      <c t="n" r="B35" s="5">
        <v>698308000</v>
      </c>
      <c t="n" r="C35" s="5">
        <v>968753000</v>
      </c>
    </row>
    <row r="36" spans="1:3">
      <c t="s" r="A36" s="3">
        <v>67</v>
      </c>
      <c t="n" r="B36" s="6">
        <v>1370270000</v>
      </c>
      <c t="n" r="C36" s="6">
        <v>17163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3</v>
      </c>
      <c t="s" r="B1" s="2">
        <v>1</v>
      </c>
    </row>
    <row r="2" spans="1:2">
      <c t="s" r="B2" s="2">
        <v>2</v>
      </c>
    </row>
    <row r="3" spans="1:2">
      <c t="s" r="A3" s="7">
        <v>180</v>
      </c>
    </row>
    <row r="4" spans="1:2">
      <c t="s" r="A4" s="3">
        <v>214</v>
      </c>
      <c t="s" r="B4" s="3">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6</v>
      </c>
      <c t="s" r="B1" s="2">
        <v>1</v>
      </c>
    </row>
    <row r="2" spans="1:2">
      <c t="s" r="B2" s="2">
        <v>2</v>
      </c>
    </row>
    <row r="3" spans="1:2">
      <c t="s" r="A3" s="7">
        <v>180</v>
      </c>
    </row>
    <row r="4" spans="1:2">
      <c t="s" r="A4" s="3">
        <v>217</v>
      </c>
      <c t="s" r="B4" s="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7">
        <v>220</v>
      </c>
    </row>
    <row r="4" spans="1:2">
      <c t="s" r="A4" s="3">
        <v>221</v>
      </c>
      <c t="s" r="B4" s="3">
        <v>222</v>
      </c>
    </row>
    <row r="5" spans="1:2">
      <c t="s" r="A5" s="3">
        <v>223</v>
      </c>
      <c t="s" r="B5" s="3">
        <v>224</v>
      </c>
    </row>
    <row r="6" spans="1:2">
      <c t="s" r="A6" s="3">
        <v>225</v>
      </c>
      <c t="s" r="B6" s="3">
        <v>226</v>
      </c>
    </row>
    <row r="7" spans="1:2">
      <c t="s" r="A7" s="3">
        <v>227</v>
      </c>
      <c t="s" r="B7" s="3">
        <v>228</v>
      </c>
    </row>
    <row r="8" spans="1:2">
      <c t="s" r="A8" s="3">
        <v>229</v>
      </c>
      <c t="s" r="B8" s="3">
        <v>230</v>
      </c>
    </row>
    <row r="9" spans="1:2">
      <c t="s" r="A9" s="3">
        <v>231</v>
      </c>
      <c t="s" r="B9" s="3">
        <v>232</v>
      </c>
    </row>
    <row r="10" spans="1:2">
      <c t="s" r="A10" s="3">
        <v>233</v>
      </c>
      <c t="s" r="B10" s="3">
        <v>234</v>
      </c>
    </row>
    <row r="11" spans="1:2">
      <c t="s" r="A11" s="3">
        <v>235</v>
      </c>
      <c t="s" r="B11" s="3">
        <v>236</v>
      </c>
    </row>
    <row r="12" spans="1:2">
      <c t="s" r="A12" s="3">
        <v>237</v>
      </c>
      <c t="s" r="B12" s="3">
        <v>238</v>
      </c>
    </row>
    <row r="13" spans="1:2">
      <c t="s" r="A13" s="3">
        <v>239</v>
      </c>
      <c t="s" r="B13" s="3">
        <v>240</v>
      </c>
    </row>
    <row r="14" spans="1:2">
      <c t="s" r="A14" s="3">
        <v>241</v>
      </c>
      <c t="s" r="B14" s="3">
        <v>242</v>
      </c>
    </row>
    <row r="15" spans="1:2">
      <c t="s" r="A15" s="3">
        <v>243</v>
      </c>
      <c t="s" r="B15" s="3">
        <v>244</v>
      </c>
    </row>
    <row r="16" spans="1:2">
      <c t="s" r="A16" s="3">
        <v>245</v>
      </c>
      <c t="s" r="B16" s="3">
        <v>246</v>
      </c>
    </row>
    <row r="17" spans="1:2">
      <c t="s" r="A17" s="3">
        <v>247</v>
      </c>
      <c t="s" r="B17" s="3">
        <v>248</v>
      </c>
    </row>
    <row r="18" spans="1:2">
      <c t="s" r="A18" s="3">
        <v>249</v>
      </c>
      <c t="s" r="B18" s="3">
        <v>250</v>
      </c>
    </row>
    <row r="19" spans="1:2">
      <c t="s" r="A19" s="3">
        <v>251</v>
      </c>
      <c t="s" r="B19" s="3">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7">
        <v>254</v>
      </c>
    </row>
    <row r="4" spans="1:2">
      <c t="s" r="A4" s="3">
        <v>255</v>
      </c>
      <c t="s" r="B4" s="3">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7">
        <v>254</v>
      </c>
    </row>
    <row r="4" spans="1:2">
      <c t="s" r="A4" s="3">
        <v>258</v>
      </c>
      <c t="s" r="B4" s="3">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60</v>
      </c>
      <c t="s" r="B1" s="2">
        <v>1</v>
      </c>
    </row>
    <row r="2" spans="1:2">
      <c t="s" r="B2" s="2">
        <v>2</v>
      </c>
    </row>
    <row r="3" spans="1:2">
      <c t="s" r="A3" s="7">
        <v>254</v>
      </c>
    </row>
    <row r="4" spans="1:2">
      <c t="s" r="A4" s="3">
        <v>261</v>
      </c>
      <c t="s" r="B4" s="3">
        <v>262</v>
      </c>
    </row>
    <row r="5" spans="1:2">
      <c t="s" r="A5" s="3">
        <v>263</v>
      </c>
      <c t="s" r="B5" s="3">
        <v>264</v>
      </c>
    </row>
    <row r="6" spans="1:2">
      <c t="s" r="A6" s="3">
        <v>265</v>
      </c>
      <c t="s" r="B6" s="3">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7</v>
      </c>
      <c t="s" r="B1" s="2">
        <v>1</v>
      </c>
    </row>
    <row r="2" spans="1:2">
      <c t="s" r="B2" s="2">
        <v>2</v>
      </c>
    </row>
    <row r="3" spans="1:2">
      <c t="s" r="A3" s="7">
        <v>254</v>
      </c>
    </row>
    <row r="4" spans="1:2">
      <c t="s" r="A4" s="3">
        <v>268</v>
      </c>
      <c t="s" r="B4" s="3">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70</v>
      </c>
      <c t="s" r="B1" s="2">
        <v>1</v>
      </c>
    </row>
    <row r="2" spans="1:2">
      <c t="s" r="B2" s="2">
        <v>2</v>
      </c>
    </row>
    <row r="3" spans="1:2">
      <c t="s" r="A3" s="7">
        <v>254</v>
      </c>
    </row>
    <row r="4" spans="1:2">
      <c t="s" r="A4" s="3">
        <v>271</v>
      </c>
      <c t="s" r="B4" s="3">
        <v>272</v>
      </c>
    </row>
    <row r="5" spans="1:2">
      <c t="s" r="A5" s="3">
        <v>273</v>
      </c>
      <c t="s" r="B5" s="3">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7">
        <v>254</v>
      </c>
    </row>
    <row r="4" spans="1:2">
      <c t="s" r="A4" s="3">
        <v>276</v>
      </c>
      <c t="s" r="B4" s="3">
        <v>277</v>
      </c>
    </row>
    <row r="5" spans="1:2">
      <c t="s" r="A5" s="3">
        <v>278</v>
      </c>
      <c t="s" r="B5" s="3">
        <v>279</v>
      </c>
    </row>
    <row r="6" spans="1:2">
      <c t="s" r="A6" s="3">
        <v>280</v>
      </c>
      <c t="s" r="B6" s="3">
        <v>281</v>
      </c>
    </row>
    <row r="7" spans="1:2">
      <c t="s" r="A7" s="3">
        <v>282</v>
      </c>
      <c t="s" r="B7" s="3">
        <v>283</v>
      </c>
    </row>
    <row r="8" spans="1:2">
      <c t="s" r="A8" s="3">
        <v>284</v>
      </c>
      <c t="s" r="B8" s="3">
        <v>285</v>
      </c>
    </row>
    <row r="9" spans="1:2">
      <c t="s" r="A9" s="3">
        <v>286</v>
      </c>
      <c t="s" r="B9" s="3">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7">
        <v>254</v>
      </c>
    </row>
    <row r="4" spans="1:2">
      <c t="s" r="A4" s="3">
        <v>289</v>
      </c>
      <c t="s" r="B4" s="3">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8</v>
      </c>
      <c t="s" r="B1" s="2">
        <v>2</v>
      </c>
      <c t="s" r="C1" s="2">
        <v>31</v>
      </c>
    </row>
    <row r="2" spans="1:3">
      <c t="s" r="A2" s="3">
        <v>69</v>
      </c>
    </row>
    <row r="3" spans="1:3">
      <c t="s" r="A3" s="3">
        <v>70</v>
      </c>
      <c t="n" r="B3" s="8">
        <v>0.01</v>
      </c>
      <c t="n" r="C3" s="8">
        <v>0.01</v>
      </c>
    </row>
    <row r="4" spans="1:3">
      <c t="s" r="A4" s="3">
        <v>71</v>
      </c>
      <c t="n" r="B4" s="5">
        <v>60000000</v>
      </c>
      <c t="n" r="C4" s="5">
        <v>60000000</v>
      </c>
    </row>
    <row r="5" spans="1:3">
      <c t="s" r="A5" s="3">
        <v>72</v>
      </c>
      <c t="n" r="B5" s="5">
        <v>27994000</v>
      </c>
      <c t="n" r="C5" s="5">
        <v>27361000</v>
      </c>
    </row>
    <row r="6" spans="1:3">
      <c t="s" r="A6" s="3">
        <v>73</v>
      </c>
      <c t="n" r="B6" s="5">
        <v>25792000</v>
      </c>
      <c t="n" r="C6" s="5">
        <v>25114000</v>
      </c>
    </row>
    <row r="7" spans="1:3">
      <c t="s" r="A7" s="3">
        <v>74</v>
      </c>
    </row>
    <row r="8" spans="1:3">
      <c t="s" r="A8" s="3">
        <v>70</v>
      </c>
      <c t="n" r="B8" s="8">
        <v>0.01</v>
      </c>
      <c t="n" r="C8" s="8">
        <v>0.01</v>
      </c>
    </row>
    <row r="9" spans="1:3">
      <c t="s" r="A9" s="3">
        <v>71</v>
      </c>
      <c t="n" r="B9" s="5">
        <v>60000000</v>
      </c>
      <c t="n" r="C9" s="5">
        <v>60000000</v>
      </c>
    </row>
    <row r="10" spans="1:3">
      <c t="s" r="A10" s="3">
        <v>72</v>
      </c>
      <c t="n" r="B10" s="5">
        <v>0</v>
      </c>
      <c t="n" r="C10" s="5">
        <v>0</v>
      </c>
    </row>
    <row r="11" spans="1:3">
      <c t="s" r="A11" s="3">
        <v>73</v>
      </c>
      <c t="n" r="B11" s="5">
        <v>0</v>
      </c>
    </row>
    <row r="12" spans="1:3">
      <c t="s" r="A12" s="3">
        <v>75</v>
      </c>
      <c t="n" r="B12" s="6">
        <v>1480000</v>
      </c>
      <c t="n" r="C12" s="6">
        <v>2506000</v>
      </c>
    </row>
    <row r="13" spans="1:3">
      <c t="s" r="A13" s="3">
        <v>76</v>
      </c>
      <c t="n" r="B13" s="5">
        <v>457670000</v>
      </c>
      <c t="n" r="C13" s="5">
        <v>428538000</v>
      </c>
    </row>
    <row r="14" spans="1:3">
      <c t="s" r="A14" s="3">
        <v>77</v>
      </c>
      <c t="n" r="B14" s="6">
        <v>0</v>
      </c>
      <c t="n" r="C14" s="6">
        <v>18741000</v>
      </c>
    </row>
    <row r="15" spans="1:3">
      <c t="s" r="A15" s="3">
        <v>78</v>
      </c>
      <c t="n" r="B15" s="8">
        <v>0.01</v>
      </c>
      <c t="n" r="C15" s="8">
        <v>0.01</v>
      </c>
    </row>
    <row r="16" spans="1:3">
      <c t="s" r="A16" s="3">
        <v>79</v>
      </c>
      <c t="n" r="B16" s="5">
        <v>2000000</v>
      </c>
      <c t="n" r="C16" s="5">
        <v>2000000</v>
      </c>
    </row>
    <row r="17" spans="1:3">
      <c t="s" r="A17" s="3">
        <v>80</v>
      </c>
      <c t="n" r="B17" s="5">
        <v>0</v>
      </c>
      <c t="n" r="C17"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7">
        <v>254</v>
      </c>
    </row>
    <row r="4" spans="1:2">
      <c t="s" r="A4" s="3">
        <v>292</v>
      </c>
      <c t="s" r="B4" s="3">
        <v>293</v>
      </c>
    </row>
    <row r="5" spans="1:2">
      <c t="s" r="A5" s="3">
        <v>294</v>
      </c>
      <c t="s" r="B5" s="3">
        <v>295</v>
      </c>
    </row>
    <row r="6" spans="1:2">
      <c t="s" r="A6" s="3">
        <v>296</v>
      </c>
      <c t="s" r="B6" s="3">
        <v>297</v>
      </c>
    </row>
    <row r="7" spans="1:2">
      <c t="s" r="A7" s="3">
        <v>298</v>
      </c>
      <c t="s" r="B7" s="3">
        <v>299</v>
      </c>
    </row>
    <row r="8" spans="1:2">
      <c t="s" r="A8" s="3">
        <v>300</v>
      </c>
      <c t="s" r="B8" s="3">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7">
        <v>254</v>
      </c>
    </row>
    <row r="4" spans="1:2">
      <c t="s" r="A4" s="3">
        <v>303</v>
      </c>
      <c t="s" r="B4" s="3">
        <v>304</v>
      </c>
    </row>
    <row r="5" spans="1:2">
      <c t="s" r="A5" s="3">
        <v>305</v>
      </c>
      <c t="s" r="B5" s="3">
        <v>306</v>
      </c>
    </row>
    <row r="6" spans="1:2">
      <c t="s" r="A6" s="3">
        <v>307</v>
      </c>
      <c t="s" r="B6" s="3">
        <v>308</v>
      </c>
    </row>
    <row r="7" spans="1:2">
      <c t="s" r="A7" s="3">
        <v>309</v>
      </c>
      <c t="s" r="B7" s="3">
        <v>310</v>
      </c>
    </row>
    <row r="8" spans="1:2">
      <c t="s" r="A8" s="3">
        <v>311</v>
      </c>
      <c t="s" r="B8" s="3">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13</v>
      </c>
      <c t="s" r="B1" s="2">
        <v>1</v>
      </c>
    </row>
    <row r="2" spans="1:2">
      <c t="s" r="B2" s="2">
        <v>2</v>
      </c>
    </row>
    <row r="3" spans="1:2">
      <c t="s" r="A3" s="7">
        <v>254</v>
      </c>
    </row>
    <row r="4" spans="1:2">
      <c t="s" r="A4" s="3">
        <v>314</v>
      </c>
      <c t="s" r="B4" s="3">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72"/>
  </cols>
  <sheetData>
    <row r="1" spans="1:2">
      <c t="s" r="A1" s="1">
        <v>316</v>
      </c>
      <c t="s" r="B1" s="2">
        <v>1</v>
      </c>
    </row>
    <row r="2" spans="1:2">
      <c t="s" r="B2" s="2">
        <v>2</v>
      </c>
    </row>
    <row r="3" spans="1:2">
      <c t="s" r="A3" s="7">
        <v>254</v>
      </c>
    </row>
    <row r="4" spans="1:2">
      <c t="s" r="A4" s="3">
        <v>317</v>
      </c>
      <c t="s" r="B4" s="3">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19</v>
      </c>
      <c t="s" r="B1" s="2">
        <v>1</v>
      </c>
    </row>
    <row r="2" spans="1:2">
      <c t="s" r="B2" s="2">
        <v>2</v>
      </c>
    </row>
    <row r="3" spans="1:2">
      <c t="s" r="A3" s="7">
        <v>254</v>
      </c>
    </row>
    <row r="4" spans="1:2">
      <c t="s" r="A4" s="3">
        <v>320</v>
      </c>
      <c t="s" r="B4" s="3">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22</v>
      </c>
      <c t="s" r="B1" s="2">
        <v>1</v>
      </c>
    </row>
    <row r="2" spans="1:2">
      <c t="s" r="B2" s="2">
        <v>2</v>
      </c>
    </row>
    <row r="3" spans="1:2">
      <c t="s" r="A3" s="7">
        <v>254</v>
      </c>
    </row>
    <row r="4" spans="1:2">
      <c t="s" r="A4" s="3">
        <v>323</v>
      </c>
      <c t="s" r="B4" s="3">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325</v>
      </c>
      <c t="s" r="B1" s="2">
        <v>326</v>
      </c>
      <c t="s" r="J1" s="2">
        <v>1</v>
      </c>
    </row>
    <row r="2" spans="1:12">
      <c t="s" r="B2" s="2">
        <v>327</v>
      </c>
      <c t="s" r="C2" s="2">
        <v>328</v>
      </c>
      <c t="s" r="D2" s="2">
        <v>329</v>
      </c>
      <c t="s" r="E2" s="2">
        <v>330</v>
      </c>
      <c t="s" r="F2" s="2">
        <v>331</v>
      </c>
      <c t="s" r="G2" s="2">
        <v>332</v>
      </c>
      <c t="s" r="H2" s="2">
        <v>333</v>
      </c>
      <c t="s" r="I2" s="2">
        <v>334</v>
      </c>
      <c t="s" r="J2" s="2">
        <v>327</v>
      </c>
      <c t="s" r="K2" s="2">
        <v>331</v>
      </c>
      <c t="s" r="L2" s="2">
        <v>335</v>
      </c>
    </row>
    <row r="3" spans="1:12">
      <c t="s" r="A3" s="3">
        <v>336</v>
      </c>
    </row>
    <row r="4" spans="1:12">
      <c t="s" r="A4" s="3">
        <v>337</v>
      </c>
      <c t="n" r="B4" s="6">
        <v>0</v>
      </c>
      <c t="n" r="F4" s="6">
        <v>0</v>
      </c>
      <c t="n" r="J4" s="6">
        <v>0</v>
      </c>
      <c t="n" r="K4" s="6">
        <v>0</v>
      </c>
    </row>
    <row r="5" spans="1:12">
      <c t="s" r="A5" s="3">
        <v>338</v>
      </c>
    </row>
    <row r="6" spans="1:12">
      <c t="s" r="A6" s="3">
        <v>339</v>
      </c>
      <c t="s" r="J6" s="3">
        <v>340</v>
      </c>
    </row>
    <row r="7" spans="1:12">
      <c t="s" r="A7" s="3">
        <v>341</v>
      </c>
    </row>
    <row r="8" spans="1:12">
      <c t="s" r="A8" s="3">
        <v>339</v>
      </c>
      <c t="s" r="J8" s="3">
        <v>342</v>
      </c>
    </row>
    <row r="9" spans="1:12">
      <c t="s" r="A9" s="3">
        <v>343</v>
      </c>
    </row>
    <row r="10" spans="1:12">
      <c t="s" r="A10" s="3">
        <v>344</v>
      </c>
      <c t="n" r="J10" s="6">
        <v>5000000</v>
      </c>
      <c t="n" r="K10" s="5">
        <v>8400000</v>
      </c>
      <c t="n" r="L10" s="6">
        <v>12800000</v>
      </c>
    </row>
    <row r="11" spans="1:12">
      <c t="s" r="A11" s="3">
        <v>345</v>
      </c>
    </row>
    <row r="12" spans="1:12">
      <c t="s" r="A12" s="3">
        <v>339</v>
      </c>
      <c t="s" r="J12" s="3">
        <v>346</v>
      </c>
    </row>
    <row r="13" spans="1:12">
      <c t="s" r="A13" s="3">
        <v>347</v>
      </c>
    </row>
    <row r="14" spans="1:12">
      <c t="s" r="A14" s="3">
        <v>339</v>
      </c>
      <c t="s" r="J14" s="3">
        <v>348</v>
      </c>
    </row>
    <row r="15" spans="1:12">
      <c t="s" r="A15" s="3">
        <v>349</v>
      </c>
    </row>
    <row r="16" spans="1:12">
      <c t="s" r="A16" s="3">
        <v>350</v>
      </c>
      <c t="n" r="K16" s="6">
        <v>3200000</v>
      </c>
    </row>
    <row r="17" spans="1:12">
      <c t="s" r="A17" s="3">
        <v>351</v>
      </c>
      <c t="n" r="K17" s="5">
        <v>2</v>
      </c>
    </row>
    <row r="18" spans="1:12">
      <c t="s" r="A18" s="3">
        <v>352</v>
      </c>
      <c t="n" r="J18" s="5">
        <v>1</v>
      </c>
      <c t="n" r="K18" s="5">
        <v>1</v>
      </c>
      <c t="n" r="L18" s="5">
        <v>1</v>
      </c>
    </row>
    <row r="19" spans="1:12">
      <c t="s" r="A19" s="3">
        <v>83</v>
      </c>
      <c t="n" r="J19" s="6">
        <v>142168000</v>
      </c>
      <c t="n" r="K19" s="6">
        <v>225253000</v>
      </c>
      <c t="n" r="L19" s="6">
        <v>184287000</v>
      </c>
    </row>
    <row r="20" spans="1:12">
      <c t="s" r="A20" s="3">
        <v>353</v>
      </c>
    </row>
    <row r="21" spans="1:12">
      <c t="s" r="A21" s="3">
        <v>352</v>
      </c>
      <c t="n" r="J21" s="5">
        <v>1</v>
      </c>
      <c t="n" r="K21" s="5">
        <v>1</v>
      </c>
      <c t="n" r="L21" s="5">
        <v>1</v>
      </c>
    </row>
    <row r="22" spans="1:12">
      <c t="s" r="A22" s="3">
        <v>83</v>
      </c>
      <c t="n" r="J22" s="6">
        <v>97114000</v>
      </c>
      <c t="n" r="K22" s="6">
        <v>205763000</v>
      </c>
      <c t="n" r="L22" s="6">
        <v>205608000</v>
      </c>
    </row>
    <row r="23" spans="1:12">
      <c t="s" r="A23" s="3">
        <v>354</v>
      </c>
    </row>
    <row r="24" spans="1:12">
      <c t="s" r="A24" s="3">
        <v>83</v>
      </c>
      <c t="n" r="J24" s="5">
        <v>32400000</v>
      </c>
      <c t="n" r="K24" s="5">
        <v>88700000</v>
      </c>
      <c t="n" r="L24" s="5">
        <v>64600000</v>
      </c>
    </row>
    <row r="25" spans="1:12">
      <c t="s" r="A25" s="3">
        <v>355</v>
      </c>
    </row>
    <row r="26" spans="1:12">
      <c t="s" r="A26" s="3">
        <v>83</v>
      </c>
      <c t="n" r="J26" s="6">
        <v>31900000</v>
      </c>
      <c t="n" r="K26" s="6">
        <v>50000000</v>
      </c>
      <c t="n" r="L26" s="6">
        <v>60700000</v>
      </c>
    </row>
    <row r="27" spans="1:12">
      <c t="s" r="A27" s="3">
        <v>356</v>
      </c>
    </row>
    <row r="28" spans="1:12">
      <c t="s" r="A28" s="3">
        <v>357</v>
      </c>
      <c t="s" r="J28" s="3">
        <v>358</v>
      </c>
      <c t="s" r="K28" s="3">
        <v>359</v>
      </c>
      <c t="s" r="L28" s="3">
        <v>360</v>
      </c>
    </row>
    <row r="29" spans="1:12">
      <c t="s" r="A29" s="3">
        <v>361</v>
      </c>
      <c t="n" r="J29" s="6">
        <v>0</v>
      </c>
      <c t="n" r="L29" s="6">
        <v>0</v>
      </c>
    </row>
    <row r="30" spans="1:12">
      <c t="s" r="A30" s="3">
        <v>362</v>
      </c>
      <c t="n" r="J30" s="5">
        <v>0</v>
      </c>
      <c t="n" r="L30" s="5">
        <v>0</v>
      </c>
    </row>
    <row r="31" spans="1:12">
      <c t="s" r="A31" s="3">
        <v>363</v>
      </c>
      <c t="n" r="J31" s="6">
        <v>19300000</v>
      </c>
      <c t="n" r="K31" s="6">
        <v>31600000</v>
      </c>
      <c t="n" r="L31" s="5">
        <v>27500000</v>
      </c>
    </row>
    <row r="32" spans="1:12">
      <c t="s" r="A32" s="3">
        <v>364</v>
      </c>
      <c t="s" r="J32" s="3">
        <v>365</v>
      </c>
    </row>
    <row r="33" spans="1:12">
      <c t="s" r="A33" s="3">
        <v>366</v>
      </c>
      <c t="n" r="B33" s="5">
        <v>40</v>
      </c>
      <c t="n" r="J33" s="5">
        <v>40</v>
      </c>
    </row>
    <row r="34" spans="1:12">
      <c t="s" r="A34" s="3">
        <v>367</v>
      </c>
      <c t="s" r="J34" s="3">
        <v>368</v>
      </c>
    </row>
    <row r="35" spans="1:12">
      <c t="s" r="A35" s="3">
        <v>369</v>
      </c>
      <c t="n" r="J35" s="6">
        <v>1200000</v>
      </c>
      <c t="n" r="K35" s="5">
        <v>2000000</v>
      </c>
      <c t="n" r="L35" s="5">
        <v>1600000</v>
      </c>
    </row>
    <row r="36" spans="1:12">
      <c t="s" r="A36" s="3">
        <v>83</v>
      </c>
      <c t="n" r="B36" s="6">
        <v>50585000</v>
      </c>
      <c t="n" r="C36" s="6">
        <v>60668000</v>
      </c>
      <c t="n" r="D36" s="6">
        <v>74461000</v>
      </c>
      <c t="n" r="E36" s="6">
        <v>89092000</v>
      </c>
      <c t="n" r="F36" s="6">
        <v>116118000</v>
      </c>
      <c t="n" r="G36" s="6">
        <v>128686000</v>
      </c>
      <c t="n" r="H36" s="6">
        <v>131365000</v>
      </c>
      <c t="n" r="I36" s="6">
        <v>119600000</v>
      </c>
      <c t="n" r="J36" s="6">
        <v>274806000</v>
      </c>
      <c t="n" r="K36" s="6">
        <v>495769000</v>
      </c>
      <c t="n" r="L36" s="6">
        <v>454604000</v>
      </c>
    </row>
    <row r="37" spans="1:12">
      <c t="s" r="A37" s="3">
        <v>370</v>
      </c>
      <c t="s" r="J37" s="3">
        <v>371</v>
      </c>
    </row>
    <row r="38" spans="1:12">
      <c t="s" r="A38" s="3">
        <v>372</v>
      </c>
      <c t="s" r="J38" s="3">
        <v>373</v>
      </c>
    </row>
    <row r="39" spans="1:12">
      <c t="s" r="A39" s="3">
        <v>374</v>
      </c>
      <c t="s" r="J39" s="3">
        <v>371</v>
      </c>
    </row>
    <row r="40" spans="1:12">
      <c t="s" r="A40" s="3">
        <v>375</v>
      </c>
      <c t="s" r="J40" s="3">
        <v>37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6</v>
      </c>
      <c t="s" r="B1" s="2">
        <v>1</v>
      </c>
    </row>
    <row r="2" spans="1:4">
      <c t="s" r="B2" s="2">
        <v>2</v>
      </c>
      <c t="s" r="C2" s="2">
        <v>31</v>
      </c>
      <c t="s" r="D2" s="2">
        <v>82</v>
      </c>
    </row>
    <row r="3" spans="1:4">
      <c t="s" r="A3" s="3">
        <v>101</v>
      </c>
      <c t="n" r="B3" s="6">
        <v>-215235000</v>
      </c>
      <c t="n" r="C3" s="6">
        <v>62375000</v>
      </c>
      <c t="n" r="D3" s="6">
        <v>70606000</v>
      </c>
    </row>
    <row r="4" spans="1:4">
      <c t="s" r="A4" s="3">
        <v>377</v>
      </c>
      <c t="s" r="B4" s="3">
        <v>41</v>
      </c>
      <c t="s" r="C4" s="3">
        <v>41</v>
      </c>
      <c t="n" r="D4" s="5">
        <v>-27000</v>
      </c>
    </row>
    <row r="5" spans="1:4">
      <c t="s" r="A5" s="3">
        <v>378</v>
      </c>
      <c t="n" r="B5" s="6">
        <v>-215235000</v>
      </c>
      <c t="n" r="C5" s="6">
        <v>62375000</v>
      </c>
      <c t="n" r="D5" s="5">
        <v>70579000</v>
      </c>
    </row>
    <row r="6" spans="1:4">
      <c t="s" r="A6" s="3">
        <v>377</v>
      </c>
      <c t="s" r="B6" s="3">
        <v>41</v>
      </c>
      <c t="s" r="C6" s="3">
        <v>41</v>
      </c>
      <c t="n" r="D6" s="5">
        <v>16000</v>
      </c>
    </row>
    <row r="7" spans="1:4">
      <c t="s" r="A7" s="3">
        <v>379</v>
      </c>
      <c t="s" r="B7" s="3">
        <v>41</v>
      </c>
      <c t="s" r="C7" s="3">
        <v>41</v>
      </c>
      <c t="n" r="D7" s="5">
        <v>-16000</v>
      </c>
    </row>
    <row r="8" spans="1:4">
      <c t="s" r="A8" s="3">
        <v>380</v>
      </c>
      <c t="n" r="B8" s="6">
        <v>-215235000</v>
      </c>
      <c t="n" r="C8" s="6">
        <v>62375000</v>
      </c>
      <c t="n" r="D8" s="6">
        <v>70579000</v>
      </c>
    </row>
    <row r="9" spans="1:4">
      <c t="s" r="A9" s="7">
        <v>378</v>
      </c>
    </row>
    <row r="10" spans="1:4">
      <c t="s" r="A10" s="3">
        <v>106</v>
      </c>
      <c t="n" r="B10" s="5">
        <v>24729</v>
      </c>
      <c t="n" r="C10" s="5">
        <v>26097</v>
      </c>
      <c t="n" r="D10" s="5">
        <v>26175</v>
      </c>
    </row>
    <row r="11" spans="1:4">
      <c t="s" r="A11" s="3">
        <v>381</v>
      </c>
      <c t="s" r="B11" s="3">
        <v>41</v>
      </c>
      <c t="s" r="C11" s="3">
        <v>41</v>
      </c>
      <c t="n" r="D11" s="5">
        <v>10</v>
      </c>
    </row>
    <row r="12" spans="1:4">
      <c t="s" r="A12" s="3">
        <v>107</v>
      </c>
      <c t="n" r="B12" s="5">
        <v>24729</v>
      </c>
      <c t="n" r="C12" s="5">
        <v>26097</v>
      </c>
      <c t="n" r="D12" s="5">
        <v>26185</v>
      </c>
    </row>
    <row r="13" spans="1:4">
      <c t="s" r="A13" s="7">
        <v>102</v>
      </c>
    </row>
    <row r="14" spans="1:4">
      <c t="s" r="A14" s="3">
        <v>103</v>
      </c>
      <c t="n" r="B14" s="8">
        <v>-8.699999999999999</v>
      </c>
      <c t="n" r="C14" s="8">
        <v>2.39</v>
      </c>
      <c t="n" r="D14" s="8">
        <v>2.7</v>
      </c>
    </row>
    <row r="15" spans="1:4">
      <c t="s" r="A15" s="3">
        <v>104</v>
      </c>
      <c t="n" r="B15" s="8">
        <v>-8.699999999999999</v>
      </c>
      <c t="n" r="C15" s="8">
        <v>2.39</v>
      </c>
      <c t="n" r="D15" s="8">
        <v>2.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t="s" r="A1" s="1">
        <v>382</v>
      </c>
      <c t="s" r="B1" s="2">
        <v>326</v>
      </c>
      <c t="s" r="D1" s="2">
        <v>1</v>
      </c>
    </row>
    <row r="2" spans="1:7">
      <c t="s" r="B2" s="2">
        <v>328</v>
      </c>
      <c t="s" r="C2" s="2">
        <v>333</v>
      </c>
      <c t="s" r="D2" s="2">
        <v>327</v>
      </c>
      <c t="s" r="E2" s="2">
        <v>331</v>
      </c>
      <c t="s" r="F2" s="2">
        <v>335</v>
      </c>
      <c t="s" r="G2" s="2">
        <v>383</v>
      </c>
    </row>
    <row r="3" spans="1:7">
      <c t="s" r="A3" s="3">
        <v>384</v>
      </c>
    </row>
    <row r="4" spans="1:7">
      <c t="s" r="A4" s="3">
        <v>385</v>
      </c>
      <c t="n" r="D4" s="6">
        <v>22600</v>
      </c>
    </row>
    <row r="5" spans="1:7">
      <c t="s" r="A5" s="3">
        <v>386</v>
      </c>
    </row>
    <row r="6" spans="1:7">
      <c t="s" r="A6" s="3">
        <v>387</v>
      </c>
      <c t="n" r="B6" s="6">
        <v>115500</v>
      </c>
    </row>
    <row r="7" spans="1:7">
      <c t="s" r="A7" s="3">
        <v>353</v>
      </c>
    </row>
    <row r="8" spans="1:7">
      <c t="s" r="A8" s="3">
        <v>388</v>
      </c>
      <c t="n" r="D8" s="5">
        <v>129184</v>
      </c>
      <c t="s" r="E8" s="3">
        <v>41</v>
      </c>
    </row>
    <row r="9" spans="1:7">
      <c t="s" r="A9" s="3">
        <v>387</v>
      </c>
      <c t="n" r="B9" s="5">
        <v>129200</v>
      </c>
    </row>
    <row r="10" spans="1:7">
      <c t="s" r="A10" s="3">
        <v>389</v>
      </c>
    </row>
    <row r="11" spans="1:7">
      <c t="s" r="A11" s="3">
        <v>387</v>
      </c>
      <c t="n" r="E11" s="6">
        <v>1500</v>
      </c>
    </row>
    <row r="12" spans="1:7">
      <c t="s" r="A12" s="3">
        <v>349</v>
      </c>
    </row>
    <row r="13" spans="1:7">
      <c t="s" r="A13" s="3">
        <v>388</v>
      </c>
      <c t="n" r="D13" s="5">
        <v>22919</v>
      </c>
      <c t="n" r="E13" s="5">
        <v>8551</v>
      </c>
    </row>
    <row r="14" spans="1:7">
      <c t="s" r="A14" s="3">
        <v>387</v>
      </c>
      <c t="n" r="B14" s="5">
        <v>400</v>
      </c>
      <c t="n" r="C14" s="6">
        <v>7000</v>
      </c>
    </row>
    <row r="15" spans="1:7">
      <c t="s" r="A15" s="3">
        <v>390</v>
      </c>
      <c t="n" r="G15" s="5">
        <v>60</v>
      </c>
    </row>
    <row r="16" spans="1:7">
      <c t="s" r="A16" s="3">
        <v>388</v>
      </c>
      <c t="n" r="B16" s="5">
        <v>152103</v>
      </c>
      <c t="n" r="D16" s="5">
        <v>152103</v>
      </c>
      <c t="n" r="E16" s="6">
        <v>8995</v>
      </c>
      <c t="s" r="F16" s="3">
        <v>41</v>
      </c>
    </row>
    <row r="17" spans="1:7">
      <c t="s" r="A17" s="3">
        <v>385</v>
      </c>
      <c t="n" r="B17" s="5">
        <v>22554</v>
      </c>
      <c t="n" r="D17" s="6">
        <v>22554</v>
      </c>
      <c t="s" r="E17" s="3">
        <v>41</v>
      </c>
      <c t="s" r="F17" s="3">
        <v>41</v>
      </c>
    </row>
    <row r="18" spans="1:7">
      <c t="s" r="A18" s="3">
        <v>391</v>
      </c>
      <c t="n" r="B18" s="6">
        <v>13695</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92</v>
      </c>
      <c t="s" r="B1" s="2">
        <v>326</v>
      </c>
    </row>
    <row r="2" spans="1:2">
      <c t="s" r="B2" s="2">
        <v>328</v>
      </c>
    </row>
    <row r="3" spans="1:2">
      <c t="s" r="A3" s="3">
        <v>393</v>
      </c>
    </row>
    <row r="4" spans="1:2">
      <c t="s" r="A4" s="3">
        <v>394</v>
      </c>
      <c t="n" r="B4" s="6">
        <v>115489</v>
      </c>
    </row>
    <row r="5" spans="1:2">
      <c t="s" r="A5" s="3">
        <v>395</v>
      </c>
    </row>
    <row r="6" spans="1:2">
      <c t="s" r="A6" s="3">
        <v>394</v>
      </c>
      <c t="n" r="B6" s="5">
        <v>365</v>
      </c>
    </row>
    <row r="7" spans="1:2">
      <c t="s" r="A7" s="3">
        <v>385</v>
      </c>
      <c t="n" r="B7" s="5">
        <v>22554</v>
      </c>
    </row>
    <row r="8" spans="1:2">
      <c t="s" r="A8" s="3">
        <v>391</v>
      </c>
      <c t="n" r="B8" s="5">
        <v>13695</v>
      </c>
    </row>
    <row r="9" spans="1:2">
      <c t="s" r="A9" s="3">
        <v>388</v>
      </c>
      <c t="n" r="B9" s="6">
        <v>152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81</v>
      </c>
      <c t="s" r="B1" s="2">
        <v>1</v>
      </c>
    </row>
    <row r="2" spans="1:4">
      <c t="s" r="B2" s="2">
        <v>2</v>
      </c>
      <c t="s" r="C2" s="2">
        <v>31</v>
      </c>
      <c t="s" r="D2" s="2">
        <v>82</v>
      </c>
    </row>
    <row r="3" spans="1:4">
      <c t="s" r="A3" s="3">
        <v>83</v>
      </c>
      <c t="n" r="B3" s="6">
        <v>274806000</v>
      </c>
      <c t="n" r="C3" s="6">
        <v>495769000</v>
      </c>
      <c t="n" r="D3" s="6">
        <v>454604000</v>
      </c>
    </row>
    <row r="4" spans="1:4">
      <c t="s" r="A4" s="7">
        <v>84</v>
      </c>
    </row>
    <row r="5" spans="1:4">
      <c t="s" r="A5" s="3">
        <v>85</v>
      </c>
      <c t="n" r="B5" s="5">
        <v>169837000</v>
      </c>
      <c t="n" r="C5" s="5">
        <v>236244000</v>
      </c>
      <c t="n" r="D5" s="5">
        <v>217422000</v>
      </c>
    </row>
    <row r="6" spans="1:4">
      <c t="s" r="A6" s="3">
        <v>86</v>
      </c>
      <c t="n" r="B6" s="5">
        <v>15387000</v>
      </c>
      <c t="n" r="C6" s="5">
        <v>24840000</v>
      </c>
      <c t="n" r="D6" s="5">
        <v>24094000</v>
      </c>
    </row>
    <row r="7" spans="1:4">
      <c t="s" r="A7" s="3">
        <v>87</v>
      </c>
      <c t="n" r="B7" s="5">
        <v>47280000</v>
      </c>
      <c t="n" r="C7" s="5">
        <v>62728000</v>
      </c>
      <c t="n" r="D7" s="5">
        <v>54527000</v>
      </c>
    </row>
    <row r="8" spans="1:4">
      <c t="s" r="A8" s="3">
        <v>88</v>
      </c>
      <c t="n" r="B8" s="5">
        <v>72591000</v>
      </c>
      <c t="n" r="C8" s="5">
        <v>75336000</v>
      </c>
      <c t="n" r="D8" s="6">
        <v>63955000</v>
      </c>
    </row>
    <row r="9" spans="1:4">
      <c t="s" r="A9" s="3">
        <v>89</v>
      </c>
      <c t="n" r="B9" s="5">
        <v>152103000</v>
      </c>
      <c t="n" r="C9" s="5">
        <v>8995000</v>
      </c>
      <c t="s" r="D9" s="3">
        <v>41</v>
      </c>
    </row>
    <row r="10" spans="1:4">
      <c t="s" r="A10" s="3">
        <v>90</v>
      </c>
      <c t="n" r="B10" s="5">
        <v>1160000</v>
      </c>
      <c t="n" r="C10" s="5">
        <v>-14039000</v>
      </c>
      <c t="n" r="D10" s="6">
        <v>-5870000</v>
      </c>
    </row>
    <row r="11" spans="1:4">
      <c t="s" r="A11" s="3">
        <v>91</v>
      </c>
      <c t="n" r="B11" s="5">
        <v>458358000</v>
      </c>
      <c t="n" r="C11" s="5">
        <v>394104000</v>
      </c>
      <c t="n" r="D11" s="5">
        <v>354128000</v>
      </c>
    </row>
    <row r="12" spans="1:4">
      <c t="s" r="A12" s="3">
        <v>92</v>
      </c>
      <c t="n" r="B12" s="5">
        <v>-183552000</v>
      </c>
      <c t="n" r="C12" s="5">
        <v>101665000</v>
      </c>
      <c t="n" r="D12" s="5">
        <v>100476000</v>
      </c>
    </row>
    <row r="13" spans="1:4">
      <c t="s" r="A13" s="7">
        <v>93</v>
      </c>
    </row>
    <row r="14" spans="1:4">
      <c t="s" r="A14" s="3">
        <v>94</v>
      </c>
      <c t="n" r="B14" s="5">
        <v>-36946000</v>
      </c>
      <c t="n" r="C14" s="5">
        <v>-29332000</v>
      </c>
      <c t="n" r="D14" s="5">
        <v>-23821000</v>
      </c>
    </row>
    <row r="15" spans="1:4">
      <c t="s" r="A15" s="3">
        <v>95</v>
      </c>
      <c t="n" r="B15" s="5">
        <v>260000</v>
      </c>
      <c t="n" r="C15" s="6">
        <v>307000</v>
      </c>
      <c t="n" r="D15" s="6">
        <v>202000</v>
      </c>
    </row>
    <row r="16" spans="1:4">
      <c t="s" r="A16" s="3">
        <v>96</v>
      </c>
      <c t="n" r="B16" s="5">
        <v>458000</v>
      </c>
      <c t="s" r="C16" s="3">
        <v>41</v>
      </c>
      <c t="s" r="D16" s="3">
        <v>41</v>
      </c>
    </row>
    <row r="17" spans="1:4">
      <c t="s" r="A17" s="3">
        <v>97</v>
      </c>
      <c t="n" r="B17" s="5">
        <v>-1088000</v>
      </c>
      <c t="n" r="C17" s="6">
        <v>-995000</v>
      </c>
      <c t="n" r="D17" s="6">
        <v>-1289000</v>
      </c>
    </row>
    <row r="18" spans="1:4">
      <c t="s" r="A18" s="3">
        <v>98</v>
      </c>
      <c t="n" r="B18" s="5">
        <v>-37316000</v>
      </c>
      <c t="n" r="C18" s="5">
        <v>-30020000</v>
      </c>
      <c t="n" r="D18" s="5">
        <v>-24908000</v>
      </c>
    </row>
    <row r="19" spans="1:4">
      <c t="s" r="A19" s="3">
        <v>99</v>
      </c>
      <c t="n" r="B19" s="5">
        <v>-220868000</v>
      </c>
      <c t="n" r="C19" s="5">
        <v>71645000</v>
      </c>
      <c t="n" r="D19" s="5">
        <v>75568000</v>
      </c>
    </row>
    <row r="20" spans="1:4">
      <c t="s" r="A20" s="3">
        <v>100</v>
      </c>
      <c t="n" r="B20" s="5">
        <v>5633000</v>
      </c>
      <c t="n" r="C20" s="5">
        <v>-9270000</v>
      </c>
      <c t="n" r="D20" s="5">
        <v>-4962000</v>
      </c>
    </row>
    <row r="21" spans="1:4">
      <c t="s" r="A21" s="3">
        <v>101</v>
      </c>
      <c t="n" r="B21" s="6">
        <v>-215235000</v>
      </c>
      <c t="n" r="C21" s="6">
        <v>62375000</v>
      </c>
      <c t="n" r="D21" s="6">
        <v>70606000</v>
      </c>
    </row>
    <row r="22" spans="1:4">
      <c t="s" r="A22" s="7">
        <v>102</v>
      </c>
    </row>
    <row r="23" spans="1:4">
      <c t="s" r="A23" s="3">
        <v>103</v>
      </c>
      <c t="n" r="B23" s="8">
        <v>-8.699999999999999</v>
      </c>
      <c t="n" r="C23" s="8">
        <v>2.39</v>
      </c>
      <c t="n" r="D23" s="8">
        <v>2.7</v>
      </c>
    </row>
    <row r="24" spans="1:4">
      <c t="s" r="A24" s="3">
        <v>104</v>
      </c>
      <c t="n" r="B24" s="8">
        <v>-8.699999999999999</v>
      </c>
      <c t="n" r="C24" s="8">
        <v>2.39</v>
      </c>
      <c t="n" r="D24" s="8">
        <v>2.7</v>
      </c>
    </row>
    <row r="25" spans="1:4">
      <c t="s" r="A25" s="7">
        <v>105</v>
      </c>
    </row>
    <row r="26" spans="1:4">
      <c t="s" r="A26" s="3">
        <v>106</v>
      </c>
      <c t="n" r="B26" s="5">
        <v>24729</v>
      </c>
      <c t="n" r="C26" s="5">
        <v>26097</v>
      </c>
      <c t="n" r="D26" s="5">
        <v>26175</v>
      </c>
    </row>
    <row r="27" spans="1:4">
      <c t="s" r="A27" s="3">
        <v>107</v>
      </c>
      <c t="n" r="B27" s="5">
        <v>24729</v>
      </c>
      <c t="n" r="C27" s="5">
        <v>26097</v>
      </c>
      <c t="n" r="D27" s="5">
        <v>26185</v>
      </c>
    </row>
    <row r="28" spans="1:4">
      <c t="s" r="A28" s="3">
        <v>108</v>
      </c>
      <c t="s" r="B28" s="3">
        <v>41</v>
      </c>
      <c t="n" r="C28" s="6">
        <v>1</v>
      </c>
      <c t="n" r="D28" s="6">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s>
  <sheetData>
    <row r="1" spans="1:14">
      <c t="s" r="A1" s="1">
        <v>396</v>
      </c>
      <c t="s" r="B1" s="2">
        <v>397</v>
      </c>
      <c t="s" r="H1" s="2">
        <v>326</v>
      </c>
      <c t="s" r="J1" s="2">
        <v>1</v>
      </c>
    </row>
    <row r="2" spans="1:14">
      <c t="s" r="B2" s="2">
        <v>398</v>
      </c>
      <c t="s" r="C2" s="2">
        <v>399</v>
      </c>
      <c t="s" r="D2" s="2">
        <v>400</v>
      </c>
      <c t="s" r="E2" s="2">
        <v>401</v>
      </c>
      <c t="s" r="F2" s="2">
        <v>402</v>
      </c>
      <c t="s" r="G2" s="2">
        <v>403</v>
      </c>
      <c t="s" r="H2" s="2">
        <v>404</v>
      </c>
      <c t="s" r="I2" s="2">
        <v>327</v>
      </c>
      <c t="s" r="J2" s="2">
        <v>327</v>
      </c>
      <c t="s" r="K2" s="2">
        <v>331</v>
      </c>
      <c t="s" r="L2" s="2">
        <v>335</v>
      </c>
      <c t="s" r="M2" s="2">
        <v>405</v>
      </c>
      <c t="s" r="N2" s="2">
        <v>406</v>
      </c>
    </row>
    <row r="3" spans="1:14">
      <c t="s" r="A3" s="3">
        <v>407</v>
      </c>
    </row>
    <row r="4" spans="1:14">
      <c t="s" r="A4" s="3">
        <v>408</v>
      </c>
      <c t="n" r="F4" s="6">
        <v>10800000</v>
      </c>
    </row>
    <row r="5" spans="1:14">
      <c t="s" r="A5" s="3">
        <v>409</v>
      </c>
      <c t="n" r="D5" s="6">
        <v>30900000</v>
      </c>
    </row>
    <row r="6" spans="1:14">
      <c t="s" r="A6" s="3">
        <v>410</v>
      </c>
    </row>
    <row r="7" spans="1:14">
      <c t="s" r="A7" s="3">
        <v>408</v>
      </c>
      <c t="n" r="E7" s="6">
        <v>2100000</v>
      </c>
    </row>
    <row r="8" spans="1:14">
      <c t="s" r="A8" s="3">
        <v>343</v>
      </c>
    </row>
    <row r="9" spans="1:14">
      <c t="s" r="A9" s="3">
        <v>411</v>
      </c>
      <c t="n" r="G9" s="6">
        <v>0</v>
      </c>
      <c t="n" r="K9" s="6">
        <v>12500000</v>
      </c>
      <c t="n" r="L9" s="6">
        <v>6000000</v>
      </c>
    </row>
    <row r="10" spans="1:14">
      <c t="s" r="A10" s="3">
        <v>408</v>
      </c>
      <c t="n" r="G10" s="6">
        <v>700000</v>
      </c>
      <c t="n" r="K10" s="6">
        <v>32300000</v>
      </c>
    </row>
    <row r="11" spans="1:14">
      <c t="s" r="A11" s="3">
        <v>412</v>
      </c>
    </row>
    <row r="12" spans="1:14">
      <c t="s" r="A12" s="3">
        <v>413</v>
      </c>
      <c t="n" r="N12" s="5">
        <v>6</v>
      </c>
    </row>
    <row r="13" spans="1:14">
      <c t="s" r="A13" s="3">
        <v>414</v>
      </c>
    </row>
    <row r="14" spans="1:14">
      <c t="s" r="A14" s="3">
        <v>415</v>
      </c>
      <c t="n" r="N14" s="5">
        <v>1</v>
      </c>
    </row>
    <row r="15" spans="1:14">
      <c t="s" r="A15" s="3">
        <v>416</v>
      </c>
    </row>
    <row r="16" spans="1:14">
      <c t="s" r="A16" s="3">
        <v>417</v>
      </c>
      <c t="n" r="N16" s="5">
        <v>7</v>
      </c>
    </row>
    <row r="17" spans="1:14">
      <c t="s" r="A17" s="3">
        <v>418</v>
      </c>
      <c t="n" r="B17" s="9">
        <v>359</v>
      </c>
      <c t="n" r="C17" s="6">
        <v>40900000</v>
      </c>
      <c t="n" r="J17" s="6">
        <v>60000000</v>
      </c>
      <c t="n" r="N17" s="6">
        <v>288000000</v>
      </c>
    </row>
    <row r="18" spans="1:14">
      <c t="s" r="A18" s="3">
        <v>419</v>
      </c>
      <c t="n" r="H18" s="10">
        <v>92.2</v>
      </c>
      <c t="n" r="I18" s="6">
        <v>10400000</v>
      </c>
    </row>
    <row r="19" spans="1:14">
      <c t="s" r="A19" s="3">
        <v>420</v>
      </c>
      <c t="n" r="H19" s="9">
        <v>195</v>
      </c>
      <c t="n" r="I19" s="6">
        <v>22100000</v>
      </c>
    </row>
    <row r="20" spans="1:14">
      <c t="s" r="A20" s="3">
        <v>421</v>
      </c>
    </row>
    <row r="21" spans="1:14">
      <c t="s" r="A21" s="3">
        <v>417</v>
      </c>
      <c t="n" r="M21" s="5">
        <v>4</v>
      </c>
    </row>
    <row r="22" spans="1:14">
      <c t="s" r="A22" s="3">
        <v>418</v>
      </c>
      <c t="n" r="M22" s="6">
        <v>168000000</v>
      </c>
    </row>
    <row r="23" spans="1:14">
      <c t="s" r="A23" s="3">
        <v>422</v>
      </c>
    </row>
    <row r="24" spans="1:14">
      <c t="s" r="A24" s="3">
        <v>413</v>
      </c>
      <c t="n" r="M24" s="5">
        <v>2</v>
      </c>
    </row>
    <row r="25" spans="1:14">
      <c t="s" r="A25" s="3">
        <v>349</v>
      </c>
    </row>
    <row r="26" spans="1:14">
      <c t="s" r="A26" s="3">
        <v>423</v>
      </c>
      <c t="n" r="F26" s="5">
        <v>2</v>
      </c>
      <c t="n" r="K26" s="5">
        <v>1</v>
      </c>
    </row>
    <row r="27" spans="1:14">
      <c t="s" r="A27" s="3">
        <v>415</v>
      </c>
      <c t="n" r="N27" s="5">
        <v>3</v>
      </c>
    </row>
    <row r="28" spans="1:14">
      <c t="s" r="A28" s="3">
        <v>353</v>
      </c>
    </row>
    <row r="29" spans="1:14">
      <c t="s" r="A29" s="3">
        <v>424</v>
      </c>
      <c t="n" r="E29" s="5">
        <v>1</v>
      </c>
    </row>
    <row r="30" spans="1:14">
      <c t="s" r="A30" s="3">
        <v>425</v>
      </c>
    </row>
    <row r="31" spans="1:14">
      <c t="s" r="A31" s="3">
        <v>423</v>
      </c>
      <c t="n" r="K31" s="5">
        <v>3</v>
      </c>
    </row>
    <row r="32" spans="1:14">
      <c t="s" r="A32" s="3">
        <v>426</v>
      </c>
    </row>
    <row r="33" spans="1:14">
      <c t="s" r="A33" s="3">
        <v>413</v>
      </c>
      <c t="n" r="M33" s="5">
        <v>2</v>
      </c>
    </row>
    <row r="34" spans="1:14">
      <c t="s" r="A34" s="3">
        <v>427</v>
      </c>
      <c t="n" r="M34" s="6">
        <v>52400000</v>
      </c>
    </row>
    <row r="35" spans="1:14">
      <c t="s" r="A35" s="3">
        <v>428</v>
      </c>
      <c t="n" r="K35" s="6">
        <v>3700000</v>
      </c>
    </row>
    <row r="36" spans="1:14">
      <c t="s" r="A36" s="3">
        <v>408</v>
      </c>
      <c t="n" r="J36" s="6">
        <v>8910000</v>
      </c>
      <c t="n" r="K36" s="6">
        <v>32261000</v>
      </c>
      <c t="n" r="L36" s="6">
        <v>13512000</v>
      </c>
    </row>
    <row r="37" spans="1:14">
      <c t="s" r="A37" s="3">
        <v>423</v>
      </c>
      <c t="n" r="K37" s="5">
        <v>4</v>
      </c>
    </row>
    <row r="38" spans="1:14">
      <c t="s" r="A38" s="3">
        <v>429</v>
      </c>
      <c t="n" r="I38" s="5">
        <v>12</v>
      </c>
      <c t="n" r="J38" s="5">
        <v>12</v>
      </c>
    </row>
    <row r="39" spans="1:14">
      <c t="s" r="A39" s="3">
        <v>428</v>
      </c>
      <c t="s" r="I39" s="3">
        <v>41</v>
      </c>
      <c t="s" r="J39" s="3">
        <v>41</v>
      </c>
      <c t="n" r="K39" s="6">
        <v>3683000</v>
      </c>
    </row>
  </sheetData>
  <mergeCells count="4">
    <mergeCell ref="A1:A2"/>
    <mergeCell ref="B1:G1"/>
    <mergeCell ref="H1:I1"/>
    <mergeCell ref="J1:N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4"/>
  </cols>
  <sheetData>
    <row r="1" spans="1:3">
      <c t="s" r="A1" s="1">
        <v>430</v>
      </c>
      <c t="s" r="B1" s="2">
        <v>431</v>
      </c>
    </row>
    <row r="2" spans="1:3">
      <c t="s" r="A2" s="3">
        <v>432</v>
      </c>
    </row>
    <row r="3" spans="1:3">
      <c t="s" r="A3" s="3">
        <v>433</v>
      </c>
      <c t="n" r="B3" s="5">
        <v>286</v>
      </c>
    </row>
    <row r="4" spans="1:3">
      <c t="s" r="A4" s="3">
        <v>434</v>
      </c>
      <c t="n" r="B4" s="5">
        <v>10960</v>
      </c>
      <c t="s" r="C4" s="3">
        <v>435</v>
      </c>
    </row>
    <row r="5" spans="1:3">
      <c t="s" r="A5" s="3">
        <v>436</v>
      </c>
      <c t="n" r="B5" s="5">
        <v>5300</v>
      </c>
      <c t="s" r="C5" s="3">
        <v>437</v>
      </c>
    </row>
    <row r="6" spans="1:3">
      <c t="s" r="A6" s="3">
        <v>438</v>
      </c>
      <c t="n" r="B6" s="6">
        <v>48</v>
      </c>
    </row>
    <row r="7" spans="1:3">
      <c t="s" r="A7" s="3">
        <v>439</v>
      </c>
    </row>
    <row r="8" spans="1:3">
      <c t="s" r="A8" s="3">
        <v>433</v>
      </c>
      <c t="n" r="B8" s="5">
        <v>286</v>
      </c>
    </row>
    <row r="9" spans="1:3">
      <c t="s" r="A9" s="3">
        <v>434</v>
      </c>
      <c t="n" r="B9" s="5">
        <v>10960</v>
      </c>
      <c t="s" r="C9" s="3">
        <v>435</v>
      </c>
    </row>
    <row r="10" spans="1:3">
      <c t="s" r="A10" s="3">
        <v>436</v>
      </c>
      <c t="n" r="B10" s="5">
        <v>5300</v>
      </c>
      <c t="s" r="C10" s="3">
        <v>437</v>
      </c>
    </row>
    <row r="11" spans="1:3">
      <c t="s" r="A11" s="3">
        <v>438</v>
      </c>
      <c t="n" r="B11" s="6">
        <v>48</v>
      </c>
    </row>
    <row r="12" spans="1:3">
      <c t="s" r="A12" s="3">
        <v>440</v>
      </c>
    </row>
    <row r="13" spans="1:3">
      <c t="s" r="A13" s="3">
        <v>433</v>
      </c>
      <c t="n" r="B13" s="5">
        <v>304</v>
      </c>
    </row>
    <row r="14" spans="1:3">
      <c t="s" r="A14" s="3">
        <v>434</v>
      </c>
      <c t="n" r="B14" s="5">
        <v>11935</v>
      </c>
      <c t="s" r="C14" s="3">
        <v>435</v>
      </c>
    </row>
    <row r="15" spans="1:3">
      <c t="s" r="A15" s="3">
        <v>436</v>
      </c>
      <c t="n" r="B15" s="5">
        <v>4700</v>
      </c>
      <c t="s" r="C15" s="3">
        <v>437</v>
      </c>
    </row>
    <row r="16" spans="1:3">
      <c t="s" r="A16" s="3">
        <v>438</v>
      </c>
      <c t="n" r="B16" s="6">
        <v>60</v>
      </c>
    </row>
    <row r="17" spans="1:3">
      <c t="n" r="A17"/>
    </row>
    <row r="18" spans="1:3">
      <c t="s" r="A18" s="3">
        <v>435</v>
      </c>
      <c t="s" r="B18" s="3">
        <v>441</v>
      </c>
    </row>
    <row r="19" spans="1:3">
      <c t="s" r="A19" s="3">
        <v>437</v>
      </c>
      <c t="s" r="B19" s="3">
        <v>442</v>
      </c>
    </row>
  </sheetData>
  <mergeCells count="4">
    <mergeCell ref="B1:C1"/>
    <mergeCell ref="A17:C17"/>
    <mergeCell ref="B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r="1" spans="1:2">
      <c t="s" r="A1" s="1">
        <v>443</v>
      </c>
      <c t="s" r="B1" s="2">
        <v>1</v>
      </c>
    </row>
    <row r="2" spans="1:2">
      <c t="s" r="B2" s="2">
        <v>444</v>
      </c>
    </row>
    <row r="3" spans="1:2">
      <c t="s" r="A3" s="3">
        <v>445</v>
      </c>
      <c t="n" r="B3" s="5">
        <v>2015</v>
      </c>
    </row>
    <row r="4" spans="1:2">
      <c t="s" r="A4" s="3">
        <v>446</v>
      </c>
      <c t="n" r="B4" s="5">
        <v>272</v>
      </c>
    </row>
    <row r="5" spans="1:2">
      <c t="s" r="A5" s="3">
        <v>447</v>
      </c>
      <c t="n" r="B5" s="5">
        <v>9849</v>
      </c>
    </row>
    <row r="6" spans="1:2">
      <c t="s" r="A6" s="3">
        <v>448</v>
      </c>
      <c t="n" r="B6" s="5">
        <v>3580</v>
      </c>
    </row>
    <row r="7" spans="1:2">
      <c t="s" r="A7" s="3">
        <v>449</v>
      </c>
      <c t="s" r="B7" s="4">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4"/>
  </cols>
  <sheetData>
    <row r="1" spans="1:3">
      <c t="s" r="A1" s="1">
        <v>451</v>
      </c>
      <c t="s" r="B1" s="2">
        <v>1</v>
      </c>
    </row>
    <row r="2" spans="1:3">
      <c t="s" r="B2" s="2">
        <v>444</v>
      </c>
    </row>
    <row r="3" spans="1:3">
      <c t="s" r="A3" s="3">
        <v>452</v>
      </c>
    </row>
    <row r="4" spans="1:3">
      <c t="s" r="A4" s="3">
        <v>445</v>
      </c>
      <c t="n" r="B4" s="5">
        <v>1983</v>
      </c>
    </row>
    <row r="5" spans="1:3">
      <c t="s" r="A5" s="3">
        <v>446</v>
      </c>
      <c t="n" r="B5" s="5">
        <v>265</v>
      </c>
    </row>
    <row r="6" spans="1:3">
      <c t="s" r="A6" s="3">
        <v>447</v>
      </c>
      <c t="n" r="B6" s="5">
        <v>6120</v>
      </c>
      <c t="s" r="C6" s="3">
        <v>435</v>
      </c>
    </row>
    <row r="7" spans="1:3">
      <c t="s" r="A7" s="3">
        <v>448</v>
      </c>
      <c t="n" r="B7" s="5">
        <v>3370</v>
      </c>
      <c t="s" r="C7" s="3">
        <v>437</v>
      </c>
    </row>
    <row r="8" spans="1:3">
      <c t="s" r="A8" s="3">
        <v>453</v>
      </c>
    </row>
    <row r="9" spans="1:3">
      <c t="s" r="A9" s="3">
        <v>445</v>
      </c>
      <c t="n" r="B9" s="5">
        <v>1996</v>
      </c>
    </row>
    <row r="10" spans="1:3">
      <c t="s" r="A10" s="3">
        <v>446</v>
      </c>
      <c t="n" r="B10" s="5">
        <v>220</v>
      </c>
    </row>
    <row r="11" spans="1:3">
      <c t="s" r="A11" s="3">
        <v>447</v>
      </c>
      <c t="n" r="B11" s="5">
        <v>5450</v>
      </c>
      <c t="s" r="C11" s="3">
        <v>435</v>
      </c>
    </row>
    <row r="12" spans="1:3">
      <c t="s" r="A12" s="3">
        <v>448</v>
      </c>
      <c t="n" r="B12" s="5">
        <v>3115</v>
      </c>
      <c t="s" r="C12" s="3">
        <v>437</v>
      </c>
    </row>
    <row r="13" spans="1:3">
      <c t="s" r="A13" s="3">
        <v>454</v>
      </c>
    </row>
    <row r="14" spans="1:3">
      <c t="s" r="A14" s="3">
        <v>445</v>
      </c>
      <c t="n" r="B14" s="5">
        <v>1991</v>
      </c>
    </row>
    <row r="15" spans="1:3">
      <c t="s" r="A15" s="3">
        <v>446</v>
      </c>
      <c t="n" r="B15" s="5">
        <v>268</v>
      </c>
    </row>
    <row r="16" spans="1:3">
      <c t="s" r="A16" s="3">
        <v>447</v>
      </c>
      <c t="n" r="B16" s="5">
        <v>6600</v>
      </c>
      <c t="s" r="C16" s="3">
        <v>435</v>
      </c>
    </row>
    <row r="17" spans="1:3">
      <c t="s" r="A17" s="3">
        <v>448</v>
      </c>
      <c t="n" r="B17" s="5">
        <v>3075</v>
      </c>
      <c t="s" r="C17" s="3">
        <v>437</v>
      </c>
    </row>
    <row r="18" spans="1:3">
      <c t="n" r="A18"/>
    </row>
    <row r="19" spans="1:3">
      <c t="s" r="A19" s="3">
        <v>435</v>
      </c>
      <c t="s" r="B19" s="3">
        <v>441</v>
      </c>
    </row>
    <row r="20" spans="1:3">
      <c t="s" r="A20" s="3">
        <v>437</v>
      </c>
      <c t="s" r="B20" s="3">
        <v>442</v>
      </c>
    </row>
  </sheetData>
  <mergeCells count="6">
    <mergeCell ref="A1:A2"/>
    <mergeCell ref="B1:C1"/>
    <mergeCell ref="B2:C2"/>
    <mergeCell ref="A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55</v>
      </c>
      <c t="s" r="B1" s="2">
        <v>1</v>
      </c>
    </row>
    <row r="2" spans="1:4">
      <c t="s" r="B2" s="2">
        <v>2</v>
      </c>
      <c t="s" r="C2" s="2">
        <v>31</v>
      </c>
      <c t="s" r="D2" s="2">
        <v>82</v>
      </c>
    </row>
    <row r="3" spans="1:4">
      <c t="s" r="A3" s="3">
        <v>456</v>
      </c>
      <c t="n" r="B3" s="11">
        <v>2.1</v>
      </c>
      <c t="n" r="C3" s="11">
        <v>2.9</v>
      </c>
      <c t="n" r="D3" s="11">
        <v>2.9</v>
      </c>
    </row>
    <row r="4" spans="1:4">
      <c t="s" r="A4" s="3">
        <v>457</v>
      </c>
      <c t="s" r="B4" s="3">
        <v>4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v>
      </c>
      <c t="s" r="C2" s="2">
        <v>31</v>
      </c>
      <c t="s" r="D2" s="2">
        <v>82</v>
      </c>
    </row>
    <row r="3" spans="1:4">
      <c t="s" r="A3" s="3">
        <v>460</v>
      </c>
      <c t="n" r="B3" s="6">
        <v>25010</v>
      </c>
      <c t="n" r="C3" s="6">
        <v>30676</v>
      </c>
      <c t="n" r="D3" s="6">
        <v>33438</v>
      </c>
    </row>
    <row r="4" spans="1:4">
      <c t="s" r="A4" s="3">
        <v>461</v>
      </c>
      <c t="n" r="B4" s="5">
        <v>-2456</v>
      </c>
      <c t="n" r="C4" s="6">
        <v>-5666</v>
      </c>
      <c t="n" r="D4" s="6">
        <v>-2762</v>
      </c>
    </row>
    <row r="5" spans="1:4">
      <c t="s" r="A5" s="3">
        <v>462</v>
      </c>
      <c t="n" r="B5" s="6">
        <v>-22554</v>
      </c>
      <c t="s" r="C5" s="3">
        <v>41</v>
      </c>
      <c t="s" r="D5" s="3">
        <v>41</v>
      </c>
    </row>
    <row r="6" spans="1:4">
      <c t="s" r="A6" s="3">
        <v>463</v>
      </c>
      <c t="s" r="B6" s="3">
        <v>41</v>
      </c>
      <c t="n" r="C6" s="6">
        <v>25010</v>
      </c>
      <c t="n" r="D6" s="6">
        <v>306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AE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14"/>
    <col customWidth="1" max="15" min="15" width="21"/>
    <col customWidth="1" max="16" min="16" width="14"/>
    <col customWidth="1" max="17" min="17" width="14"/>
    <col customWidth="1" max="18" min="18" width="14"/>
    <col customWidth="1" max="19" min="19" width="21"/>
    <col customWidth="1" max="20" min="20" width="17"/>
    <col customWidth="1" max="21" min="21" width="14"/>
    <col customWidth="1" max="22" min="22" width="14"/>
    <col customWidth="1" max="23" min="23" width="21"/>
    <col customWidth="1" max="24" min="24" width="21"/>
    <col customWidth="1" max="25" min="25" width="21"/>
    <col customWidth="1" max="26" min="26" width="21"/>
    <col customWidth="1" max="27" min="27" width="21"/>
    <col customWidth="1" max="28" min="28" width="21"/>
    <col customWidth="1" max="29" min="29" width="14"/>
    <col customWidth="1" max="30" min="30" width="21"/>
    <col customWidth="1" max="31" min="31" width="21"/>
  </cols>
  <sheetData>
    <row r="1" spans="1:31">
      <c t="s" r="A1" s="1">
        <v>464</v>
      </c>
      <c t="s" r="B1" s="2">
        <v>465</v>
      </c>
      <c t="s" r="C1" s="2">
        <v>465</v>
      </c>
      <c t="s" r="D1" s="2">
        <v>466</v>
      </c>
      <c t="s" r="E1" s="2">
        <v>467</v>
      </c>
      <c t="s" r="F1" s="2">
        <v>468</v>
      </c>
      <c t="s" r="G1" s="2">
        <v>327</v>
      </c>
      <c t="s" r="H1" s="2">
        <v>469</v>
      </c>
      <c t="s" r="I1" s="2">
        <v>470</v>
      </c>
      <c t="s" r="J1" s="2">
        <v>471</v>
      </c>
      <c t="s" r="K1" s="2">
        <v>327</v>
      </c>
      <c t="s" r="L1" s="2">
        <v>328</v>
      </c>
      <c t="s" r="M1" s="2">
        <v>472</v>
      </c>
      <c t="s" r="N1" s="2">
        <v>4</v>
      </c>
      <c t="s" r="O1" s="2">
        <v>473</v>
      </c>
      <c t="s" r="P1" s="2">
        <v>474</v>
      </c>
      <c t="s" r="Q1" s="2">
        <v>475</v>
      </c>
      <c t="s" r="R1" s="2">
        <v>476</v>
      </c>
      <c t="s" r="S1" s="2">
        <v>477</v>
      </c>
      <c t="s" r="T1" s="2">
        <v>404</v>
      </c>
      <c t="s" r="U1" s="2">
        <v>478</v>
      </c>
      <c t="s" r="V1" s="2">
        <v>479</v>
      </c>
      <c t="s" r="W1" s="2">
        <v>327</v>
      </c>
      <c t="s" r="X1" s="2">
        <v>480</v>
      </c>
      <c t="s" r="Y1" s="2">
        <v>481</v>
      </c>
      <c t="s" r="Z1" s="2">
        <v>482</v>
      </c>
      <c t="s" r="AA1" s="2">
        <v>331</v>
      </c>
      <c t="s" r="AB1" s="2">
        <v>483</v>
      </c>
      <c t="s" r="AC1" s="2">
        <v>82</v>
      </c>
      <c t="s" r="AD1" s="2">
        <v>484</v>
      </c>
      <c t="s" r="AE1" s="2">
        <v>485</v>
      </c>
    </row>
    <row r="2" spans="1:31">
      <c t="s" r="A2" s="3">
        <v>486</v>
      </c>
    </row>
    <row r="3" spans="1:31">
      <c t="s" r="A3" s="3">
        <v>487</v>
      </c>
      <c t="n" r="M3" s="6">
        <v>10000000</v>
      </c>
      <c t="n" r="O3" s="6">
        <v>15000000</v>
      </c>
      <c t="n" r="S3" s="6">
        <v>20000000</v>
      </c>
    </row>
    <row r="4" spans="1:31">
      <c t="s" r="A4" s="3">
        <v>488</v>
      </c>
    </row>
    <row r="5" spans="1:31">
      <c t="s" r="A5" s="3">
        <v>489</v>
      </c>
      <c t="s" r="T5" s="3">
        <v>490</v>
      </c>
    </row>
    <row r="6" spans="1:31">
      <c t="s" r="A6" s="3">
        <v>491</v>
      </c>
    </row>
    <row r="7" spans="1:31">
      <c t="s" r="A7" s="3">
        <v>489</v>
      </c>
      <c t="s" r="T7" s="3">
        <v>492</v>
      </c>
    </row>
    <row r="8" spans="1:31">
      <c t="s" r="A8" s="3">
        <v>493</v>
      </c>
    </row>
    <row r="9" spans="1:31">
      <c t="s" r="A9" s="3">
        <v>494</v>
      </c>
      <c t="s" r="F9" s="3">
        <v>495</v>
      </c>
    </row>
    <row r="10" spans="1:31">
      <c t="s" r="A10" s="3">
        <v>496</v>
      </c>
      <c t="s" r="F10" s="3">
        <v>497</v>
      </c>
    </row>
    <row r="11" spans="1:31">
      <c t="s" r="A11" s="3">
        <v>498</v>
      </c>
      <c t="n" r="F11" s="6">
        <v>35000000</v>
      </c>
    </row>
    <row r="12" spans="1:31">
      <c t="s" r="A12" s="3">
        <v>499</v>
      </c>
      <c t="n" r="F12" s="5">
        <v>8</v>
      </c>
    </row>
    <row r="13" spans="1:31">
      <c t="s" r="A13" s="3">
        <v>500</v>
      </c>
      <c t="s" r="F13" s="3">
        <v>501</v>
      </c>
    </row>
    <row r="14" spans="1:31">
      <c t="s" r="A14" s="3">
        <v>502</v>
      </c>
      <c t="s" r="F14" s="3">
        <v>503</v>
      </c>
    </row>
    <row r="15" spans="1:31">
      <c t="s" r="A15" s="3">
        <v>504</v>
      </c>
      <c t="n" r="F15" s="5">
        <v>4</v>
      </c>
    </row>
    <row r="16" spans="1:31">
      <c t="s" r="A16" s="3">
        <v>505</v>
      </c>
    </row>
    <row r="17" spans="1:31">
      <c t="s" r="A17" s="3">
        <v>506</v>
      </c>
      <c t="n" r="W17" s="6">
        <v>0</v>
      </c>
    </row>
    <row r="18" spans="1:31">
      <c t="s" r="A18" s="3">
        <v>507</v>
      </c>
      <c t="n" r="T18" s="10">
        <v>0.6</v>
      </c>
      <c t="n" r="W18" s="6">
        <v>67900000</v>
      </c>
    </row>
    <row r="19" spans="1:31">
      <c t="s" r="A19" s="3">
        <v>494</v>
      </c>
      <c t="s" r="C19" s="3">
        <v>508</v>
      </c>
      <c t="s" r="N19" s="3">
        <v>509</v>
      </c>
      <c t="s" r="T19" s="3">
        <v>495</v>
      </c>
    </row>
    <row r="20" spans="1:31">
      <c t="s" r="A20" s="3">
        <v>496</v>
      </c>
      <c t="s" r="T20" s="3">
        <v>497</v>
      </c>
      <c t="s" r="W20" s="3">
        <v>497</v>
      </c>
    </row>
    <row r="21" spans="1:31">
      <c t="s" r="A21" s="3">
        <v>487</v>
      </c>
      <c t="n" r="K21" s="6">
        <v>5000000</v>
      </c>
    </row>
    <row r="22" spans="1:31">
      <c t="s" r="A22" s="3">
        <v>498</v>
      </c>
      <c t="n" r="B22" s="6">
        <v>50000000</v>
      </c>
      <c t="n" r="C22" s="6">
        <v>50000000</v>
      </c>
      <c t="n" r="W22" s="6">
        <v>35000000</v>
      </c>
      <c t="n" r="X22" s="6">
        <v>50000000</v>
      </c>
    </row>
    <row r="23" spans="1:31">
      <c t="s" r="A23" s="3">
        <v>510</v>
      </c>
      <c t="n" r="W23" s="5">
        <v>35000000</v>
      </c>
    </row>
    <row r="24" spans="1:31">
      <c t="s" r="A24" s="3">
        <v>511</v>
      </c>
      <c t="n" r="W24" s="6">
        <v>20000000</v>
      </c>
    </row>
    <row r="25" spans="1:31">
      <c t="s" r="A25" s="3">
        <v>512</v>
      </c>
      <c t="n" r="B25" s="6">
        <v>100000</v>
      </c>
      <c t="n" r="I25" s="6">
        <v>200000</v>
      </c>
    </row>
    <row r="26" spans="1:31">
      <c t="s" r="A26" s="3">
        <v>513</v>
      </c>
      <c t="n" r="E26" s="6">
        <v>1300000</v>
      </c>
    </row>
    <row r="27" spans="1:31">
      <c t="s" r="A27" s="3">
        <v>514</v>
      </c>
      <c t="n" r="T27" s="12">
        <v>1.5</v>
      </c>
    </row>
    <row r="28" spans="1:31">
      <c t="s" r="A28" s="3">
        <v>500</v>
      </c>
      <c t="s" r="T28" s="3">
        <v>501</v>
      </c>
      <c t="s" r="W28" s="3">
        <v>501</v>
      </c>
    </row>
    <row r="29" spans="1:31">
      <c t="s" r="A29" s="3">
        <v>502</v>
      </c>
      <c t="s" r="T29" s="3">
        <v>503</v>
      </c>
      <c t="s" r="W29" s="3">
        <v>503</v>
      </c>
    </row>
    <row r="30" spans="1:31">
      <c t="s" r="A30" s="3">
        <v>515</v>
      </c>
    </row>
    <row r="31" spans="1:31">
      <c t="s" r="A31" s="3">
        <v>487</v>
      </c>
      <c t="n" r="M31" s="6">
        <v>10000000</v>
      </c>
      <c t="n" r="O31" s="6">
        <v>15000000</v>
      </c>
      <c t="n" r="S31" s="6">
        <v>20000000</v>
      </c>
    </row>
    <row r="32" spans="1:31">
      <c t="s" r="A32" s="3">
        <v>516</v>
      </c>
    </row>
    <row r="33" spans="1:31">
      <c t="s" r="A33" s="3">
        <v>517</v>
      </c>
      <c t="n" r="W33" s="6">
        <v>25000000</v>
      </c>
    </row>
    <row r="34" spans="1:31">
      <c t="s" r="A34" s="3">
        <v>518</v>
      </c>
    </row>
    <row r="35" spans="1:31">
      <c t="s" r="A35" s="3">
        <v>517</v>
      </c>
      <c t="n" r="W35" s="5">
        <v>5000000</v>
      </c>
    </row>
    <row r="36" spans="1:31">
      <c t="s" r="A36" s="3">
        <v>519</v>
      </c>
    </row>
    <row r="37" spans="1:31">
      <c t="s" r="A37" s="3">
        <v>489</v>
      </c>
      <c t="s" r="T37" s="3">
        <v>520</v>
      </c>
    </row>
    <row r="38" spans="1:31">
      <c t="s" r="A38" s="3">
        <v>521</v>
      </c>
    </row>
    <row r="39" spans="1:31">
      <c t="s" r="A39" s="3">
        <v>489</v>
      </c>
      <c t="s" r="T39" s="3">
        <v>492</v>
      </c>
    </row>
    <row r="40" spans="1:31">
      <c t="s" r="A40" s="3">
        <v>522</v>
      </c>
    </row>
    <row r="41" spans="1:31">
      <c t="s" r="A41" s="3">
        <v>489</v>
      </c>
      <c t="s" r="D41" s="3">
        <v>520</v>
      </c>
    </row>
    <row r="42" spans="1:31">
      <c t="s" r="A42" s="3">
        <v>523</v>
      </c>
    </row>
    <row r="43" spans="1:31">
      <c t="s" r="A43" s="3">
        <v>517</v>
      </c>
      <c t="n" r="D43" s="6">
        <v>200000000</v>
      </c>
      <c t="n" r="W43" s="6">
        <v>100000000</v>
      </c>
      <c t="n" r="Z43" s="6">
        <v>200000000</v>
      </c>
    </row>
    <row r="44" spans="1:31">
      <c t="s" r="A44" s="3">
        <v>494</v>
      </c>
      <c t="s" r="D44" s="3">
        <v>524</v>
      </c>
      <c t="s" r="I44" s="3">
        <v>509</v>
      </c>
      <c t="s" r="J44" s="3">
        <v>525</v>
      </c>
      <c t="s" r="T44" s="3">
        <v>495</v>
      </c>
    </row>
    <row r="45" spans="1:31">
      <c t="s" r="A45" s="3">
        <v>496</v>
      </c>
      <c t="s" r="T45" s="3">
        <v>497</v>
      </c>
      <c t="s" r="W45" s="3">
        <v>497</v>
      </c>
    </row>
    <row r="46" spans="1:31">
      <c t="s" r="A46" s="3">
        <v>526</v>
      </c>
      <c t="n" r="T46" s="12">
        <v>1.5</v>
      </c>
    </row>
    <row r="47" spans="1:31">
      <c t="s" r="A47" s="3">
        <v>527</v>
      </c>
      <c t="n" r="T47" s="5">
        <v>3</v>
      </c>
      <c t="n" r="W47" s="5">
        <v>3</v>
      </c>
    </row>
    <row r="48" spans="1:31">
      <c t="s" r="A48" s="3">
        <v>528</v>
      </c>
      <c t="n" r="T48" s="5">
        <v>2</v>
      </c>
      <c t="n" r="W48" s="5">
        <v>2</v>
      </c>
    </row>
    <row r="49" spans="1:31">
      <c t="s" r="A49" s="3">
        <v>487</v>
      </c>
      <c t="n" r="K49" s="5">
        <v>5000000</v>
      </c>
    </row>
    <row r="50" spans="1:31">
      <c t="s" r="A50" s="3">
        <v>498</v>
      </c>
      <c t="n" r="D50" s="6">
        <v>50000000</v>
      </c>
      <c t="n" r="W50" s="6">
        <v>35000000</v>
      </c>
    </row>
    <row r="51" spans="1:31">
      <c t="s" r="A51" s="3">
        <v>510</v>
      </c>
      <c t="n" r="W51" s="5">
        <v>35000000</v>
      </c>
    </row>
    <row r="52" spans="1:31">
      <c t="s" r="A52" s="3">
        <v>511</v>
      </c>
      <c t="n" r="W52" s="5">
        <v>20000000</v>
      </c>
    </row>
    <row r="53" spans="1:31">
      <c t="s" r="A53" s="3">
        <v>529</v>
      </c>
      <c t="n" r="AB53" s="6">
        <v>300000000</v>
      </c>
    </row>
    <row r="54" spans="1:31">
      <c t="s" r="A54" s="3">
        <v>512</v>
      </c>
      <c t="n" r="I54" s="6">
        <v>1000000</v>
      </c>
    </row>
    <row r="55" spans="1:31">
      <c t="s" r="A55" s="3">
        <v>513</v>
      </c>
      <c t="n" r="G55" s="6">
        <v>1000000</v>
      </c>
    </row>
    <row r="56" spans="1:31">
      <c t="s" r="A56" s="3">
        <v>530</v>
      </c>
      <c t="n" r="K56" s="6">
        <v>2100000</v>
      </c>
      <c t="n" r="L56" s="6">
        <v>1800000</v>
      </c>
    </row>
    <row r="57" spans="1:31">
      <c t="s" r="A57" s="3">
        <v>531</v>
      </c>
      <c t="n" r="W57" s="6">
        <v>3100000</v>
      </c>
    </row>
    <row r="58" spans="1:31">
      <c t="s" r="A58" s="3">
        <v>499</v>
      </c>
      <c t="n" r="T58" s="5">
        <v>24</v>
      </c>
      <c t="n" r="W58" s="5">
        <v>24</v>
      </c>
    </row>
    <row r="59" spans="1:31">
      <c t="s" r="A59" s="3">
        <v>532</v>
      </c>
      <c t="n" r="W59" s="6">
        <v>98200000</v>
      </c>
    </row>
    <row r="60" spans="1:31">
      <c t="s" r="A60" s="3">
        <v>533</v>
      </c>
    </row>
    <row r="61" spans="1:31">
      <c t="s" r="A61" s="3">
        <v>534</v>
      </c>
      <c t="s" r="P61" s="3">
        <v>535</v>
      </c>
      <c t="s" r="Q61" s="3">
        <v>536</v>
      </c>
      <c t="s" r="R61" s="3">
        <v>537</v>
      </c>
      <c t="s" r="U61" s="3">
        <v>538</v>
      </c>
      <c t="s" r="V61" s="3">
        <v>538</v>
      </c>
    </row>
    <row r="62" spans="1:31">
      <c t="s" r="A62" s="3">
        <v>489</v>
      </c>
      <c t="s" r="U62" s="3">
        <v>509</v>
      </c>
    </row>
    <row r="63" spans="1:31">
      <c t="s" r="A63" s="3">
        <v>539</v>
      </c>
    </row>
    <row r="64" spans="1:31">
      <c t="s" r="A64" s="3">
        <v>540</v>
      </c>
      <c t="n" r="W64" s="5">
        <v>12700000</v>
      </c>
    </row>
    <row r="65" spans="1:31">
      <c t="s" r="A65" s="3">
        <v>541</v>
      </c>
    </row>
    <row r="66" spans="1:31">
      <c t="s" r="A66" s="3">
        <v>507</v>
      </c>
      <c t="n" r="AD66" s="6">
        <v>200000000</v>
      </c>
      <c t="n" r="AE66" s="6">
        <v>300000000</v>
      </c>
    </row>
    <row r="67" spans="1:31">
      <c t="s" r="A67" s="3">
        <v>542</v>
      </c>
      <c t="s" r="AE67" s="3">
        <v>178</v>
      </c>
    </row>
    <row r="68" spans="1:31">
      <c t="s" r="A68" s="3">
        <v>543</v>
      </c>
      <c t="n" r="W68" s="5">
        <v>499000000</v>
      </c>
      <c t="n" r="AA68" s="6">
        <v>500000000</v>
      </c>
    </row>
    <row r="69" spans="1:31">
      <c t="s" r="A69" s="3">
        <v>544</v>
      </c>
    </row>
    <row r="70" spans="1:31">
      <c t="s" r="A70" s="3">
        <v>507</v>
      </c>
      <c t="n" r="Y70" s="6">
        <v>1000000</v>
      </c>
    </row>
    <row r="71" spans="1:31">
      <c t="s" r="A71" s="3">
        <v>545</v>
      </c>
      <c t="n" r="W71" s="5">
        <v>254500000</v>
      </c>
    </row>
    <row r="72" spans="1:31">
      <c t="s" r="A72" s="3">
        <v>543</v>
      </c>
      <c t="n" r="W72" s="6">
        <v>499600000</v>
      </c>
    </row>
    <row r="73" spans="1:31">
      <c t="s" r="A73" s="3">
        <v>523</v>
      </c>
    </row>
    <row r="74" spans="1:31">
      <c t="s" r="A74" s="3">
        <v>513</v>
      </c>
      <c t="n" r="H74" s="6">
        <v>900000</v>
      </c>
    </row>
    <row r="75" spans="1:31">
      <c t="s" r="A75" s="3">
        <v>542</v>
      </c>
      <c t="s" r="T75" s="3">
        <v>178</v>
      </c>
      <c t="s" r="W75" s="3">
        <v>178</v>
      </c>
      <c t="s" r="AA75" s="3">
        <v>41</v>
      </c>
      <c t="s" r="AC75" s="3">
        <v>41</v>
      </c>
    </row>
    <row r="76" spans="1:31">
      <c t="s" r="A76" s="3">
        <v>543</v>
      </c>
      <c t="n" r="W76" s="6">
        <v>499000000</v>
      </c>
      <c t="n" r="AA76" s="6">
        <v>544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46</v>
      </c>
      <c t="s" r="B1" s="2">
        <v>2</v>
      </c>
      <c t="s" r="C1" s="2">
        <v>31</v>
      </c>
    </row>
    <row r="2" spans="1:3">
      <c t="s" r="A2" s="3">
        <v>541</v>
      </c>
    </row>
    <row r="3" spans="1:3">
      <c t="s" r="A3" s="3">
        <v>543</v>
      </c>
      <c t="n" r="B3" s="6">
        <v>499000</v>
      </c>
      <c t="n" r="C3" s="6">
        <v>500000</v>
      </c>
    </row>
    <row r="4" spans="1:3">
      <c t="s" r="A4" s="3">
        <v>523</v>
      </c>
    </row>
    <row r="5" spans="1:3">
      <c t="s" r="A5" s="3">
        <v>543</v>
      </c>
      <c t="s" r="B5" s="3">
        <v>41</v>
      </c>
      <c t="n" r="C5" s="6">
        <v>44000</v>
      </c>
    </row>
    <row r="6" spans="1:3">
      <c t="s" r="A6" s="3">
        <v>547</v>
      </c>
    </row>
    <row r="7" spans="1:3">
      <c t="s" r="A7" s="3">
        <v>543</v>
      </c>
      <c t="s" r="B7" s="3">
        <v>41</v>
      </c>
      <c t="s" r="C7" s="3">
        <v>41</v>
      </c>
    </row>
    <row r="8" spans="1:3">
      <c t="s" r="A8" s="3">
        <v>543</v>
      </c>
      <c t="n" r="B8" s="6">
        <v>499000</v>
      </c>
      <c t="n" r="C8" s="6">
        <v>544000</v>
      </c>
    </row>
    <row r="9" spans="1:3">
      <c t="s" r="A9" s="3">
        <v>548</v>
      </c>
      <c t="n" r="B9" s="5">
        <v>607</v>
      </c>
      <c t="n" r="C9" s="5">
        <v>732</v>
      </c>
    </row>
    <row r="10" spans="1:3">
      <c t="s" r="A10" s="3">
        <v>120</v>
      </c>
      <c t="n" r="B10" s="6">
        <v>499607</v>
      </c>
      <c t="n" r="C10" s="6">
        <v>5447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t="s" r="A1" s="1">
        <v>549</v>
      </c>
      <c t="s" r="B1" s="2">
        <v>327</v>
      </c>
    </row>
    <row r="2" spans="1:2">
      <c t="n" r="A2" s="5">
        <v>2016</v>
      </c>
      <c t="n" r="B2" s="6">
        <v>0</v>
      </c>
    </row>
    <row r="3" spans="1:2">
      <c t="n" r="A3" s="5">
        <v>2017</v>
      </c>
      <c t="n" r="B3" s="5">
        <v>0</v>
      </c>
    </row>
    <row r="4" spans="1:2">
      <c t="n" r="A4" s="5">
        <v>2018</v>
      </c>
      <c t="n" r="B4" s="5">
        <v>0</v>
      </c>
    </row>
    <row r="5" spans="1:2">
      <c t="n" r="A5" s="5">
        <v>2020</v>
      </c>
      <c t="n" r="B5" s="5">
        <v>0</v>
      </c>
    </row>
    <row r="6" spans="1:2">
      <c t="s" r="A6" s="3">
        <v>550</v>
      </c>
      <c t="n" r="B6" s="5">
        <v>499000000</v>
      </c>
    </row>
    <row r="7" spans="1:2">
      <c t="s" r="A7" s="3">
        <v>120</v>
      </c>
      <c t="n" r="B7" s="6">
        <v>499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51</v>
      </c>
      <c t="s" r="B1" s="2">
        <v>1</v>
      </c>
      <c t="s" r="C1" s="2">
        <v>552</v>
      </c>
    </row>
    <row r="2" spans="1:4">
      <c t="s" r="B2" s="2">
        <v>327</v>
      </c>
      <c t="s" r="C2" s="2">
        <v>335</v>
      </c>
      <c t="s" r="D2" s="2">
        <v>331</v>
      </c>
    </row>
    <row r="3" spans="1:4">
      <c t="s" r="A3" s="3">
        <v>553</v>
      </c>
    </row>
    <row r="4" spans="1:4">
      <c t="s" r="A4" s="3">
        <v>554</v>
      </c>
      <c t="n" r="C4" s="5">
        <v>3</v>
      </c>
    </row>
    <row r="5" spans="1:4">
      <c t="s" r="A5" s="3">
        <v>555</v>
      </c>
      <c t="n" r="C5" s="6">
        <v>1800</v>
      </c>
    </row>
    <row r="6" spans="1:4">
      <c t="s" r="A6" s="3">
        <v>556</v>
      </c>
      <c t="n" r="B6" s="6">
        <v>4200</v>
      </c>
    </row>
    <row r="7" spans="1:4">
      <c t="s" r="A7" s="3">
        <v>557</v>
      </c>
    </row>
    <row r="8" spans="1:4">
      <c t="s" r="A8" s="3">
        <v>556</v>
      </c>
      <c t="n" r="B8" s="5">
        <v>4100</v>
      </c>
    </row>
    <row r="9" spans="1:4">
      <c t="s" r="A9" s="3">
        <v>558</v>
      </c>
    </row>
    <row r="10" spans="1:4">
      <c t="s" r="A10" s="3">
        <v>556</v>
      </c>
      <c t="n" r="B10" s="5">
        <v>400</v>
      </c>
    </row>
    <row r="11" spans="1:4">
      <c t="s" r="A11" s="3">
        <v>559</v>
      </c>
    </row>
    <row r="12" spans="1:4">
      <c t="s" r="A12" s="3">
        <v>556</v>
      </c>
      <c t="n" r="B12" s="6">
        <v>17400</v>
      </c>
    </row>
    <row r="13" spans="1:4">
      <c t="s" r="A13" s="3">
        <v>560</v>
      </c>
    </row>
    <row r="14" spans="1:4">
      <c t="s" r="A14" s="3">
        <v>561</v>
      </c>
      <c t="n" r="B14" s="5">
        <v>2002</v>
      </c>
    </row>
    <row r="15" spans="1:4">
      <c t="s" r="A15" s="3">
        <v>562</v>
      </c>
    </row>
    <row r="16" spans="1:4">
      <c t="s" r="A16" s="3">
        <v>561</v>
      </c>
      <c t="n" r="B16" s="5">
        <v>2014</v>
      </c>
    </row>
    <row r="17" spans="1:4">
      <c t="s" r="A17" s="3">
        <v>563</v>
      </c>
    </row>
    <row r="18" spans="1:4">
      <c t="s" r="A18" s="3">
        <v>564</v>
      </c>
      <c t="n" r="B18" s="6">
        <v>17800</v>
      </c>
    </row>
    <row r="19" spans="1:4">
      <c t="s" r="A19" s="3">
        <v>565</v>
      </c>
      <c t="n" r="B19" s="6">
        <v>11600</v>
      </c>
    </row>
    <row r="20" spans="1:4">
      <c t="s" r="A20" s="3">
        <v>566</v>
      </c>
    </row>
    <row r="21" spans="1:4">
      <c t="s" r="A21" s="3">
        <v>561</v>
      </c>
      <c t="n" r="B21" s="5">
        <v>2002</v>
      </c>
    </row>
    <row r="22" spans="1:4">
      <c t="s" r="A22" s="3">
        <v>567</v>
      </c>
    </row>
    <row r="23" spans="1:4">
      <c t="s" r="A23" s="3">
        <v>556</v>
      </c>
      <c t="n" r="B23" s="6">
        <v>132600</v>
      </c>
    </row>
    <row r="24" spans="1:4">
      <c t="s" r="A24" s="3">
        <v>568</v>
      </c>
    </row>
    <row r="25" spans="1:4">
      <c t="s" r="A25" s="3">
        <v>569</v>
      </c>
      <c t="n" r="B25" s="5">
        <v>11600</v>
      </c>
    </row>
    <row r="26" spans="1:4">
      <c t="s" r="A26" s="3">
        <v>570</v>
      </c>
    </row>
    <row r="27" spans="1:4">
      <c t="s" r="A27" s="3">
        <v>571</v>
      </c>
      <c t="n" r="B27" s="6">
        <v>-3300</v>
      </c>
    </row>
    <row r="28" spans="1:4">
      <c t="s" r="A28" s="3">
        <v>572</v>
      </c>
      <c t="s" r="B28" s="3">
        <v>365</v>
      </c>
    </row>
    <row r="29" spans="1:4">
      <c t="s" r="A29" s="3">
        <v>571</v>
      </c>
      <c t="n" r="B29" s="6">
        <v>2800</v>
      </c>
    </row>
    <row r="30" spans="1:4">
      <c t="s" r="A30" s="3">
        <v>573</v>
      </c>
      <c t="s" r="B30" s="3">
        <v>368</v>
      </c>
    </row>
    <row r="31" spans="1:4">
      <c t="s" r="A31" s="3">
        <v>574</v>
      </c>
      <c t="n" r="B31" s="6">
        <v>12300</v>
      </c>
    </row>
    <row r="32" spans="1:4">
      <c t="s" r="A32" s="3">
        <v>569</v>
      </c>
      <c t="n" r="B32" s="5">
        <v>23742</v>
      </c>
      <c t="n" r="D32" s="6">
        <v>11477</v>
      </c>
    </row>
    <row r="33" spans="1:4">
      <c t="s" r="A33" s="3">
        <v>575</v>
      </c>
      <c t="n" r="B33" s="5">
        <v>200000</v>
      </c>
    </row>
    <row r="34" spans="1:4">
      <c t="s" r="A34" s="3">
        <v>576</v>
      </c>
      <c t="n" r="B34" s="5">
        <v>70000</v>
      </c>
    </row>
    <row r="35" spans="1:4">
      <c t="s" r="A35" s="3">
        <v>577</v>
      </c>
      <c t="n" r="B35" s="6">
        <v>850000</v>
      </c>
    </row>
    <row r="36" spans="1:4">
      <c t="s" r="A36" s="3">
        <v>578</v>
      </c>
      <c t="s" r="B36" s="3">
        <v>579</v>
      </c>
    </row>
    <row r="37" spans="1:4">
      <c t="s" r="A37" s="3">
        <v>580</v>
      </c>
      <c t="n" r="B37" s="6">
        <v>21400</v>
      </c>
    </row>
    <row r="38" spans="1:4">
      <c t="s" r="A38" s="3">
        <v>581</v>
      </c>
      <c t="n" r="B38" s="5">
        <v>24700</v>
      </c>
      <c t="n" r="C38" s="6">
        <v>23700</v>
      </c>
      <c t="n" r="D38" s="6">
        <v>24700</v>
      </c>
    </row>
    <row r="39" spans="1:4">
      <c t="s" r="A39" s="3">
        <v>582</v>
      </c>
      <c t="n" r="B39" s="5">
        <v>13800</v>
      </c>
    </row>
    <row r="40" spans="1:4">
      <c t="s" r="A40" s="3">
        <v>583</v>
      </c>
      <c t="n" r="B40" s="6">
        <v>1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09</v>
      </c>
      <c t="s" r="B1" s="2">
        <v>1</v>
      </c>
    </row>
    <row r="2" spans="1:4">
      <c t="s" r="B2" s="2">
        <v>2</v>
      </c>
      <c t="s" r="C2" s="2">
        <v>31</v>
      </c>
      <c t="s" r="D2" s="2">
        <v>82</v>
      </c>
    </row>
    <row r="3" spans="1:4">
      <c t="s" r="A3" s="3">
        <v>101</v>
      </c>
      <c t="n" r="B3" s="6">
        <v>-215235000</v>
      </c>
      <c t="n" r="C3" s="6">
        <v>62375000</v>
      </c>
      <c t="n" r="D3" s="6">
        <v>70606000</v>
      </c>
    </row>
    <row r="4" spans="1:4">
      <c t="s" r="A4" s="7">
        <v>110</v>
      </c>
    </row>
    <row r="5" spans="1:4">
      <c t="s" r="A5" s="3">
        <v>111</v>
      </c>
      <c t="n" r="B5" s="5">
        <v>-65569000</v>
      </c>
      <c t="n" r="C5" s="5">
        <v>-80630000</v>
      </c>
      <c t="n" r="D5" s="5">
        <v>-9910000</v>
      </c>
    </row>
    <row r="6" spans="1:4">
      <c t="s" r="A6" s="3">
        <v>112</v>
      </c>
      <c t="n" r="B6" s="6">
        <v>-280804000</v>
      </c>
      <c t="n" r="C6" s="6">
        <v>-18255000</v>
      </c>
      <c t="n" r="D6" s="6">
        <v>6069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4</v>
      </c>
      <c t="s" r="B1" s="2">
        <v>1</v>
      </c>
    </row>
    <row r="2" spans="1:4">
      <c t="s" r="B2" s="2">
        <v>2</v>
      </c>
      <c t="s" r="C2" s="2">
        <v>31</v>
      </c>
      <c t="s" r="D2" s="2">
        <v>82</v>
      </c>
    </row>
    <row r="3" spans="1:4">
      <c t="s" r="A3" s="3">
        <v>585</v>
      </c>
      <c t="n" r="B3" s="6">
        <v>-198175</v>
      </c>
      <c t="n" r="C3" s="6">
        <v>1189</v>
      </c>
      <c t="n" r="D3" s="6">
        <v>2581</v>
      </c>
    </row>
    <row r="4" spans="1:4">
      <c t="s" r="A4" s="3">
        <v>586</v>
      </c>
      <c t="n" r="B4" s="5">
        <v>-22693</v>
      </c>
      <c t="n" r="C4" s="5">
        <v>70456</v>
      </c>
      <c t="n" r="D4" s="5">
        <v>72987</v>
      </c>
    </row>
    <row r="5" spans="1:4">
      <c t="s" r="A5" s="3">
        <v>99</v>
      </c>
      <c t="n" r="B5" s="6">
        <v>-220868</v>
      </c>
      <c t="n" r="C5" s="6">
        <v>71645</v>
      </c>
      <c t="n" r="D5" s="6">
        <v>755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87</v>
      </c>
      <c t="s" r="C1" s="2">
        <v>1</v>
      </c>
    </row>
    <row r="2" spans="1:5">
      <c t="s" r="C2" s="2">
        <v>2</v>
      </c>
      <c t="s" r="D2" s="2">
        <v>31</v>
      </c>
      <c t="s" r="E2" s="2">
        <v>82</v>
      </c>
    </row>
    <row r="3" spans="1:5">
      <c t="s" r="A3" s="3">
        <v>588</v>
      </c>
      <c t="n" r="C3" s="6">
        <v>-69</v>
      </c>
      <c t="n" r="D3" s="6">
        <v>464</v>
      </c>
      <c t="n" r="E3" s="6">
        <v>65</v>
      </c>
    </row>
    <row r="4" spans="1:5">
      <c t="s" r="A4" s="3">
        <v>589</v>
      </c>
      <c t="n" r="C4" s="5">
        <v>-3270</v>
      </c>
      <c t="n" r="D4" s="5">
        <v>80</v>
      </c>
      <c t="n" r="E4" s="5">
        <v>-709</v>
      </c>
    </row>
    <row r="5" spans="1:5">
      <c t="s" r="A5" s="3">
        <v>590</v>
      </c>
      <c t="s" r="B5" s="3">
        <v>435</v>
      </c>
      <c t="n" r="C5" s="5">
        <v>39</v>
      </c>
      <c t="n" r="D5" s="5">
        <v>1627</v>
      </c>
      <c t="n" r="E5" s="5">
        <v>304</v>
      </c>
    </row>
    <row r="6" spans="1:5">
      <c t="s" r="A6" s="3">
        <v>591</v>
      </c>
      <c t="n" r="C6" s="5">
        <v>-3300</v>
      </c>
      <c t="n" r="D6" s="5">
        <v>2171</v>
      </c>
      <c t="n" r="E6" s="5">
        <v>-340</v>
      </c>
    </row>
    <row r="7" spans="1:5">
      <c t="s" r="A7" s="3">
        <v>592</v>
      </c>
      <c t="n" r="C7" s="5">
        <v>1130</v>
      </c>
      <c t="n" r="D7" s="5">
        <v>5544</v>
      </c>
      <c t="n" r="E7" s="5">
        <v>3445</v>
      </c>
    </row>
    <row r="8" spans="1:5">
      <c t="s" r="A8" s="3">
        <v>593</v>
      </c>
      <c t="n" r="C8" s="5">
        <v>-553</v>
      </c>
      <c t="n" r="D8" s="5">
        <v>-146</v>
      </c>
      <c t="n" r="E8" s="5">
        <v>730</v>
      </c>
    </row>
    <row r="9" spans="1:5">
      <c t="s" r="A9" s="3">
        <v>594</v>
      </c>
      <c t="s" r="B9" s="3">
        <v>435</v>
      </c>
      <c t="n" r="C9" s="5">
        <v>-2910</v>
      </c>
      <c t="n" r="D9" s="5">
        <v>1701</v>
      </c>
      <c t="n" r="E9" s="5">
        <v>1127</v>
      </c>
    </row>
    <row r="10" spans="1:5">
      <c t="s" r="A10" s="3">
        <v>595</v>
      </c>
      <c t="n" r="C10" s="5">
        <v>-2333</v>
      </c>
      <c t="n" r="D10" s="5">
        <v>7099</v>
      </c>
      <c t="n" r="E10" s="5">
        <v>5302</v>
      </c>
    </row>
    <row r="11" spans="1:5">
      <c t="s" r="A11" s="3">
        <v>596</v>
      </c>
      <c t="n" r="C11" s="5">
        <v>1061</v>
      </c>
      <c t="n" r="D11" s="5">
        <v>6008</v>
      </c>
      <c t="n" r="E11" s="5">
        <v>3510</v>
      </c>
    </row>
    <row r="12" spans="1:5">
      <c t="s" r="A12" s="3">
        <v>597</v>
      </c>
      <c t="n" r="C12" s="5">
        <v>-3823</v>
      </c>
      <c t="n" r="D12" s="5">
        <v>-66</v>
      </c>
      <c t="n" r="E12" s="5">
        <v>21</v>
      </c>
    </row>
    <row r="13" spans="1:5">
      <c t="s" r="A13" s="3">
        <v>598</v>
      </c>
      <c t="s" r="B13" s="3">
        <v>435</v>
      </c>
      <c t="n" r="C13" s="5">
        <v>-2871</v>
      </c>
      <c t="n" r="D13" s="5">
        <v>3328</v>
      </c>
      <c t="n" r="E13" s="5">
        <v>1431</v>
      </c>
    </row>
    <row r="14" spans="1:5">
      <c t="s" r="A14" s="3">
        <v>599</v>
      </c>
      <c t="n" r="C14" s="6">
        <v>-5633</v>
      </c>
      <c t="n" r="D14" s="6">
        <v>9270</v>
      </c>
      <c t="n" r="E14" s="6">
        <v>4962</v>
      </c>
    </row>
    <row r="15" spans="1:5">
      <c t="n" r="A15"/>
    </row>
    <row r="16" spans="1:5">
      <c t="s" r="A16" s="3">
        <v>435</v>
      </c>
      <c t="s" r="B16" s="3">
        <v>600</v>
      </c>
    </row>
  </sheetData>
  <mergeCells count="4">
    <mergeCell ref="A1:B2"/>
    <mergeCell ref="C1:E1"/>
    <mergeCell ref="A15:D15"/>
    <mergeCell ref="B16:D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601</v>
      </c>
      <c t="s" r="B1" s="2">
        <v>1</v>
      </c>
    </row>
    <row r="2" spans="1:4">
      <c t="s" r="B2" s="2">
        <v>2</v>
      </c>
      <c t="s" r="C2" s="2">
        <v>31</v>
      </c>
      <c t="s" r="D2" s="2">
        <v>82</v>
      </c>
    </row>
    <row r="3" spans="1:4">
      <c t="s" r="A3" s="3">
        <v>602</v>
      </c>
      <c t="s" r="B3" s="3">
        <v>603</v>
      </c>
      <c t="s" r="C3" s="3">
        <v>579</v>
      </c>
      <c t="s" r="D3" s="3">
        <v>579</v>
      </c>
    </row>
    <row r="4" spans="1:4">
      <c t="s" r="A4" s="3">
        <v>604</v>
      </c>
      <c t="s" r="B4" s="3">
        <v>490</v>
      </c>
      <c t="s" r="C4" s="3">
        <v>605</v>
      </c>
      <c t="s" r="D4" s="3">
        <v>606</v>
      </c>
    </row>
    <row r="5" spans="1:4">
      <c t="s" r="A5" s="3">
        <v>607</v>
      </c>
      <c t="s" r="B5" s="3">
        <v>608</v>
      </c>
      <c t="s" r="C5" s="3">
        <v>609</v>
      </c>
      <c t="s" r="D5" s="3">
        <v>610</v>
      </c>
    </row>
    <row r="6" spans="1:4">
      <c t="s" r="A6" s="3">
        <v>611</v>
      </c>
      <c t="s" r="B6" s="3">
        <v>612</v>
      </c>
      <c t="s" r="C6" s="3">
        <v>41</v>
      </c>
      <c t="s" r="D6" s="3">
        <v>41</v>
      </c>
    </row>
    <row r="7" spans="1:4">
      <c t="s" r="A7" s="3">
        <v>613</v>
      </c>
      <c t="s" r="B7" s="3">
        <v>614</v>
      </c>
      <c t="s" r="C7" s="3">
        <v>41</v>
      </c>
      <c t="s" r="D7" s="3">
        <v>41</v>
      </c>
    </row>
    <row r="8" spans="1:4">
      <c t="s" r="A8" s="3">
        <v>615</v>
      </c>
      <c t="s" r="B8" s="3">
        <v>616</v>
      </c>
      <c t="s" r="C8" s="3">
        <v>509</v>
      </c>
      <c t="s" r="D8" s="3">
        <v>608</v>
      </c>
    </row>
    <row r="9" spans="1:4">
      <c t="s" r="A9" s="3">
        <v>617</v>
      </c>
      <c t="s" r="B9" s="3">
        <v>41</v>
      </c>
      <c t="s" r="C9" s="3">
        <v>41</v>
      </c>
      <c t="s" r="D9" s="3">
        <v>618</v>
      </c>
    </row>
    <row r="10" spans="1:4">
      <c t="s" r="A10" s="3">
        <v>619</v>
      </c>
      <c t="s" r="B10" s="3">
        <v>620</v>
      </c>
      <c t="s" r="C10" s="3">
        <v>621</v>
      </c>
      <c t="s" r="D10" s="3">
        <v>622</v>
      </c>
    </row>
    <row r="11" spans="1:4">
      <c t="s" r="A11" s="3">
        <v>120</v>
      </c>
      <c t="s" r="B11" s="3">
        <v>623</v>
      </c>
      <c t="s" r="C11" s="3">
        <v>624</v>
      </c>
      <c t="s" r="D11" s="3">
        <v>6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31</v>
      </c>
    </row>
    <row r="2" spans="1:3">
      <c t="s" r="A2" s="3">
        <v>627</v>
      </c>
      <c t="n" r="B2" s="6">
        <v>49900</v>
      </c>
      <c t="n" r="C2" s="6">
        <v>34107</v>
      </c>
    </row>
    <row r="3" spans="1:3">
      <c t="s" r="A3" s="3">
        <v>628</v>
      </c>
      <c t="n" r="B3" s="5">
        <v>-20753</v>
      </c>
      <c t="n" r="C3" s="5">
        <v>-27732</v>
      </c>
    </row>
    <row r="4" spans="1:3">
      <c t="s" r="A4" s="3">
        <v>629</v>
      </c>
      <c t="n" r="B4" s="5">
        <v>27450</v>
      </c>
      <c t="n" r="C4" s="5">
        <v>10099</v>
      </c>
    </row>
    <row r="5" spans="1:3">
      <c t="s" r="A5" s="3">
        <v>630</v>
      </c>
      <c t="n" r="B5" s="5">
        <v>98103</v>
      </c>
      <c t="n" r="C5" s="5">
        <v>71938</v>
      </c>
    </row>
    <row r="6" spans="1:3">
      <c t="s" r="A6" s="3">
        <v>631</v>
      </c>
      <c t="n" r="B6" s="5">
        <v>-23742</v>
      </c>
      <c t="n" r="C6" s="5">
        <v>-11477</v>
      </c>
    </row>
    <row r="7" spans="1:3">
      <c t="s" r="A7" s="3">
        <v>632</v>
      </c>
      <c t="n" r="B7" s="5">
        <v>74361</v>
      </c>
      <c t="n" r="C7" s="5">
        <v>60461</v>
      </c>
    </row>
    <row r="8" spans="1:3">
      <c t="s" r="A8" s="3">
        <v>633</v>
      </c>
      <c t="n" r="B8" s="5">
        <v>-121525</v>
      </c>
      <c t="n" r="C8" s="5">
        <v>-150543</v>
      </c>
    </row>
    <row r="9" spans="1:3">
      <c t="s" r="A9" s="3">
        <v>619</v>
      </c>
      <c t="n" r="B9" s="5">
        <v>-50889</v>
      </c>
      <c t="n" r="C9" s="5">
        <v>-12967</v>
      </c>
    </row>
    <row r="10" spans="1:3">
      <c t="s" r="A10" s="3">
        <v>634</v>
      </c>
      <c t="n" r="B10" s="5">
        <v>-172414</v>
      </c>
      <c t="n" r="C10" s="5">
        <v>-163510</v>
      </c>
    </row>
    <row r="11" spans="1:3">
      <c t="s" r="A11" s="3">
        <v>635</v>
      </c>
      <c t="n" r="B11" s="6">
        <v>-98053</v>
      </c>
      <c t="n" r="C11" s="6">
        <v>-1030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6</v>
      </c>
      <c t="s" r="B1" s="2">
        <v>2</v>
      </c>
      <c t="s" r="C1" s="2">
        <v>31</v>
      </c>
    </row>
    <row r="2" spans="1:3">
      <c t="s" r="A2" s="3">
        <v>637</v>
      </c>
    </row>
    <row r="3" spans="1:3">
      <c t="s" r="A3" s="3">
        <v>36</v>
      </c>
      <c t="n" r="B3" s="6">
        <v>1386000</v>
      </c>
      <c t="n" r="C3" s="6">
        <v>1297000</v>
      </c>
    </row>
    <row r="4" spans="1:3">
      <c t="s" r="A4" s="3">
        <v>45</v>
      </c>
      <c t="n" r="B4" s="5">
        <v>1386000</v>
      </c>
      <c t="n" r="C4" s="5">
        <v>1297000</v>
      </c>
    </row>
    <row r="5" spans="1:3">
      <c t="s" r="A5" s="3">
        <v>55</v>
      </c>
      <c t="n" r="B5" s="5">
        <v>99439000</v>
      </c>
      <c t="n" r="C5" s="5">
        <v>104346000</v>
      </c>
    </row>
    <row r="6" spans="1:3">
      <c t="s" r="A6" s="3">
        <v>638</v>
      </c>
      <c t="n" r="B6" s="5">
        <v>99439000</v>
      </c>
      <c t="n" r="C6" s="5">
        <v>104346000</v>
      </c>
    </row>
    <row r="7" spans="1:3">
      <c t="s" r="A7" s="3">
        <v>36</v>
      </c>
      <c t="n" r="B7" s="5">
        <v>16649000</v>
      </c>
      <c t="n" r="C7" s="5">
        <v>17825000</v>
      </c>
    </row>
    <row r="8" spans="1:3">
      <c t="s" r="A8" s="3">
        <v>45</v>
      </c>
      <c t="n" r="B8" s="5">
        <v>1370270000</v>
      </c>
      <c t="n" r="C8" s="5">
        <v>1716355000</v>
      </c>
    </row>
    <row r="9" spans="1:3">
      <c t="s" r="A9" s="3">
        <v>55</v>
      </c>
      <c t="n" r="B9" s="6">
        <v>99439000</v>
      </c>
      <c t="n" r="C9" s="6">
        <v>10434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9</v>
      </c>
      <c t="s" r="B1" s="2">
        <v>1</v>
      </c>
    </row>
    <row r="2" spans="1:4">
      <c t="s" r="B2" s="2">
        <v>2</v>
      </c>
      <c t="s" r="C2" s="2">
        <v>31</v>
      </c>
      <c t="s" r="D2" s="2">
        <v>82</v>
      </c>
    </row>
    <row r="3" spans="1:4">
      <c t="s" r="A3" s="3">
        <v>640</v>
      </c>
      <c t="n" r="B3" s="6">
        <v>10659</v>
      </c>
      <c t="n" r="C3" s="6">
        <v>10352</v>
      </c>
      <c t="n" r="D3" s="6">
        <v>10556</v>
      </c>
    </row>
    <row r="4" spans="1:4">
      <c t="s" r="A4" s="3">
        <v>641</v>
      </c>
      <c t="n" r="B4" s="5">
        <v>346</v>
      </c>
      <c t="n" r="C4" s="5">
        <v>375</v>
      </c>
      <c t="n" r="D4" s="5">
        <v>319</v>
      </c>
    </row>
    <row r="5" spans="1:4">
      <c t="s" r="A5" s="3">
        <v>642</v>
      </c>
      <c t="n" r="B5" s="5">
        <v>-89</v>
      </c>
      <c t="n" r="C5" s="6">
        <v>-68</v>
      </c>
      <c t="n" r="D5" s="6">
        <v>-523</v>
      </c>
    </row>
    <row r="6" spans="1:4">
      <c t="s" r="A6" s="3">
        <v>619</v>
      </c>
      <c t="n" r="B6" s="5">
        <v>-17</v>
      </c>
      <c t="s" r="C6" s="3">
        <v>41</v>
      </c>
      <c t="s" r="D6" s="3">
        <v>41</v>
      </c>
    </row>
    <row r="7" spans="1:4">
      <c t="s" r="A7" s="3">
        <v>643</v>
      </c>
      <c t="n" r="B7" s="6">
        <v>10899</v>
      </c>
      <c t="n" r="C7" s="6">
        <v>10659</v>
      </c>
      <c t="n" r="D7" s="6">
        <v>103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44</v>
      </c>
      <c t="s" r="B1" s="2">
        <v>1</v>
      </c>
    </row>
    <row r="2" spans="1:4">
      <c t="s" r="B2" s="2">
        <v>2</v>
      </c>
      <c t="s" r="C2" s="2">
        <v>31</v>
      </c>
      <c t="s" r="D2" s="2">
        <v>82</v>
      </c>
    </row>
    <row r="3" spans="1:4">
      <c t="s" r="A3" s="3">
        <v>645</v>
      </c>
      <c t="n" r="B3" s="6">
        <v>1800000</v>
      </c>
      <c t="n" r="C3" s="6">
        <v>0</v>
      </c>
    </row>
    <row r="4" spans="1:4">
      <c t="s" r="A4" s="3">
        <v>646</v>
      </c>
      <c t="n" r="B4" s="6">
        <v>2800000</v>
      </c>
      <c t="n" r="C4" s="6">
        <v>3000000</v>
      </c>
      <c t="n" r="D4" s="6">
        <v>2800000</v>
      </c>
    </row>
    <row r="5" spans="1:4">
      <c t="s" r="A5" s="3">
        <v>647</v>
      </c>
      <c t="s" r="B5" s="3">
        <v>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49</v>
      </c>
      <c t="s" r="B1" s="2">
        <v>327</v>
      </c>
    </row>
    <row r="2" spans="1:2">
      <c t="n" r="A2" s="5">
        <v>2016</v>
      </c>
      <c t="n" r="B2" s="6">
        <v>2023</v>
      </c>
    </row>
    <row r="3" spans="1:2">
      <c t="n" r="A3" s="5">
        <v>2017</v>
      </c>
      <c t="n" r="B3" s="5">
        <v>1638</v>
      </c>
    </row>
    <row r="4" spans="1:2">
      <c t="n" r="A4" s="5">
        <v>2018</v>
      </c>
      <c t="n" r="B4" s="5">
        <v>1403</v>
      </c>
    </row>
    <row r="5" spans="1:2">
      <c t="n" r="A5" s="5">
        <v>2019</v>
      </c>
      <c t="n" r="B5" s="5">
        <v>1316</v>
      </c>
    </row>
    <row r="6" spans="1:2">
      <c t="n" r="A6" s="5">
        <v>2020</v>
      </c>
      <c t="n" r="B6" s="5">
        <v>1293</v>
      </c>
    </row>
    <row r="7" spans="1:2">
      <c t="s" r="A7" s="3">
        <v>550</v>
      </c>
      <c t="n" r="B7" s="5">
        <v>2639</v>
      </c>
    </row>
    <row r="8" spans="1:2">
      <c t="s" r="A8" s="3">
        <v>120</v>
      </c>
      <c t="n" r="B8" s="6">
        <v>103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50</v>
      </c>
      <c t="s" r="B1" s="2">
        <v>1</v>
      </c>
    </row>
    <row r="2" spans="1:6">
      <c t="s" r="B2" s="2">
        <v>2</v>
      </c>
      <c t="s" r="C2" s="2">
        <v>31</v>
      </c>
      <c t="s" r="D2" s="2">
        <v>82</v>
      </c>
      <c t="s" r="E2" s="2">
        <v>651</v>
      </c>
      <c t="s" r="F2" s="2">
        <v>652</v>
      </c>
    </row>
    <row r="3" spans="1:6">
      <c t="s" r="A3" s="3">
        <v>653</v>
      </c>
    </row>
    <row r="4" spans="1:6">
      <c t="s" r="A4" s="3">
        <v>654</v>
      </c>
      <c t="n" r="F4" s="5">
        <v>1000000</v>
      </c>
    </row>
    <row r="5" spans="1:6">
      <c t="s" r="A5" s="3">
        <v>655</v>
      </c>
    </row>
    <row r="6" spans="1:6">
      <c t="s" r="A6" s="3">
        <v>654</v>
      </c>
      <c t="n" r="B6" s="5">
        <v>150000</v>
      </c>
    </row>
    <row r="7" spans="1:6">
      <c t="s" r="A7" s="3">
        <v>656</v>
      </c>
      <c t="n" r="B7" s="5">
        <v>6000</v>
      </c>
    </row>
    <row r="8" spans="1:6">
      <c t="s" r="A8" s="3">
        <v>657</v>
      </c>
    </row>
    <row r="9" spans="1:6">
      <c t="s" r="A9" s="3">
        <v>658</v>
      </c>
      <c t="n" r="E9" s="5">
        <v>1000000</v>
      </c>
    </row>
    <row r="10" spans="1:6">
      <c t="s" r="A10" s="3">
        <v>659</v>
      </c>
    </row>
    <row r="11" spans="1:6">
      <c t="s" r="A11" s="3">
        <v>660</v>
      </c>
      <c t="s" r="B11" s="3">
        <v>661</v>
      </c>
    </row>
    <row r="12" spans="1:6">
      <c t="s" r="A12" s="3">
        <v>662</v>
      </c>
      <c t="n" r="B12" s="6">
        <v>5900000</v>
      </c>
      <c t="n" r="C12" s="6">
        <v>6600000</v>
      </c>
      <c t="n" r="D12" s="6">
        <v>8900000</v>
      </c>
    </row>
    <row r="13" spans="1:6">
      <c t="s" r="A13" s="3">
        <v>663</v>
      </c>
      <c t="n" r="B13" s="6">
        <v>9700000</v>
      </c>
    </row>
    <row r="14" spans="1:6">
      <c t="s" r="A14" s="3">
        <v>664</v>
      </c>
    </row>
    <row r="15" spans="1:6">
      <c t="s" r="A15" s="3">
        <v>660</v>
      </c>
      <c t="s" r="B15" s="3">
        <v>661</v>
      </c>
    </row>
    <row r="16" spans="1:6">
      <c t="s" r="A16" s="3">
        <v>665</v>
      </c>
      <c t="s" r="B16" s="3">
        <v>666</v>
      </c>
    </row>
    <row r="17" spans="1:6">
      <c t="s" r="A17" s="3">
        <v>667</v>
      </c>
      <c t="s" r="B17" s="3">
        <v>661</v>
      </c>
    </row>
    <row r="18" spans="1:6">
      <c t="s" r="A18" s="3">
        <v>668</v>
      </c>
      <c t="s" r="B18" s="3">
        <v>648</v>
      </c>
    </row>
    <row r="19" spans="1:6">
      <c t="s" r="A19" s="3">
        <v>669</v>
      </c>
      <c t="s" r="B19" s="3">
        <v>670</v>
      </c>
    </row>
    <row r="20" spans="1:6">
      <c t="s" r="A20" s="3">
        <v>671</v>
      </c>
    </row>
    <row r="21" spans="1:6">
      <c t="s" r="A21" s="3">
        <v>654</v>
      </c>
      <c t="n" r="B21" s="5">
        <v>266659</v>
      </c>
    </row>
    <row r="22" spans="1:6">
      <c t="s" r="A22" s="3">
        <v>672</v>
      </c>
      <c t="n" r="B22" s="6">
        <v>200000</v>
      </c>
      <c t="n" r="C22" s="5">
        <v>200000</v>
      </c>
      <c t="n" r="D22" s="5">
        <v>200000</v>
      </c>
    </row>
    <row r="23" spans="1:6">
      <c t="s" r="A23" s="3">
        <v>673</v>
      </c>
      <c t="n" r="B23" s="5">
        <v>84584</v>
      </c>
    </row>
    <row r="24" spans="1:6">
      <c t="s" r="A24" s="3">
        <v>674</v>
      </c>
    </row>
    <row r="25" spans="1:6">
      <c t="s" r="A25" s="3">
        <v>675</v>
      </c>
      <c t="s" r="B25" s="3">
        <v>676</v>
      </c>
    </row>
    <row r="26" spans="1:6">
      <c t="s" r="A26" s="3">
        <v>677</v>
      </c>
      <c t="s" r="B26" s="3">
        <v>678</v>
      </c>
    </row>
    <row r="27" spans="1:6">
      <c t="s" r="A27" s="3">
        <v>679</v>
      </c>
      <c t="n" r="B27" s="6">
        <v>4400000</v>
      </c>
    </row>
    <row r="28" spans="1:6">
      <c t="s" r="A28" s="3">
        <v>672</v>
      </c>
      <c t="n" r="B28" s="5">
        <v>600000</v>
      </c>
      <c t="n" r="C28" s="5">
        <v>500000</v>
      </c>
      <c t="n" r="D28" s="6">
        <v>300000</v>
      </c>
    </row>
    <row r="29" spans="1:6">
      <c t="s" r="A29" s="3">
        <v>680</v>
      </c>
      <c t="n" r="B29" s="6">
        <v>700000</v>
      </c>
    </row>
    <row r="30" spans="1:6">
      <c t="s" r="A30" s="3">
        <v>681</v>
      </c>
      <c t="s" r="B30" s="3">
        <v>682</v>
      </c>
    </row>
    <row r="31" spans="1:6">
      <c t="s" r="A31" s="3">
        <v>370</v>
      </c>
      <c t="s" r="B31" s="3">
        <v>371</v>
      </c>
    </row>
    <row r="32" spans="1:6">
      <c t="s" r="A32" s="3">
        <v>679</v>
      </c>
      <c t="n" r="B32" s="6">
        <v>8720000</v>
      </c>
      <c t="n" r="C32" s="6">
        <v>754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3</v>
      </c>
      <c t="s" r="B1" s="2">
        <v>1</v>
      </c>
    </row>
    <row r="2" spans="1:3">
      <c t="s" r="B2" s="2">
        <v>2</v>
      </c>
      <c t="s" r="C2" s="2">
        <v>31</v>
      </c>
    </row>
    <row r="3" spans="1:3">
      <c t="s" r="A3" s="3">
        <v>659</v>
      </c>
    </row>
    <row r="4" spans="1:3">
      <c t="s" r="A4" s="3">
        <v>684</v>
      </c>
      <c t="n" r="B4" s="5">
        <v>291508</v>
      </c>
    </row>
    <row r="5" spans="1:3">
      <c t="s" r="A5" s="3">
        <v>685</v>
      </c>
      <c t="n" r="B5" s="8">
        <v>43.35</v>
      </c>
    </row>
    <row r="6" spans="1:3">
      <c t="s" r="A6" s="3">
        <v>686</v>
      </c>
      <c t="n" r="B6" s="5">
        <v>564205</v>
      </c>
    </row>
    <row r="7" spans="1:3">
      <c t="s" r="A7" s="3">
        <v>687</v>
      </c>
      <c t="n" r="B7" s="8">
        <v>13.09</v>
      </c>
    </row>
    <row r="8" spans="1:3">
      <c t="s" r="A8" s="3">
        <v>688</v>
      </c>
      <c t="n" r="B8" s="5">
        <v>-252615</v>
      </c>
    </row>
    <row r="9" spans="1:3">
      <c t="s" r="A9" s="3">
        <v>689</v>
      </c>
      <c t="n" r="B9" s="8">
        <v>31.99</v>
      </c>
    </row>
    <row r="10" spans="1:3">
      <c t="s" r="A10" s="3">
        <v>690</v>
      </c>
      <c t="n" r="B10" s="5">
        <v>-56574</v>
      </c>
    </row>
    <row r="11" spans="1:3">
      <c t="s" r="A11" s="3">
        <v>691</v>
      </c>
      <c t="n" r="B11" s="8">
        <v>19.06</v>
      </c>
    </row>
    <row r="12" spans="1:3">
      <c t="s" r="A12" s="3">
        <v>692</v>
      </c>
      <c t="n" r="B12" s="5">
        <v>546524</v>
      </c>
      <c t="n" r="C12" s="5">
        <v>291508</v>
      </c>
    </row>
    <row r="13" spans="1:3">
      <c t="s" r="A13" s="3">
        <v>693</v>
      </c>
      <c t="n" r="B13" s="8">
        <v>27.05</v>
      </c>
      <c t="n" r="C13" s="8">
        <v>43.35</v>
      </c>
    </row>
    <row r="14" spans="1:3">
      <c t="s" r="A14" s="3">
        <v>687</v>
      </c>
      <c t="n" r="B14" s="8">
        <v>13.09</v>
      </c>
      <c t="n" r="C14" s="8">
        <v>4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7"/>
    <col customWidth="1" max="5" min="5" width="37"/>
    <col customWidth="1" max="6" min="6" width="24"/>
    <col customWidth="1" max="7" min="7" width="39"/>
    <col customWidth="1" max="8" min="8" width="15"/>
  </cols>
  <sheetData>
    <row r="1" spans="1:8">
      <c t="s" r="A1" s="1">
        <v>113</v>
      </c>
      <c t="s" r="B1" s="2">
        <v>114</v>
      </c>
      <c t="s" r="C1" s="2">
        <v>115</v>
      </c>
      <c t="s" r="D1" s="2">
        <v>116</v>
      </c>
      <c t="s" r="E1" s="2">
        <v>117</v>
      </c>
      <c t="s" r="F1" s="2">
        <v>118</v>
      </c>
      <c t="s" r="G1" s="2">
        <v>119</v>
      </c>
      <c t="s" r="H1" s="2">
        <v>120</v>
      </c>
    </row>
    <row r="2" spans="1:8">
      <c t="s" r="A2" s="3">
        <v>121</v>
      </c>
      <c t="n" r="B2" s="6">
        <v>266000</v>
      </c>
      <c t="n" r="C2" s="6">
        <v>389881000</v>
      </c>
      <c t="n" r="D2" s="6">
        <v>579062000</v>
      </c>
      <c t="n" r="E2" s="6">
        <v>59875000</v>
      </c>
      <c t="n" r="F2" s="6">
        <v>-11533000</v>
      </c>
      <c t="n" r="G2" s="6">
        <v>10331000</v>
      </c>
      <c t="n" r="H2" s="6">
        <v>1027882000</v>
      </c>
    </row>
    <row r="3" spans="1:8">
      <c t="s" r="A3" s="3">
        <v>122</v>
      </c>
      <c t="n" r="F3" s="5">
        <v>-367</v>
      </c>
    </row>
    <row r="4" spans="1:8">
      <c t="s" r="A4" s="3">
        <v>101</v>
      </c>
      <c t="s" r="B4" s="3">
        <v>41</v>
      </c>
      <c t="s" r="C4" s="3">
        <v>41</v>
      </c>
      <c t="n" r="D4" s="6">
        <v>70606000</v>
      </c>
      <c t="s" r="E4" s="3">
        <v>41</v>
      </c>
      <c t="s" r="F4" s="3">
        <v>41</v>
      </c>
      <c t="s" r="G4" s="3">
        <v>41</v>
      </c>
      <c t="n" r="H4" s="5">
        <v>70606000</v>
      </c>
    </row>
    <row r="5" spans="1:8">
      <c t="s" r="A5" s="3">
        <v>123</v>
      </c>
      <c t="n" r="B5" s="6">
        <v>3000</v>
      </c>
      <c t="n" r="C5" s="6">
        <v>10258000</v>
      </c>
      <c t="n" r="H5" s="5">
        <v>10261000</v>
      </c>
    </row>
    <row r="6" spans="1:8">
      <c t="s" r="A6" s="3">
        <v>124</v>
      </c>
      <c t="s" r="B6" s="3">
        <v>41</v>
      </c>
      <c t="n" r="C6" s="5">
        <v>282000</v>
      </c>
      <c t="s" r="D6" s="3">
        <v>41</v>
      </c>
      <c t="s" r="E6" s="3">
        <v>41</v>
      </c>
      <c t="s" r="F6" s="3">
        <v>41</v>
      </c>
      <c t="s" r="G6" s="3">
        <v>41</v>
      </c>
      <c t="n" r="H6" s="5">
        <v>282000</v>
      </c>
    </row>
    <row r="7" spans="1:8">
      <c t="s" r="A7" s="3">
        <v>125</v>
      </c>
      <c t="s" r="B7" s="3">
        <v>41</v>
      </c>
      <c t="n" r="C7" s="5">
        <v>1608000</v>
      </c>
      <c t="s" r="D7" s="3">
        <v>41</v>
      </c>
      <c t="s" r="E7" s="3">
        <v>41</v>
      </c>
      <c t="s" r="F7" s="3">
        <v>41</v>
      </c>
      <c t="s" r="G7" s="3">
        <v>41</v>
      </c>
      <c t="n" r="H7" s="5">
        <v>1608000</v>
      </c>
    </row>
    <row r="8" spans="1:8">
      <c t="s" r="A8" s="3">
        <v>126</v>
      </c>
      <c t="n" r="C8" s="6">
        <v>257000</v>
      </c>
      <c t="n" r="F8" s="6">
        <v>4041000</v>
      </c>
      <c t="n" r="G8" s="6">
        <v>-4041000</v>
      </c>
      <c t="n" r="H8" s="5">
        <v>257000</v>
      </c>
    </row>
    <row r="9" spans="1:8">
      <c t="s" r="A9" s="3">
        <v>127</v>
      </c>
      <c t="n" r="F9" s="5">
        <v>133</v>
      </c>
    </row>
    <row r="10" spans="1:8">
      <c t="s" r="A10" s="3">
        <v>128</v>
      </c>
      <c t="s" r="B10" s="3">
        <v>41</v>
      </c>
      <c t="s" r="C10" s="3">
        <v>41</v>
      </c>
      <c t="s" r="D10" s="3">
        <v>41</v>
      </c>
      <c t="s" r="E10" s="3">
        <v>41</v>
      </c>
      <c t="n" r="F10" s="6">
        <v>-11198000</v>
      </c>
      <c t="s" r="G10" s="3">
        <v>41</v>
      </c>
      <c t="n" r="H10" s="5">
        <v>-11198000</v>
      </c>
    </row>
    <row r="11" spans="1:8">
      <c t="s" r="A11" s="3">
        <v>129</v>
      </c>
      <c t="n" r="F11" s="5">
        <v>-315</v>
      </c>
    </row>
    <row r="12" spans="1:8">
      <c t="s" r="A12" s="3">
        <v>130</v>
      </c>
      <c t="s" r="B12" s="3">
        <v>41</v>
      </c>
      <c t="s" r="C12" s="3">
        <v>41</v>
      </c>
      <c t="n" r="D12" s="6">
        <v>-26447000</v>
      </c>
      <c t="s" r="E12" s="3">
        <v>41</v>
      </c>
      <c t="s" r="F12" s="3">
        <v>41</v>
      </c>
      <c t="s" r="G12" s="3">
        <v>41</v>
      </c>
      <c t="n" r="H12" s="5">
        <v>-26447000</v>
      </c>
    </row>
    <row r="13" spans="1:8">
      <c t="s" r="A13" s="3">
        <v>131</v>
      </c>
      <c t="n" r="E13" s="6">
        <v>-9910000</v>
      </c>
      <c t="n" r="H13" s="5">
        <v>-9910000</v>
      </c>
    </row>
    <row r="14" spans="1:8">
      <c t="s" r="A14" s="3">
        <v>132</v>
      </c>
      <c t="n" r="B14" s="6">
        <v>269000</v>
      </c>
      <c t="n" r="C14" s="6">
        <v>402286000</v>
      </c>
      <c t="n" r="D14" s="6">
        <v>623221000</v>
      </c>
      <c t="n" r="E14" s="6">
        <v>49965000</v>
      </c>
      <c t="n" r="F14" s="6">
        <v>-18690000</v>
      </c>
      <c t="n" r="G14" s="6">
        <v>6290000</v>
      </c>
      <c t="n" r="H14" s="5">
        <v>1063341000</v>
      </c>
    </row>
    <row r="15" spans="1:8">
      <c t="s" r="A15" s="3">
        <v>133</v>
      </c>
      <c t="n" r="F15" s="5">
        <v>2515</v>
      </c>
    </row>
    <row r="16" spans="1:8">
      <c t="s" r="A16" s="3">
        <v>127</v>
      </c>
      <c t="n" r="F16" s="5">
        <v>-133</v>
      </c>
    </row>
    <row r="17" spans="1:8">
      <c t="s" r="A17" s="3">
        <v>128</v>
      </c>
      <c t="s" r="B17" s="3">
        <v>41</v>
      </c>
      <c t="s" r="C17" s="3">
        <v>41</v>
      </c>
      <c t="s" r="D17" s="3">
        <v>41</v>
      </c>
      <c t="s" r="E17" s="3">
        <v>41</v>
      </c>
      <c t="n" r="F17" s="6">
        <v>11198000</v>
      </c>
      <c t="s" r="G17" s="3">
        <v>41</v>
      </c>
      <c t="n" r="H17" s="5">
        <v>11198000</v>
      </c>
    </row>
    <row r="18" spans="1:8">
      <c t="s" r="A18" s="3">
        <v>111</v>
      </c>
      <c t="n" r="E18" s="6">
        <v>-9910000</v>
      </c>
      <c t="n" r="H18" s="5">
        <v>-9910000</v>
      </c>
    </row>
    <row r="19" spans="1:8">
      <c t="s" r="A19" s="3">
        <v>101</v>
      </c>
      <c t="s" r="B19" s="3">
        <v>41</v>
      </c>
      <c t="s" r="C19" s="3">
        <v>41</v>
      </c>
      <c t="n" r="D19" s="6">
        <v>62375000</v>
      </c>
      <c t="s" r="E19" s="3">
        <v>41</v>
      </c>
      <c t="s" r="F19" s="3">
        <v>41</v>
      </c>
      <c t="s" r="G19" s="3">
        <v>41</v>
      </c>
      <c t="n" r="H19" s="5">
        <v>62375000</v>
      </c>
    </row>
    <row r="20" spans="1:8">
      <c t="s" r="A20" s="3">
        <v>123</v>
      </c>
      <c t="n" r="B20" s="6">
        <v>2000</v>
      </c>
      <c t="n" r="C20" s="6">
        <v>8190000</v>
      </c>
      <c t="s" r="D20" s="3">
        <v>41</v>
      </c>
      <c t="s" r="E20" s="3">
        <v>41</v>
      </c>
      <c t="s" r="F20" s="3">
        <v>41</v>
      </c>
      <c t="s" r="G20" s="3">
        <v>41</v>
      </c>
      <c t="n" r="H20" s="5">
        <v>8192000</v>
      </c>
    </row>
    <row r="21" spans="1:8">
      <c t="s" r="A21" s="3">
        <v>126</v>
      </c>
      <c t="s" r="B21" s="3">
        <v>41</v>
      </c>
      <c t="n" r="C21" s="6">
        <v>165000</v>
      </c>
      <c t="s" r="D21" s="3">
        <v>41</v>
      </c>
      <c t="s" r="E21" s="3">
        <v>41</v>
      </c>
      <c t="n" r="F21" s="6">
        <v>-1254000</v>
      </c>
      <c t="n" r="G21" s="6">
        <v>1254000</v>
      </c>
      <c t="n" r="H21" s="5">
        <v>165000</v>
      </c>
    </row>
    <row r="22" spans="1:8">
      <c t="s" r="A22" s="3">
        <v>127</v>
      </c>
      <c t="n" r="F22" s="5">
        <v>37</v>
      </c>
    </row>
    <row r="23" spans="1:8">
      <c t="s" r="A23" s="3">
        <v>128</v>
      </c>
      <c t="s" r="B23" s="3">
        <v>41</v>
      </c>
      <c t="s" r="C23" s="3">
        <v>41</v>
      </c>
      <c t="s" r="D23" s="3">
        <v>41</v>
      </c>
      <c t="s" r="E23" s="3">
        <v>41</v>
      </c>
      <c t="n" r="F23" s="6">
        <v>58497000</v>
      </c>
      <c t="s" r="G23" s="3">
        <v>41</v>
      </c>
      <c t="n" r="H23" s="5">
        <v>58497000</v>
      </c>
    </row>
    <row r="24" spans="1:8">
      <c t="s" r="A24" s="3">
        <v>129</v>
      </c>
      <c t="n" r="F24" s="5">
        <v>-1898</v>
      </c>
    </row>
    <row r="25" spans="1:8">
      <c t="s" r="A25" s="3">
        <v>130</v>
      </c>
      <c t="s" r="B25" s="3">
        <v>41</v>
      </c>
      <c t="s" r="C25" s="3">
        <v>41</v>
      </c>
      <c t="n" r="D25" s="6">
        <v>-26193000</v>
      </c>
      <c t="s" r="E25" s="3">
        <v>41</v>
      </c>
      <c t="s" r="F25" s="3">
        <v>41</v>
      </c>
      <c t="s" r="G25" s="3">
        <v>41</v>
      </c>
      <c t="n" r="H25" s="5">
        <v>-26193000</v>
      </c>
    </row>
    <row r="26" spans="1:8">
      <c t="s" r="A26" s="3">
        <v>131</v>
      </c>
      <c t="s" r="B26" s="3">
        <v>41</v>
      </c>
      <c t="s" r="C26" s="3">
        <v>41</v>
      </c>
      <c t="s" r="D26" s="3">
        <v>41</v>
      </c>
      <c t="n" r="E26" s="6">
        <v>-80630000</v>
      </c>
      <c t="s" r="F26" s="3">
        <v>41</v>
      </c>
      <c t="s" r="G26" s="3">
        <v>41</v>
      </c>
      <c t="n" r="H26" s="5">
        <v>-80630000</v>
      </c>
    </row>
    <row r="27" spans="1:8">
      <c t="s" r="A27" s="3">
        <v>134</v>
      </c>
      <c t="n" r="B27" s="6">
        <v>271000</v>
      </c>
      <c t="n" r="C27" s="6">
        <v>410641000</v>
      </c>
      <c t="n" r="D27" s="6">
        <v>659403000</v>
      </c>
      <c t="n" r="E27" s="6">
        <v>-30665000</v>
      </c>
      <c t="n" r="F27" s="6">
        <v>-78441000</v>
      </c>
      <c t="n" r="G27" s="6">
        <v>7544000</v>
      </c>
      <c t="n" r="H27" s="5">
        <v>968753000</v>
      </c>
    </row>
    <row r="28" spans="1:8">
      <c t="s" r="A28" s="3">
        <v>135</v>
      </c>
      <c t="n" r="F28" s="5">
        <v>-2484</v>
      </c>
    </row>
    <row r="29" spans="1:8">
      <c t="s" r="A29" s="3">
        <v>127</v>
      </c>
      <c t="n" r="F29" s="5">
        <v>-37</v>
      </c>
    </row>
    <row r="30" spans="1:8">
      <c t="s" r="A30" s="3">
        <v>128</v>
      </c>
      <c t="s" r="B30" s="3">
        <v>41</v>
      </c>
      <c t="s" r="C30" s="3">
        <v>41</v>
      </c>
      <c t="s" r="D30" s="3">
        <v>41</v>
      </c>
      <c t="s" r="E30" s="3">
        <v>41</v>
      </c>
      <c t="n" r="F30" s="6">
        <v>-58497000</v>
      </c>
      <c t="s" r="G30" s="3">
        <v>41</v>
      </c>
      <c t="n" r="H30" s="5">
        <v>-58497000</v>
      </c>
    </row>
    <row r="31" spans="1:8">
      <c t="s" r="A31" s="3">
        <v>111</v>
      </c>
      <c t="s" r="B31" s="3">
        <v>41</v>
      </c>
      <c t="s" r="C31" s="3">
        <v>41</v>
      </c>
      <c t="s" r="D31" s="3">
        <v>41</v>
      </c>
      <c t="n" r="E31" s="6">
        <v>-80630000</v>
      </c>
      <c t="s" r="F31" s="3">
        <v>41</v>
      </c>
      <c t="s" r="G31" s="3">
        <v>41</v>
      </c>
      <c t="n" r="H31" s="5">
        <v>-80630000</v>
      </c>
    </row>
    <row r="32" spans="1:8">
      <c t="s" r="A32" s="3">
        <v>101</v>
      </c>
      <c t="n" r="D32" s="6">
        <v>-215235000</v>
      </c>
      <c t="n" r="H32" s="5">
        <v>-215235000</v>
      </c>
    </row>
    <row r="33" spans="1:8">
      <c t="s" r="A33" s="3">
        <v>123</v>
      </c>
      <c t="n" r="B33" s="6">
        <v>3000</v>
      </c>
      <c t="n" r="C33" s="6">
        <v>9890000</v>
      </c>
      <c t="s" r="D33" s="3">
        <v>41</v>
      </c>
      <c t="s" r="E33" s="3">
        <v>41</v>
      </c>
      <c t="s" r="F33" s="3">
        <v>41</v>
      </c>
      <c t="s" r="G33" s="3">
        <v>41</v>
      </c>
      <c t="n" r="H33" s="5">
        <v>9893000</v>
      </c>
    </row>
    <row r="34" spans="1:8">
      <c t="s" r="A34" s="3">
        <v>126</v>
      </c>
      <c t="s" r="B34" s="3">
        <v>41</v>
      </c>
      <c t="n" r="C34" s="6">
        <v>-3242000</v>
      </c>
      <c t="s" r="D34" s="3">
        <v>41</v>
      </c>
      <c t="s" r="E34" s="3">
        <v>41</v>
      </c>
      <c t="n" r="F34" s="6">
        <v>-1176000</v>
      </c>
      <c t="n" r="G34" s="6">
        <v>1176000</v>
      </c>
      <c t="n" r="H34" s="5">
        <v>-3242000</v>
      </c>
    </row>
    <row r="35" spans="1:8">
      <c t="s" r="A35" s="3">
        <v>127</v>
      </c>
      <c t="n" r="F35" s="5">
        <v>104</v>
      </c>
    </row>
    <row r="36" spans="1:8">
      <c t="s" r="A36" s="3">
        <v>131</v>
      </c>
      <c t="s" r="B36" s="3">
        <v>41</v>
      </c>
      <c t="s" r="C36" s="3">
        <v>41</v>
      </c>
      <c t="s" r="D36" s="3">
        <v>41</v>
      </c>
      <c t="n" r="E36" s="6">
        <v>-65569000</v>
      </c>
      <c t="s" r="F36" s="3">
        <v>41</v>
      </c>
      <c t="s" r="G36" s="3">
        <v>41</v>
      </c>
      <c t="n" r="H36" s="5">
        <v>-65569000</v>
      </c>
    </row>
    <row r="37" spans="1:8">
      <c t="s" r="A37" s="3">
        <v>136</v>
      </c>
      <c t="n" r="B37" s="6">
        <v>274000</v>
      </c>
      <c t="n" r="C37" s="6">
        <v>417289000</v>
      </c>
      <c t="n" r="D37" s="6">
        <v>444181000</v>
      </c>
      <c t="n" r="E37" s="5">
        <v>-96234000</v>
      </c>
      <c t="n" r="F37" s="6">
        <v>-75922000</v>
      </c>
      <c t="n" r="G37" s="6">
        <v>8720000</v>
      </c>
      <c t="n" r="H37" s="5">
        <v>698308000</v>
      </c>
    </row>
    <row r="38" spans="1:8">
      <c t="s" r="A38" s="3">
        <v>137</v>
      </c>
      <c t="n" r="F38" s="5">
        <v>-2543</v>
      </c>
    </row>
    <row r="39" spans="1:8">
      <c t="s" r="A39" s="3">
        <v>127</v>
      </c>
      <c t="n" r="F39" s="5">
        <v>-104</v>
      </c>
    </row>
    <row r="40" spans="1:8">
      <c t="s" r="A40" s="3">
        <v>111</v>
      </c>
      <c t="s" r="B40" s="3">
        <v>41</v>
      </c>
      <c t="s" r="C40" s="3">
        <v>41</v>
      </c>
      <c t="s" r="D40" s="3">
        <v>41</v>
      </c>
      <c t="n" r="E40" s="6">
        <v>-65569000</v>
      </c>
      <c t="s" r="F40" s="3">
        <v>41</v>
      </c>
      <c t="s" r="G40" s="3">
        <v>41</v>
      </c>
      <c t="n" r="H40" s="5">
        <v>-65569000</v>
      </c>
    </row>
    <row r="41" spans="1:8">
      <c t="s" r="A41" s="3">
        <v>138</v>
      </c>
      <c t="s" r="B41" s="3">
        <v>41</v>
      </c>
      <c t="s" r="C41" s="3">
        <v>41</v>
      </c>
      <c t="s" r="D41" s="3">
        <v>41</v>
      </c>
      <c t="s" r="E41" s="3">
        <v>41</v>
      </c>
      <c t="n" r="F41" s="6">
        <v>3695000</v>
      </c>
      <c t="s" r="G41" s="3">
        <v>41</v>
      </c>
      <c t="n" r="H41" s="5">
        <v>3695000</v>
      </c>
    </row>
    <row r="42" spans="1:8">
      <c t="s" r="A42" s="3">
        <v>139</v>
      </c>
      <c t="n" r="F42" s="5">
        <v>45</v>
      </c>
    </row>
    <row r="43" spans="1:8">
      <c t="s" r="A43" s="3">
        <v>140</v>
      </c>
      <c t="s" r="B43" s="3">
        <v>41</v>
      </c>
      <c t="s" r="C43" s="3">
        <v>41</v>
      </c>
      <c t="n" r="D43" s="6">
        <v>13000</v>
      </c>
      <c t="s" r="E43" s="3">
        <v>41</v>
      </c>
      <c t="s" r="F43" s="3">
        <v>41</v>
      </c>
      <c t="s" r="G43" s="3">
        <v>41</v>
      </c>
      <c t="n" r="H43" s="6">
        <v>1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4</v>
      </c>
      <c t="s" r="B1" s="2">
        <v>1</v>
      </c>
    </row>
    <row r="2" spans="1:4">
      <c t="s" r="B2" s="2">
        <v>2</v>
      </c>
      <c t="s" r="C2" s="2">
        <v>31</v>
      </c>
      <c t="s" r="D2" s="2">
        <v>82</v>
      </c>
    </row>
    <row r="3" spans="1:4">
      <c t="s" r="A3" s="3">
        <v>695</v>
      </c>
      <c t="n" r="B3" s="8">
        <v>13.09</v>
      </c>
      <c t="n" r="C3" s="8">
        <v>44.49</v>
      </c>
      <c t="n" r="D3" s="8">
        <v>41.64</v>
      </c>
    </row>
    <row r="4" spans="1:4">
      <c t="s" r="A4" s="3">
        <v>696</v>
      </c>
      <c t="n" r="B4" s="11">
        <v>8.1</v>
      </c>
      <c t="n" r="C4" s="11">
        <v>5.9</v>
      </c>
      <c t="n" r="D4" s="6">
        <v>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697</v>
      </c>
      <c t="s" r="B1" s="2">
        <v>1</v>
      </c>
    </row>
    <row r="2" spans="1:3">
      <c t="s" r="B2" s="2">
        <v>2</v>
      </c>
      <c t="s" r="C2" s="2">
        <v>31</v>
      </c>
    </row>
    <row r="3" spans="1:3">
      <c t="s" r="A3" s="3">
        <v>698</v>
      </c>
      <c t="s" r="B3" s="3">
        <v>699</v>
      </c>
      <c t="s" r="C3" s="3">
        <v>699</v>
      </c>
    </row>
    <row r="4" spans="1:3">
      <c t="s" r="A4" s="3">
        <v>700</v>
      </c>
      <c t="s" r="B4" s="3">
        <v>701</v>
      </c>
      <c t="s" r="C4" s="3">
        <v>702</v>
      </c>
    </row>
    <row r="5" spans="1:3">
      <c t="s" r="A5" s="3">
        <v>703</v>
      </c>
      <c t="s" r="B5" s="3">
        <v>610</v>
      </c>
      <c t="s" r="C5" s="3">
        <v>704</v>
      </c>
    </row>
    <row r="6" spans="1:3">
      <c t="s" r="A6" s="3">
        <v>705</v>
      </c>
      <c t="s" r="B6" s="3">
        <v>706</v>
      </c>
      <c t="s" r="C6" s="3">
        <v>7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8</v>
      </c>
      <c t="s" r="B1" s="2">
        <v>1</v>
      </c>
    </row>
    <row r="2" spans="1:4">
      <c t="s" r="B2" s="2">
        <v>2</v>
      </c>
      <c t="s" r="C2" s="2">
        <v>31</v>
      </c>
      <c t="s" r="D2" s="2">
        <v>82</v>
      </c>
    </row>
    <row r="3" spans="1:4">
      <c t="s" r="A3" s="3">
        <v>655</v>
      </c>
    </row>
    <row r="4" spans="1:4">
      <c t="s" r="A4" s="3">
        <v>709</v>
      </c>
      <c t="n" r="B4" s="5">
        <v>54537</v>
      </c>
      <c t="n" r="C4" s="5">
        <v>78582</v>
      </c>
      <c t="n" r="D4" s="5">
        <v>93772</v>
      </c>
    </row>
    <row r="5" spans="1:4">
      <c t="s" r="A5" s="3">
        <v>653</v>
      </c>
    </row>
    <row r="6" spans="1:4">
      <c t="s" r="A6" s="3">
        <v>709</v>
      </c>
      <c t="s" r="B6" s="3">
        <v>41</v>
      </c>
      <c t="s" r="C6" s="3">
        <v>41</v>
      </c>
      <c t="n" r="D6" s="5">
        <v>378374</v>
      </c>
    </row>
    <row r="7" spans="1:4">
      <c t="s" r="A7" s="3">
        <v>657</v>
      </c>
    </row>
    <row r="8" spans="1:4">
      <c t="s" r="A8" s="3">
        <v>709</v>
      </c>
      <c t="n" r="B8" s="5">
        <v>360438</v>
      </c>
      <c t="n" r="C8" s="5">
        <v>982548</v>
      </c>
      <c t="s" r="D8" s="3">
        <v>41</v>
      </c>
    </row>
    <row r="9" spans="1:4">
      <c t="s" r="A9" s="3">
        <v>710</v>
      </c>
      <c t="n" r="B9" s="5">
        <v>140293</v>
      </c>
      <c t="n" r="C9" s="5">
        <v>112054</v>
      </c>
      <c t="n" r="D9" s="5">
        <v>20000</v>
      </c>
    </row>
    <row r="10" spans="1:4">
      <c t="s" r="A10" s="3">
        <v>711</v>
      </c>
      <c t="n" r="B10" s="8">
        <v>41.68</v>
      </c>
      <c t="n" r="C10" s="8">
        <v>41.02</v>
      </c>
      <c t="n" r="D10" s="8">
        <v>14.11</v>
      </c>
    </row>
    <row r="11" spans="1:4">
      <c t="s" r="A11" s="3">
        <v>686</v>
      </c>
      <c t="n" r="B11" s="5">
        <v>165879</v>
      </c>
      <c t="n" r="C11" s="5">
        <v>36394</v>
      </c>
      <c t="n" r="D11" s="5">
        <v>113462</v>
      </c>
    </row>
    <row r="12" spans="1:4">
      <c t="s" r="A12" s="3">
        <v>687</v>
      </c>
      <c t="n" r="B12" s="8">
        <v>12.45</v>
      </c>
      <c t="n" r="C12" s="8">
        <v>44.19</v>
      </c>
      <c t="n" r="D12" s="8">
        <v>40.99</v>
      </c>
    </row>
    <row r="13" spans="1:4">
      <c t="s" r="A13" s="3">
        <v>712</v>
      </c>
      <c t="n" r="B13" s="5">
        <v>-84153</v>
      </c>
      <c t="n" r="C13" s="5">
        <v>-8155</v>
      </c>
      <c t="n" r="D13" s="5">
        <v>-1408</v>
      </c>
    </row>
    <row r="14" spans="1:4">
      <c t="s" r="A14" s="3">
        <v>713</v>
      </c>
      <c t="n" r="B14" s="8">
        <v>26.89</v>
      </c>
      <c t="n" r="C14" s="8">
        <v>42.55</v>
      </c>
      <c t="n" r="D14" s="8">
        <v>38.93</v>
      </c>
    </row>
    <row r="15" spans="1:4">
      <c t="s" r="A15" s="3">
        <v>714</v>
      </c>
      <c t="s" r="B15" s="3">
        <v>41</v>
      </c>
      <c t="s" r="C15" s="3">
        <v>41</v>
      </c>
      <c t="n" r="D15" s="5">
        <v>-20000</v>
      </c>
    </row>
    <row r="16" spans="1:4">
      <c t="s" r="A16" s="3">
        <v>715</v>
      </c>
      <c t="s" r="B16" s="3">
        <v>41</v>
      </c>
      <c t="s" r="C16" s="3">
        <v>41</v>
      </c>
      <c t="n" r="D16" s="8">
        <v>14.11</v>
      </c>
    </row>
    <row r="17" spans="1:4">
      <c t="s" r="A17" s="3">
        <v>716</v>
      </c>
      <c t="n" r="B17" s="5">
        <v>222019</v>
      </c>
      <c t="n" r="C17" s="5">
        <v>140293</v>
      </c>
      <c t="n" r="D17" s="5">
        <v>112054</v>
      </c>
    </row>
    <row r="18" spans="1:4">
      <c t="s" r="A18" s="3">
        <v>717</v>
      </c>
      <c t="n" r="B18" s="8">
        <v>27.01</v>
      </c>
      <c t="n" r="C18" s="8">
        <v>41.68</v>
      </c>
      <c t="n" r="D18" s="8">
        <v>41.02</v>
      </c>
    </row>
    <row r="19" spans="1:4">
      <c t="s" r="A19" s="3">
        <v>718</v>
      </c>
      <c t="n" r="B19" s="5">
        <v>57859</v>
      </c>
      <c t="n" r="C19" s="5">
        <v>37351</v>
      </c>
      <c t="n" r="D19" s="5">
        <v>112054</v>
      </c>
    </row>
    <row r="20" spans="1:4">
      <c t="s" r="A20" s="3">
        <v>719</v>
      </c>
      <c t="n" r="B20" s="8">
        <v>42.05</v>
      </c>
      <c t="n" r="C20" s="8">
        <v>41.02</v>
      </c>
      <c t="n" r="D20" s="8">
        <v>41.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r="1" spans="1:2">
      <c t="s" r="A1" s="1">
        <v>720</v>
      </c>
      <c t="s" r="B1" s="2">
        <v>1</v>
      </c>
    </row>
    <row r="2" spans="1:2">
      <c t="s" r="B2" s="2">
        <v>721</v>
      </c>
    </row>
    <row r="3" spans="1:2">
      <c t="s" r="A3" s="3">
        <v>722</v>
      </c>
    </row>
    <row r="4" spans="1:2">
      <c t="s" r="A4" s="3">
        <v>723</v>
      </c>
      <c t="n" r="B4" s="8">
        <v>9.19</v>
      </c>
    </row>
    <row r="5" spans="1:2">
      <c t="s" r="A5" s="3">
        <v>724</v>
      </c>
      <c t="n" r="B5" s="8">
        <v>46.57</v>
      </c>
    </row>
    <row r="6" spans="1:2">
      <c t="s" r="A6" s="3">
        <v>725</v>
      </c>
      <c t="n" r="B6" s="5">
        <v>220619</v>
      </c>
    </row>
    <row r="7" spans="1:2">
      <c t="s" r="A7" s="3">
        <v>726</v>
      </c>
      <c t="n" r="B7" s="8">
        <v>27.01</v>
      </c>
    </row>
    <row r="8" spans="1:2">
      <c t="s" r="A8" s="3">
        <v>727</v>
      </c>
      <c t="s" r="B8" s="3">
        <v>41</v>
      </c>
    </row>
    <row r="9" spans="1:2">
      <c t="s" r="A9" s="3">
        <v>728</v>
      </c>
      <c t="n" r="B9" s="5">
        <v>140293</v>
      </c>
    </row>
    <row r="10" spans="1:2">
      <c t="s" r="A10" s="3">
        <v>729</v>
      </c>
      <c t="n" r="B10" s="8">
        <v>41.68</v>
      </c>
    </row>
    <row r="11" spans="1:2">
      <c t="s" r="A11" s="3">
        <v>725</v>
      </c>
      <c t="n" r="B11" s="5">
        <v>220619</v>
      </c>
    </row>
    <row r="12" spans="1:2">
      <c t="s" r="A12" s="3">
        <v>726</v>
      </c>
      <c t="n" r="B12" s="8">
        <v>27.01</v>
      </c>
    </row>
    <row r="13" spans="1:2">
      <c t="s" r="A13" s="3">
        <v>728</v>
      </c>
      <c t="n" r="B13" s="5">
        <v>140293</v>
      </c>
    </row>
    <row r="14" spans="1:2">
      <c t="s" r="A14" s="3">
        <v>729</v>
      </c>
      <c t="n" r="B14" s="8">
        <v>41.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t="s" r="A1" s="1">
        <v>730</v>
      </c>
      <c t="s" r="B1" s="2">
        <v>397</v>
      </c>
      <c t="s" r="C1" s="2">
        <v>1</v>
      </c>
    </row>
    <row r="2" spans="1:6">
      <c t="s" r="B2" s="2">
        <v>731</v>
      </c>
      <c t="s" r="C2" s="2">
        <v>2</v>
      </c>
      <c t="s" r="D2" s="2">
        <v>31</v>
      </c>
      <c t="s" r="E2" s="2">
        <v>82</v>
      </c>
      <c t="s" r="F2" s="2">
        <v>732</v>
      </c>
    </row>
    <row r="3" spans="1:6">
      <c t="s" r="A3" s="3">
        <v>733</v>
      </c>
    </row>
    <row r="4" spans="1:6">
      <c t="s" r="A4" s="3">
        <v>734</v>
      </c>
      <c t="n" r="C4" s="5">
        <v>137</v>
      </c>
    </row>
    <row r="5" spans="1:6">
      <c t="s" r="A5" s="3">
        <v>735</v>
      </c>
    </row>
    <row r="6" spans="1:6">
      <c t="s" r="A6" s="3">
        <v>736</v>
      </c>
      <c t="n" r="C6" s="6">
        <v>0</v>
      </c>
    </row>
    <row r="7" spans="1:6">
      <c t="s" r="A7" s="3">
        <v>737</v>
      </c>
      <c t="n" r="C7" s="6">
        <v>6400000</v>
      </c>
      <c t="n" r="D7" s="6">
        <v>8200000</v>
      </c>
    </row>
    <row r="8" spans="1:6">
      <c t="s" r="A8" s="3">
        <v>734</v>
      </c>
      <c t="n" r="C8" s="5">
        <v>3</v>
      </c>
    </row>
    <row r="9" spans="1:6">
      <c t="s" r="A9" s="3">
        <v>738</v>
      </c>
      <c t="n" r="C9" s="6">
        <v>5500000</v>
      </c>
      <c t="n" r="D9" s="5">
        <v>6100000</v>
      </c>
    </row>
    <row r="10" spans="1:6">
      <c t="s" r="A10" s="3">
        <v>739</v>
      </c>
      <c t="n" r="C10" s="5">
        <v>600000</v>
      </c>
    </row>
    <row r="11" spans="1:6">
      <c t="s" r="A11" s="3">
        <v>740</v>
      </c>
    </row>
    <row r="12" spans="1:6">
      <c t="s" r="A12" s="3">
        <v>741</v>
      </c>
      <c t="n" r="C12" s="6">
        <v>1000000</v>
      </c>
      <c t="n" r="D12" s="5">
        <v>2100000</v>
      </c>
      <c t="n" r="E12" s="6">
        <v>2000000</v>
      </c>
    </row>
    <row r="13" spans="1:6">
      <c t="s" r="A13" s="3">
        <v>742</v>
      </c>
    </row>
    <row r="14" spans="1:6">
      <c t="s" r="A14" s="3">
        <v>743</v>
      </c>
      <c t="s" r="C14" s="3">
        <v>744</v>
      </c>
    </row>
    <row r="15" spans="1:6">
      <c t="s" r="A15" s="3">
        <v>745</v>
      </c>
    </row>
    <row r="16" spans="1:6">
      <c t="s" r="A16" s="3">
        <v>743</v>
      </c>
      <c t="s" r="C16" s="3">
        <v>746</v>
      </c>
    </row>
    <row r="17" spans="1:6">
      <c t="s" r="A17" s="3">
        <v>747</v>
      </c>
      <c t="s" r="C17" s="3">
        <v>748</v>
      </c>
    </row>
    <row r="18" spans="1:6">
      <c t="s" r="A18" s="3">
        <v>749</v>
      </c>
    </row>
    <row r="19" spans="1:6">
      <c t="s" r="A19" s="3">
        <v>750</v>
      </c>
      <c t="n" r="C19" s="6">
        <v>2600000</v>
      </c>
    </row>
    <row r="20" spans="1:6">
      <c t="s" r="A20" s="3">
        <v>751</v>
      </c>
      <c t="n" r="F20" s="6">
        <v>-7500000</v>
      </c>
    </row>
    <row r="21" spans="1:6">
      <c t="s" r="A21" s="3">
        <v>752</v>
      </c>
      <c t="n" r="C21" s="5">
        <v>400000</v>
      </c>
      <c t="n" r="D21" s="5">
        <v>700000</v>
      </c>
      <c t="n" r="E21" s="6">
        <v>2500000</v>
      </c>
    </row>
    <row r="22" spans="1:6">
      <c t="s" r="A22" s="3">
        <v>737</v>
      </c>
      <c t="n" r="C22" s="5">
        <v>500000</v>
      </c>
      <c t="n" r="D22" s="5">
        <v>2200000</v>
      </c>
    </row>
    <row r="23" spans="1:6">
      <c t="s" r="A23" s="3">
        <v>753</v>
      </c>
      <c t="n" r="B23" s="6">
        <v>1900000</v>
      </c>
    </row>
    <row r="24" spans="1:6">
      <c t="s" r="A24" s="3">
        <v>736</v>
      </c>
      <c t="n" r="C24" s="6">
        <v>185000</v>
      </c>
      <c t="n" r="D24" s="6">
        <v>308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4</v>
      </c>
      <c t="s" r="B1" s="2">
        <v>1</v>
      </c>
    </row>
    <row r="2" spans="1:3">
      <c t="s" r="B2" s="2">
        <v>2</v>
      </c>
      <c t="s" r="C2" s="2">
        <v>31</v>
      </c>
    </row>
    <row r="3" spans="1:3">
      <c t="s" r="A3" s="7">
        <v>755</v>
      </c>
    </row>
    <row r="4" spans="1:3">
      <c t="s" r="A4" s="3">
        <v>756</v>
      </c>
      <c t="n" r="B4" s="6">
        <v>8186</v>
      </c>
      <c t="n" r="C4" s="6">
        <v>9176</v>
      </c>
    </row>
    <row r="5" spans="1:3">
      <c t="s" r="A5" s="3">
        <v>757</v>
      </c>
      <c t="n" r="B5" s="5">
        <v>416</v>
      </c>
      <c t="n" r="C5" s="5">
        <v>549</v>
      </c>
    </row>
    <row r="6" spans="1:3">
      <c t="s" r="A6" s="3">
        <v>758</v>
      </c>
      <c t="n" r="B6" s="5">
        <v>169</v>
      </c>
      <c t="n" r="C6" s="6">
        <v>320</v>
      </c>
    </row>
    <row r="7" spans="1:3">
      <c t="s" r="A7" s="3">
        <v>759</v>
      </c>
      <c t="n" r="B7" s="5">
        <v>-256</v>
      </c>
      <c t="s" r="C7" s="3">
        <v>41</v>
      </c>
    </row>
    <row r="8" spans="1:3">
      <c t="s" r="A8" s="3">
        <v>760</v>
      </c>
      <c t="n" r="B8" s="5">
        <v>-379</v>
      </c>
      <c t="n" r="C8" s="6">
        <v>-427</v>
      </c>
    </row>
    <row r="9" spans="1:3">
      <c t="s" r="A9" s="3">
        <v>761</v>
      </c>
      <c t="n" r="B9" s="5">
        <v>-523</v>
      </c>
      <c t="n" r="C9" s="5">
        <v>410</v>
      </c>
    </row>
    <row r="10" spans="1:3">
      <c t="s" r="A10" s="3">
        <v>131</v>
      </c>
      <c t="n" r="B10" s="5">
        <v>-1219</v>
      </c>
      <c t="n" r="C10" s="5">
        <v>-1842</v>
      </c>
    </row>
    <row r="11" spans="1:3">
      <c t="s" r="A11" s="3">
        <v>762</v>
      </c>
      <c t="n" r="B11" s="5">
        <v>6394</v>
      </c>
      <c t="n" r="C11" s="5">
        <v>8186</v>
      </c>
    </row>
    <row r="12" spans="1:3">
      <c t="s" r="A12" s="3">
        <v>763</v>
      </c>
      <c t="n" r="B12" s="5">
        <v>6159</v>
      </c>
      <c t="n" r="C12" s="5">
        <v>7088</v>
      </c>
    </row>
    <row r="13" spans="1:3">
      <c t="s" r="A13" s="3">
        <v>764</v>
      </c>
      <c t="n" r="B13" s="5">
        <v>185</v>
      </c>
      <c t="n" r="C13" s="5">
        <v>308</v>
      </c>
    </row>
    <row r="14" spans="1:3">
      <c t="s" r="A14" s="3">
        <v>765</v>
      </c>
      <c t="n" r="B14" s="5">
        <v>541</v>
      </c>
      <c t="n" r="C14" s="6">
        <v>622</v>
      </c>
    </row>
    <row r="15" spans="1:3">
      <c t="s" r="A15" s="3">
        <v>766</v>
      </c>
      <c t="n" r="B15" s="5">
        <v>-196</v>
      </c>
      <c t="s" r="C15" s="3">
        <v>41</v>
      </c>
    </row>
    <row r="16" spans="1:3">
      <c t="s" r="A16" s="3">
        <v>760</v>
      </c>
      <c t="n" r="B16" s="5">
        <v>-250</v>
      </c>
      <c t="n" r="C16" s="6">
        <v>-264</v>
      </c>
    </row>
    <row r="17" spans="1:3">
      <c t="s" r="A17" s="3">
        <v>767</v>
      </c>
      <c t="n" r="B17" s="5">
        <v>-61</v>
      </c>
      <c t="n" r="C17" s="5">
        <v>-68</v>
      </c>
    </row>
    <row r="18" spans="1:3">
      <c t="s" r="A18" s="3">
        <v>768</v>
      </c>
      <c t="n" r="B18" s="5">
        <v>55</v>
      </c>
      <c t="n" r="C18" s="5">
        <v>-136</v>
      </c>
    </row>
    <row r="19" spans="1:3">
      <c t="s" r="A19" s="3">
        <v>131</v>
      </c>
      <c t="n" r="B19" s="5">
        <v>-967</v>
      </c>
      <c t="n" r="C19" s="5">
        <v>-1391</v>
      </c>
    </row>
    <row r="20" spans="1:3">
      <c t="s" r="A20" s="3">
        <v>769</v>
      </c>
      <c t="n" r="B20" s="5">
        <v>5466</v>
      </c>
      <c t="n" r="C20" s="5">
        <v>6159</v>
      </c>
    </row>
    <row r="21" spans="1:3">
      <c t="s" r="A21" s="3">
        <v>770</v>
      </c>
      <c t="n" r="B21" s="6">
        <v>-928</v>
      </c>
      <c t="n" r="C21" s="6">
        <v>-20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1</v>
      </c>
      <c t="s" r="B1" s="2">
        <v>1</v>
      </c>
    </row>
    <row r="2" spans="1:3">
      <c t="s" r="B2" s="2">
        <v>2</v>
      </c>
      <c t="s" r="C2" s="2">
        <v>31</v>
      </c>
    </row>
    <row r="3" spans="1:3">
      <c t="s" r="A3" s="3">
        <v>735</v>
      </c>
    </row>
    <row r="4" spans="1:3">
      <c t="s" r="A4" s="3">
        <v>758</v>
      </c>
      <c t="n" r="B4" s="6">
        <v>169</v>
      </c>
      <c t="n" r="C4" s="6">
        <v>320</v>
      </c>
    </row>
    <row r="5" spans="1:3">
      <c t="s" r="A5" s="3">
        <v>767</v>
      </c>
      <c t="n" r="B5" s="5">
        <v>61</v>
      </c>
      <c t="n" r="C5" s="5">
        <v>68</v>
      </c>
    </row>
    <row r="6" spans="1:3">
      <c t="s" r="A6" s="3">
        <v>57</v>
      </c>
      <c t="n" r="B6" s="5">
        <v>1104</v>
      </c>
      <c t="n" r="C6" s="5">
        <v>2314</v>
      </c>
    </row>
    <row r="7" spans="1:3">
      <c t="s" r="A7" s="3">
        <v>772</v>
      </c>
      <c t="n" r="B7" s="5">
        <v>416</v>
      </c>
      <c t="n" r="C7" s="5">
        <v>549</v>
      </c>
    </row>
    <row r="8" spans="1:3">
      <c t="s" r="A8" s="3">
        <v>773</v>
      </c>
      <c t="n" r="B8" s="5">
        <v>-185</v>
      </c>
      <c t="n" r="C8" s="5">
        <v>-308</v>
      </c>
    </row>
    <row r="9" spans="1:3">
      <c t="s" r="A9" s="3">
        <v>774</v>
      </c>
      <c t="n" r="B9" s="5">
        <v>65</v>
      </c>
      <c t="n" r="C9" s="5">
        <v>89</v>
      </c>
    </row>
    <row r="10" spans="1:3">
      <c t="s" r="A10" s="3">
        <v>775</v>
      </c>
      <c t="n" r="B10" s="5">
        <v>-609</v>
      </c>
      <c t="n" r="C10" s="5">
        <v>623</v>
      </c>
    </row>
    <row r="11" spans="1:3">
      <c t="s" r="A11" s="3">
        <v>776</v>
      </c>
      <c t="n" r="B11" s="6">
        <v>-83</v>
      </c>
      <c t="n" r="C11" s="6">
        <v>13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777</v>
      </c>
      <c t="s" r="B1" s="2">
        <v>1</v>
      </c>
    </row>
    <row r="2" spans="1:3">
      <c t="s" r="B2" s="2">
        <v>2</v>
      </c>
      <c t="s" r="C2" s="2">
        <v>31</v>
      </c>
    </row>
    <row r="3" spans="1:3">
      <c t="s" r="A3" s="3">
        <v>778</v>
      </c>
      <c t="s" r="B3" s="3">
        <v>779</v>
      </c>
      <c t="s" r="C3" s="3">
        <v>780</v>
      </c>
    </row>
    <row r="4" spans="1:3">
      <c t="s" r="A4" s="3">
        <v>773</v>
      </c>
      <c t="s" r="B4" s="3">
        <v>781</v>
      </c>
      <c t="s" r="C4" s="3">
        <v>782</v>
      </c>
    </row>
    <row r="5" spans="1:3">
      <c t="s" r="A5" s="3">
        <v>783</v>
      </c>
      <c t="s" r="B5" s="3">
        <v>610</v>
      </c>
      <c t="s" r="C5" s="3">
        <v>7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5</v>
      </c>
      <c t="s" r="B1" s="2">
        <v>2</v>
      </c>
      <c t="s" r="C1" s="2">
        <v>31</v>
      </c>
    </row>
    <row r="2" spans="1:3">
      <c t="s" r="A2" s="3">
        <v>786</v>
      </c>
    </row>
    <row r="3" spans="1:3">
      <c t="s" r="A3" s="3">
        <v>787</v>
      </c>
      <c t="s" r="B3" s="3">
        <v>788</v>
      </c>
      <c t="s" r="C3" s="3">
        <v>788</v>
      </c>
    </row>
    <row r="4" spans="1:3">
      <c t="s" r="A4" s="3">
        <v>789</v>
      </c>
    </row>
    <row r="5" spans="1:3">
      <c t="s" r="A5" s="3">
        <v>787</v>
      </c>
      <c t="s" r="B5" s="3">
        <v>790</v>
      </c>
      <c t="s" r="C5" s="3">
        <v>790</v>
      </c>
    </row>
    <row r="6" spans="1:3">
      <c t="s" r="A6" s="3">
        <v>791</v>
      </c>
    </row>
    <row r="7" spans="1:3">
      <c t="s" r="A7" s="3">
        <v>787</v>
      </c>
      <c t="s" r="B7" s="3">
        <v>792</v>
      </c>
      <c t="s" r="C7" s="3">
        <v>793</v>
      </c>
    </row>
    <row r="8" spans="1:3">
      <c t="s" r="A8" s="3">
        <v>794</v>
      </c>
    </row>
    <row r="9" spans="1:3">
      <c t="s" r="A9" s="3">
        <v>787</v>
      </c>
      <c t="s" r="B9" s="3">
        <v>579</v>
      </c>
      <c t="s" r="C9" s="3">
        <v>795</v>
      </c>
    </row>
    <row r="10" spans="1:3">
      <c t="s" r="A10" s="3">
        <v>796</v>
      </c>
    </row>
    <row r="11" spans="1:3">
      <c t="s" r="A11" s="3">
        <v>787</v>
      </c>
      <c t="s" r="B11" s="3">
        <v>797</v>
      </c>
      <c t="s" r="C11" s="3">
        <v>373</v>
      </c>
    </row>
    <row r="12" spans="1:3">
      <c t="s" r="A12" s="3">
        <v>798</v>
      </c>
    </row>
    <row r="13" spans="1:3">
      <c t="s" r="A13" s="3">
        <v>787</v>
      </c>
      <c t="s" r="B13" s="3">
        <v>538</v>
      </c>
      <c t="s" r="C13" s="3">
        <v>538</v>
      </c>
    </row>
    <row r="14" spans="1:3">
      <c t="s" r="A14" s="3">
        <v>787</v>
      </c>
      <c t="s" r="B14" s="3">
        <v>748</v>
      </c>
      <c t="s" r="C14" s="3">
        <v>7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800</v>
      </c>
      <c t="s" r="B1" s="2">
        <v>327</v>
      </c>
    </row>
    <row r="2" spans="1:2">
      <c t="n" r="A2" s="5">
        <v>2016</v>
      </c>
      <c t="n" r="B2" s="6">
        <v>322</v>
      </c>
    </row>
    <row r="3" spans="1:2">
      <c t="n" r="A3" s="5">
        <v>2017</v>
      </c>
      <c t="n" r="B3" s="5">
        <v>332</v>
      </c>
    </row>
    <row r="4" spans="1:2">
      <c t="n" r="A4" s="5">
        <v>2018</v>
      </c>
      <c t="n" r="B4" s="5">
        <v>342</v>
      </c>
    </row>
    <row r="5" spans="1:2">
      <c t="n" r="A5" s="5">
        <v>2019</v>
      </c>
      <c t="n" r="B5" s="5">
        <v>352</v>
      </c>
    </row>
    <row r="6" spans="1:2">
      <c t="n" r="A6" s="5">
        <v>2020</v>
      </c>
      <c t="n" r="B6" s="5">
        <v>362</v>
      </c>
    </row>
    <row r="7" spans="1:2">
      <c t="s" r="A7" s="3">
        <v>120</v>
      </c>
      <c t="n" r="B7" s="6">
        <v>17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v>
      </c>
      <c t="s" r="B1" s="2">
        <v>1</v>
      </c>
    </row>
    <row r="2" spans="1:4">
      <c t="s" r="B2" s="2">
        <v>2</v>
      </c>
      <c t="s" r="C2" s="2">
        <v>31</v>
      </c>
      <c t="s" r="D2" s="2">
        <v>82</v>
      </c>
    </row>
    <row r="3" spans="1:4">
      <c t="s" r="A3" s="7">
        <v>142</v>
      </c>
    </row>
    <row r="4" spans="1:4">
      <c t="s" r="A4" s="3">
        <v>101</v>
      </c>
      <c t="n" r="B4" s="6">
        <v>-215235000</v>
      </c>
      <c t="n" r="C4" s="6">
        <v>62375000</v>
      </c>
      <c t="n" r="D4" s="6">
        <v>70606000</v>
      </c>
    </row>
    <row r="5" spans="1:4">
      <c t="s" r="A5" s="7">
        <v>143</v>
      </c>
    </row>
    <row r="6" spans="1:4">
      <c t="s" r="A6" s="3">
        <v>88</v>
      </c>
      <c t="n" r="B6" s="5">
        <v>72591000</v>
      </c>
      <c t="n" r="C6" s="5">
        <v>75336000</v>
      </c>
      <c t="n" r="D6" s="5">
        <v>63955000</v>
      </c>
    </row>
    <row r="7" spans="1:4">
      <c t="s" r="A7" s="3">
        <v>144</v>
      </c>
      <c t="n" r="B7" s="5">
        <v>2394000</v>
      </c>
      <c t="n" r="C7" s="5">
        <v>1945000</v>
      </c>
      <c t="n" r="D7" s="5">
        <v>1780000</v>
      </c>
    </row>
    <row r="8" spans="1:4">
      <c t="s" r="A8" s="3">
        <v>145</v>
      </c>
      <c t="n" r="B8" s="5">
        <v>6735000</v>
      </c>
      <c t="n" r="C8" s="5">
        <v>7330000</v>
      </c>
      <c t="n" r="D8" s="5">
        <v>9366000</v>
      </c>
    </row>
    <row r="9" spans="1:4">
      <c t="s" r="A9" s="3">
        <v>146</v>
      </c>
      <c t="n" r="B9" s="5">
        <v>-862000</v>
      </c>
      <c t="n" r="C9" s="5">
        <v>3236000</v>
      </c>
      <c t="n" r="D9" s="5">
        <v>-294000</v>
      </c>
    </row>
    <row r="10" spans="1:4">
      <c t="s" r="A10" s="3">
        <v>147</v>
      </c>
      <c t="n" r="B10" s="5">
        <v>-3823000</v>
      </c>
      <c t="n" r="C10" s="5">
        <v>-66000</v>
      </c>
      <c t="n" r="D10" s="5">
        <v>21000</v>
      </c>
    </row>
    <row r="11" spans="1:4">
      <c t="s" r="A11" s="3">
        <v>148</v>
      </c>
      <c t="n" r="B11" s="5">
        <v>1160000</v>
      </c>
      <c t="n" r="C11" s="5">
        <v>-12461000</v>
      </c>
      <c t="n" r="D11" s="6">
        <v>-5870000</v>
      </c>
    </row>
    <row r="12" spans="1:4">
      <c t="s" r="A12" s="3">
        <v>89</v>
      </c>
      <c t="n" r="B12" s="5">
        <v>152103000</v>
      </c>
      <c t="n" r="C12" s="6">
        <v>8995000</v>
      </c>
      <c t="s" r="D12" s="3">
        <v>41</v>
      </c>
    </row>
    <row r="13" spans="1:4">
      <c t="s" r="A13" s="3">
        <v>96</v>
      </c>
      <c t="n" r="B13" s="5">
        <v>-458000</v>
      </c>
      <c t="s" r="C13" s="3">
        <v>41</v>
      </c>
      <c t="s" r="D13" s="3">
        <v>41</v>
      </c>
    </row>
    <row r="14" spans="1:4">
      <c t="s" r="A14" s="3">
        <v>149</v>
      </c>
      <c t="n" r="B14" s="5">
        <v>-160000</v>
      </c>
      <c t="n" r="C14" s="6">
        <v>1490000</v>
      </c>
      <c t="n" r="D14" s="6">
        <v>573000</v>
      </c>
    </row>
    <row r="15" spans="1:4">
      <c t="s" r="A15" s="7">
        <v>150</v>
      </c>
    </row>
    <row r="16" spans="1:4">
      <c t="s" r="A16" s="3">
        <v>151</v>
      </c>
      <c t="n" r="B16" s="5">
        <v>47317000</v>
      </c>
      <c t="n" r="C16" s="5">
        <v>5700000</v>
      </c>
      <c t="n" r="D16" s="5">
        <v>-17951000</v>
      </c>
    </row>
    <row r="17" spans="1:4">
      <c t="s" r="A17" s="3">
        <v>152</v>
      </c>
      <c t="n" r="B17" s="5">
        <v>214000</v>
      </c>
      <c t="n" r="C17" s="5">
        <v>-476000</v>
      </c>
      <c t="n" r="D17" s="5">
        <v>7954000</v>
      </c>
    </row>
    <row r="18" spans="1:4">
      <c t="s" r="A18" s="3">
        <v>47</v>
      </c>
      <c t="n" r="B18" s="5">
        <v>-8602000</v>
      </c>
      <c t="n" r="C18" s="5">
        <v>-3888000</v>
      </c>
      <c t="n" r="D18" s="5">
        <v>-1681000</v>
      </c>
    </row>
    <row r="19" spans="1:4">
      <c t="s" r="A19" s="3">
        <v>153</v>
      </c>
      <c t="n" r="B19" s="5">
        <v>-10056000</v>
      </c>
      <c t="n" r="C19" s="5">
        <v>4332000</v>
      </c>
      <c t="n" r="D19" s="5">
        <v>-1757000</v>
      </c>
    </row>
    <row r="20" spans="1:4">
      <c t="s" r="A20" s="3">
        <v>154</v>
      </c>
      <c t="n" r="B20" s="5">
        <v>43357000</v>
      </c>
      <c t="n" r="C20" s="5">
        <v>153848000</v>
      </c>
      <c t="n" r="D20" s="5">
        <v>126702000</v>
      </c>
    </row>
    <row r="21" spans="1:4">
      <c t="s" r="A21" s="7">
        <v>155</v>
      </c>
    </row>
    <row r="22" spans="1:4">
      <c t="s" r="A22" s="3">
        <v>156</v>
      </c>
      <c t="n" r="B22" s="5">
        <v>-35428000</v>
      </c>
      <c t="n" r="C22" s="5">
        <v>-158425000</v>
      </c>
      <c t="n" r="D22" s="5">
        <v>-261867000</v>
      </c>
    </row>
    <row r="23" spans="1:4">
      <c t="s" r="A23" s="3">
        <v>157</v>
      </c>
      <c t="n" r="B23" s="5">
        <v>3683000</v>
      </c>
      <c t="n" r="C23" s="5">
        <v>5060000</v>
      </c>
      <c t="n" r="D23" s="5">
        <v>38286000</v>
      </c>
    </row>
    <row r="24" spans="1:4">
      <c t="s" r="A24" s="3">
        <v>158</v>
      </c>
      <c t="n" r="B24" s="5">
        <v>8910000</v>
      </c>
      <c t="n" r="C24" s="5">
        <v>32261000</v>
      </c>
      <c t="n" r="D24" s="5">
        <v>13512000</v>
      </c>
    </row>
    <row r="25" spans="1:4">
      <c t="s" r="A25" s="3">
        <v>159</v>
      </c>
      <c t="n" r="B25" s="5">
        <v>-22835000</v>
      </c>
      <c t="n" r="C25" s="6">
        <v>-121104000</v>
      </c>
      <c t="n" r="D25" s="6">
        <v>-210069000</v>
      </c>
    </row>
    <row r="26" spans="1:4">
      <c t="s" r="A26" s="7">
        <v>160</v>
      </c>
    </row>
    <row r="27" spans="1:4">
      <c t="s" r="A27" s="3">
        <v>161</v>
      </c>
      <c t="n" r="B27" s="5">
        <v>-542000</v>
      </c>
      <c t="s" r="C27" s="3">
        <v>41</v>
      </c>
      <c t="s" r="D27" s="3">
        <v>41</v>
      </c>
    </row>
    <row r="28" spans="1:4">
      <c t="s" r="A28" s="3">
        <v>162</v>
      </c>
      <c t="n" r="B28" s="5">
        <v>-91000000</v>
      </c>
      <c t="s" r="C28" s="3">
        <v>41</v>
      </c>
      <c t="s" r="D28" s="3">
        <v>41</v>
      </c>
    </row>
    <row r="29" spans="1:4">
      <c t="s" r="A29" s="3">
        <v>163</v>
      </c>
      <c t="n" r="B29" s="5">
        <v>47000000</v>
      </c>
      <c t="n" r="C29" s="6">
        <v>47167000</v>
      </c>
      <c t="s" r="D29" s="3">
        <v>41</v>
      </c>
    </row>
    <row r="30" spans="1:4">
      <c t="s" r="A30" s="3">
        <v>164</v>
      </c>
      <c t="n" r="B30" s="6">
        <v>0</v>
      </c>
      <c t="n" r="C30" s="5">
        <v>-26152000</v>
      </c>
      <c t="n" r="D30" s="6">
        <v>-26357000</v>
      </c>
    </row>
    <row r="31" spans="1:4">
      <c t="s" r="A31" s="3">
        <v>128</v>
      </c>
      <c t="s" r="B31" s="3">
        <v>41</v>
      </c>
      <c t="n" r="C31" s="5">
        <v>-57887000</v>
      </c>
      <c t="n" r="D31" s="5">
        <v>-12740000</v>
      </c>
    </row>
    <row r="32" spans="1:4">
      <c t="s" r="A32" s="3">
        <v>165</v>
      </c>
      <c t="n" r="B32" s="6">
        <v>-3566000</v>
      </c>
      <c t="n" r="C32" s="6">
        <v>-4198000</v>
      </c>
      <c t="n" r="D32" s="5">
        <v>-1579000</v>
      </c>
    </row>
    <row r="33" spans="1:4">
      <c t="s" r="A33" s="3">
        <v>166</v>
      </c>
      <c t="s" r="B33" s="3">
        <v>41</v>
      </c>
      <c t="s" r="C33" s="3">
        <v>41</v>
      </c>
      <c t="n" r="D33" s="5">
        <v>282000</v>
      </c>
    </row>
    <row r="34" spans="1:4">
      <c t="s" r="A34" s="3">
        <v>167</v>
      </c>
      <c t="n" r="B34" s="6">
        <v>827000</v>
      </c>
      <c t="n" r="C34" s="6">
        <v>1046000</v>
      </c>
      <c t="n" r="D34" s="5">
        <v>796000</v>
      </c>
    </row>
    <row r="35" spans="1:4">
      <c t="s" r="A35" s="3">
        <v>168</v>
      </c>
      <c t="n" r="B35" s="5">
        <v>-47281000</v>
      </c>
      <c t="n" r="C35" s="5">
        <v>-40024000</v>
      </c>
      <c t="n" r="D35" s="5">
        <v>-39598000</v>
      </c>
    </row>
    <row r="36" spans="1:4">
      <c t="s" r="A36" s="3">
        <v>169</v>
      </c>
      <c t="n" r="B36" s="5">
        <v>-2087000</v>
      </c>
      <c t="n" r="C36" s="5">
        <v>-2501000</v>
      </c>
      <c t="n" r="D36" s="5">
        <v>-1644000</v>
      </c>
    </row>
    <row r="37" spans="1:4">
      <c t="s" r="A37" s="3">
        <v>170</v>
      </c>
      <c t="n" r="B37" s="5">
        <v>-28846000</v>
      </c>
      <c t="n" r="C37" s="5">
        <v>-9781000</v>
      </c>
      <c t="n" r="D37" s="5">
        <v>-124609000</v>
      </c>
    </row>
    <row r="38" spans="1:4">
      <c t="s" r="A38" s="3">
        <v>171</v>
      </c>
      <c t="n" r="B38" s="5">
        <v>50785000</v>
      </c>
      <c t="n" r="C38" s="5">
        <v>60566000</v>
      </c>
      <c t="n" r="D38" s="5">
        <v>185175000</v>
      </c>
    </row>
    <row r="39" spans="1:4">
      <c t="s" r="A39" s="3">
        <v>172</v>
      </c>
      <c t="n" r="B39" s="5">
        <v>21939000</v>
      </c>
      <c t="n" r="C39" s="5">
        <v>50785000</v>
      </c>
      <c t="n" r="D39" s="5">
        <v>60566000</v>
      </c>
    </row>
    <row r="40" spans="1:4">
      <c t="s" r="A40" s="7">
        <v>173</v>
      </c>
    </row>
    <row r="41" spans="1:4">
      <c t="s" r="A41" s="3">
        <v>174</v>
      </c>
      <c t="n" r="B41" s="5">
        <v>29834000</v>
      </c>
      <c t="n" r="C41" s="5">
        <v>27067000</v>
      </c>
      <c t="n" r="D41" s="5">
        <v>21453000</v>
      </c>
    </row>
    <row r="42" spans="1:4">
      <c t="s" r="A42" s="3">
        <v>175</v>
      </c>
      <c t="n" r="B42" s="6">
        <v>2048000</v>
      </c>
      <c t="n" r="C42" s="6">
        <v>4454000</v>
      </c>
      <c t="n" r="D42" s="6">
        <v>372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801</v>
      </c>
      <c t="s" r="B1" s="2">
        <v>802</v>
      </c>
      <c t="s" r="C1" s="2">
        <v>1</v>
      </c>
    </row>
    <row r="2" spans="1:6">
      <c t="s" r="B2" s="2">
        <v>803</v>
      </c>
      <c t="s" r="C2" s="2">
        <v>2</v>
      </c>
      <c t="s" r="D2" s="2">
        <v>31</v>
      </c>
      <c t="s" r="E2" s="2">
        <v>82</v>
      </c>
      <c t="s" r="F2" s="2">
        <v>804</v>
      </c>
    </row>
    <row r="3" spans="1:6">
      <c t="s" r="A3" s="3">
        <v>74</v>
      </c>
    </row>
    <row r="4" spans="1:6">
      <c t="s" r="A4" s="3">
        <v>805</v>
      </c>
      <c t="n" r="C4" s="5">
        <v>60000000</v>
      </c>
      <c t="n" r="D4" s="5">
        <v>60000000</v>
      </c>
    </row>
    <row r="5" spans="1:6">
      <c t="s" r="A5" s="3">
        <v>806</v>
      </c>
      <c t="n" r="C5" s="5">
        <v>0</v>
      </c>
    </row>
    <row r="6" spans="1:6">
      <c t="s" r="A6" s="3">
        <v>807</v>
      </c>
    </row>
    <row r="7" spans="1:6">
      <c t="s" r="A7" s="3">
        <v>808</v>
      </c>
      <c t="n" r="D7" s="8">
        <v>0.25</v>
      </c>
    </row>
    <row r="8" spans="1:6">
      <c t="s" r="A8" s="3">
        <v>69</v>
      </c>
    </row>
    <row r="9" spans="1:6">
      <c t="s" r="A9" s="3">
        <v>805</v>
      </c>
      <c t="n" r="C9" s="5">
        <v>60000000</v>
      </c>
      <c t="n" r="D9" s="5">
        <v>60000000</v>
      </c>
    </row>
    <row r="10" spans="1:6">
      <c t="s" r="A10" s="3">
        <v>806</v>
      </c>
      <c t="n" r="C10" s="5">
        <v>25792000</v>
      </c>
      <c t="n" r="D10" s="5">
        <v>25114000</v>
      </c>
    </row>
    <row r="11" spans="1:6">
      <c t="s" r="A11" s="3">
        <v>809</v>
      </c>
      <c t="n" r="B11" s="5">
        <v>373619</v>
      </c>
      <c t="n" r="C11" s="5">
        <v>0</v>
      </c>
      <c t="n" r="D11" s="5">
        <v>1883648</v>
      </c>
    </row>
    <row r="12" spans="1:6">
      <c t="s" r="A12" s="3">
        <v>810</v>
      </c>
      <c t="n" r="B12" s="6">
        <v>13300000</v>
      </c>
      <c t="n" r="C12" s="6">
        <v>0</v>
      </c>
      <c t="n" r="D12" s="6">
        <v>57700000</v>
      </c>
    </row>
    <row r="13" spans="1:6">
      <c t="s" r="A13" s="3">
        <v>811</v>
      </c>
      <c t="n" r="F13" s="6">
        <v>100000000</v>
      </c>
    </row>
    <row r="14" spans="1:6">
      <c t="s" r="A14" s="3">
        <v>808</v>
      </c>
      <c t="s" r="C14" s="3">
        <v>41</v>
      </c>
      <c t="n" r="D14" s="6">
        <v>1</v>
      </c>
    </row>
    <row r="15" spans="1:6">
      <c t="s" r="A15" s="3">
        <v>671</v>
      </c>
    </row>
    <row r="16" spans="1:6">
      <c t="s" r="A16" s="3">
        <v>812</v>
      </c>
      <c t="n" r="C16" s="6">
        <v>700000</v>
      </c>
      <c t="n" r="D16" s="6">
        <v>1000000</v>
      </c>
    </row>
    <row r="17" spans="1:6">
      <c t="s" r="A17" s="3">
        <v>813</v>
      </c>
    </row>
    <row r="18" spans="1:6">
      <c t="s" r="A18" s="3">
        <v>814</v>
      </c>
      <c t="n" r="C18" s="5">
        <v>564205</v>
      </c>
      <c t="n" r="D18" s="5">
        <v>176653</v>
      </c>
    </row>
    <row r="19" spans="1:6">
      <c t="s" r="A19" s="3">
        <v>815</v>
      </c>
      <c t="n" r="C19" s="6">
        <v>7400000</v>
      </c>
      <c t="n" r="D19" s="6">
        <v>7900000</v>
      </c>
    </row>
    <row r="20" spans="1:6">
      <c t="s" r="A20" s="3">
        <v>659</v>
      </c>
    </row>
    <row r="21" spans="1:6">
      <c t="s" r="A21" s="3">
        <v>814</v>
      </c>
      <c t="n" r="C21" s="5">
        <v>564205</v>
      </c>
    </row>
    <row r="22" spans="1:6">
      <c t="s" r="A22" s="3">
        <v>816</v>
      </c>
      <c t="n" r="C22" s="5">
        <v>0</v>
      </c>
      <c t="n" r="D22" s="5">
        <v>0</v>
      </c>
    </row>
    <row r="23" spans="1:6">
      <c t="s" r="A23" s="3">
        <v>810</v>
      </c>
      <c t="n" r="D23" s="6">
        <v>58497000</v>
      </c>
      <c t="n" r="E23" s="6">
        <v>-11198000</v>
      </c>
    </row>
    <row r="24" spans="1:6">
      <c t="s" r="A24" s="3">
        <v>817</v>
      </c>
      <c t="s" r="C24" s="3">
        <v>792</v>
      </c>
    </row>
    <row r="25" spans="1:6">
      <c t="s" r="A25" s="3">
        <v>818</v>
      </c>
      <c t="n" r="C25" s="5">
        <v>101179</v>
      </c>
      <c t="n" r="D25" s="5">
        <v>32866</v>
      </c>
    </row>
    <row r="26" spans="1:6">
      <c t="s" r="A26" s="3">
        <v>812</v>
      </c>
      <c t="n" r="C26" s="6">
        <v>827000</v>
      </c>
      <c t="n" r="D26" s="6">
        <v>1046000</v>
      </c>
      <c t="n" r="E26" s="6">
        <v>796000</v>
      </c>
    </row>
    <row r="27" spans="1:6">
      <c t="s" r="A27" s="3">
        <v>819</v>
      </c>
      <c t="n" r="C27" s="5">
        <v>2000000</v>
      </c>
      <c t="n" r="D27" s="5">
        <v>2000000</v>
      </c>
    </row>
    <row r="28" spans="1:6">
      <c t="s" r="A28" s="3">
        <v>820</v>
      </c>
      <c t="n" r="C28" s="8">
        <v>0.01</v>
      </c>
      <c t="n" r="D28" s="8">
        <v>0.01</v>
      </c>
    </row>
    <row r="29" spans="1:6">
      <c t="s" r="A29" s="3">
        <v>808</v>
      </c>
      <c t="s" r="C29" s="3">
        <v>41</v>
      </c>
      <c t="n" r="D29" s="6">
        <v>1</v>
      </c>
      <c t="n" r="E29" s="6">
        <v>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1</v>
      </c>
      <c t="s" r="B1" s="2">
        <v>1</v>
      </c>
    </row>
    <row r="2" spans="1:3">
      <c t="s" r="B2" s="2">
        <v>2</v>
      </c>
      <c t="s" r="C2" s="2">
        <v>31</v>
      </c>
    </row>
    <row r="3" spans="1:3">
      <c t="s" r="A3" s="3">
        <v>69</v>
      </c>
    </row>
    <row r="4" spans="1:3">
      <c t="s" r="A4" s="3">
        <v>822</v>
      </c>
      <c t="s" r="B4" s="3">
        <v>41</v>
      </c>
      <c t="n" r="C4" s="6">
        <v>26214</v>
      </c>
    </row>
    <row r="5" spans="1:3">
      <c t="s" r="A5" s="3">
        <v>108</v>
      </c>
      <c t="s" r="B5" s="3">
        <v>41</v>
      </c>
      <c t="n" r="C5" s="6">
        <v>1</v>
      </c>
    </row>
    <row r="6" spans="1:3">
      <c t="s" r="A6" s="3">
        <v>822</v>
      </c>
      <c t="n" r="C6" s="6">
        <v>26193</v>
      </c>
    </row>
    <row r="7" spans="1:3">
      <c t="s" r="A7" s="3">
        <v>108</v>
      </c>
      <c t="s" r="B7" s="3">
        <v>41</v>
      </c>
      <c t="n" r="C7" s="6">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823</v>
      </c>
      <c t="s" r="B1" s="2">
        <v>2</v>
      </c>
      <c t="s" r="C1" s="2">
        <v>31</v>
      </c>
    </row>
    <row r="2" spans="1:3">
      <c t="s" r="A2" s="3">
        <v>824</v>
      </c>
      <c t="n" r="B2" s="5">
        <v>0</v>
      </c>
      <c t="n" r="C2" s="5">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25</v>
      </c>
      <c t="s" r="B1" s="2">
        <v>331</v>
      </c>
    </row>
    <row r="2" spans="1:2">
      <c t="s" r="A2" s="3">
        <v>826</v>
      </c>
    </row>
    <row r="3" spans="1:2">
      <c t="s" r="A3" s="3">
        <v>827</v>
      </c>
      <c t="s" r="B3" s="3">
        <v>41</v>
      </c>
    </row>
    <row r="4" spans="1:2">
      <c t="s" r="A4" s="3">
        <v>828</v>
      </c>
    </row>
    <row r="5" spans="1:2">
      <c t="s" r="A5" s="3">
        <v>827</v>
      </c>
      <c t="n" r="B5" s="11">
        <v>0.7</v>
      </c>
    </row>
    <row r="6" spans="1:2">
      <c t="s" r="A6" s="3">
        <v>829</v>
      </c>
    </row>
    <row r="7" spans="1:2">
      <c t="s" r="A7" s="3">
        <v>827</v>
      </c>
      <c t="s" r="B7" s="3">
        <v>41</v>
      </c>
    </row>
    <row r="8" spans="1:2">
      <c t="s" r="A8" s="3">
        <v>827</v>
      </c>
      <c t="n" r="B8" s="11">
        <v>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830</v>
      </c>
      <c t="s" r="C1" s="2">
        <v>326</v>
      </c>
      <c t="s" r="K1" s="2">
        <v>1</v>
      </c>
    </row>
    <row r="2" spans="1:13">
      <c t="s" r="C2" s="2">
        <v>327</v>
      </c>
      <c t="s" r="D2" s="2">
        <v>328</v>
      </c>
      <c t="s" r="E2" s="2">
        <v>329</v>
      </c>
      <c t="s" r="F2" s="2">
        <v>330</v>
      </c>
      <c t="s" r="G2" s="2">
        <v>331</v>
      </c>
      <c t="s" r="H2" s="2">
        <v>332</v>
      </c>
      <c t="s" r="I2" s="2">
        <v>333</v>
      </c>
      <c t="s" r="J2" s="2">
        <v>334</v>
      </c>
      <c t="s" r="K2" s="2">
        <v>327</v>
      </c>
      <c t="s" r="L2" s="2">
        <v>331</v>
      </c>
      <c t="s" r="M2" s="2">
        <v>335</v>
      </c>
    </row>
    <row r="3" spans="1:13">
      <c t="s" r="A3" s="3">
        <v>831</v>
      </c>
    </row>
    <row r="4" spans="1:13">
      <c t="s" r="A4" s="3">
        <v>83</v>
      </c>
      <c t="n" r="K4" s="6">
        <v>73400</v>
      </c>
      <c t="n" r="L4" s="6">
        <v>152000</v>
      </c>
      <c t="n" r="M4" s="6">
        <v>152800</v>
      </c>
    </row>
    <row r="5" spans="1:13">
      <c t="s" r="A5" s="3">
        <v>832</v>
      </c>
      <c t="n" r="C5" s="6">
        <v>431700</v>
      </c>
      <c t="n" r="G5" s="6">
        <v>519800</v>
      </c>
      <c t="n" r="K5" s="6">
        <v>431700</v>
      </c>
      <c t="n" r="L5" s="5">
        <v>519800</v>
      </c>
      <c t="n" r="M5" s="5">
        <v>497000</v>
      </c>
    </row>
    <row r="6" spans="1:13">
      <c t="s" r="A6" s="3">
        <v>833</v>
      </c>
      <c t="n" r="K6" s="5">
        <v>3</v>
      </c>
    </row>
    <row r="7" spans="1:13">
      <c t="s" r="A7" s="3">
        <v>83</v>
      </c>
      <c t="n" r="C7" s="5">
        <v>50585</v>
      </c>
      <c t="n" r="D7" s="6">
        <v>60668</v>
      </c>
      <c t="n" r="E7" s="6">
        <v>74461</v>
      </c>
      <c t="n" r="F7" s="6">
        <v>89092</v>
      </c>
      <c t="n" r="G7" s="5">
        <v>116118</v>
      </c>
      <c t="n" r="H7" s="6">
        <v>128686</v>
      </c>
      <c t="n" r="I7" s="6">
        <v>131365</v>
      </c>
      <c t="n" r="J7" s="6">
        <v>119600</v>
      </c>
      <c t="n" r="K7" s="6">
        <v>274806</v>
      </c>
      <c t="n" r="L7" s="5">
        <v>495769</v>
      </c>
      <c t="n" r="M7" s="5">
        <v>454604</v>
      </c>
    </row>
    <row r="8" spans="1:13">
      <c t="s" r="A8" s="3">
        <v>832</v>
      </c>
      <c t="s" r="B8" s="3">
        <v>834</v>
      </c>
      <c t="n" r="C8" s="6">
        <v>1266487</v>
      </c>
      <c t="n" r="G8" s="6">
        <v>1500418</v>
      </c>
      <c t="n" r="K8" s="6">
        <v>1266487</v>
      </c>
      <c t="n" r="L8" s="6">
        <v>1500418</v>
      </c>
      <c t="n" r="M8" s="6">
        <v>1544027</v>
      </c>
    </row>
    <row r="9" spans="1:13">
      <c t="n" r="A9"/>
    </row>
    <row r="10" spans="1:13">
      <c t="s" r="A10" s="3">
        <v>435</v>
      </c>
      <c t="s" r="B10" s="3">
        <v>835</v>
      </c>
    </row>
    <row r="11" spans="1:13">
      <c t="s" r="A11" s="3">
        <v>437</v>
      </c>
      <c t="s" r="B11" s="3">
        <v>836</v>
      </c>
    </row>
  </sheetData>
  <mergeCells count="6">
    <mergeCell ref="A1:B2"/>
    <mergeCell ref="C1:J1"/>
    <mergeCell ref="K1:M1"/>
    <mergeCell ref="A9:L9"/>
    <mergeCell ref="B10:L10"/>
    <mergeCell ref="B11:L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t="s" r="A1" s="1">
        <v>837</v>
      </c>
      <c t="s" r="C1" s="2">
        <v>326</v>
      </c>
      <c t="s" r="E1" s="2">
        <v>1</v>
      </c>
    </row>
    <row r="2" spans="1:7">
      <c t="s" r="C2" s="2">
        <v>2</v>
      </c>
      <c t="s" r="D2" s="2">
        <v>31</v>
      </c>
      <c t="s" r="E2" s="2">
        <v>2</v>
      </c>
      <c t="s" r="F2" s="2">
        <v>31</v>
      </c>
      <c t="s" r="G2" s="2">
        <v>82</v>
      </c>
    </row>
    <row r="3" spans="1:7">
      <c t="s" r="A3" s="3">
        <v>349</v>
      </c>
    </row>
    <row r="4" spans="1:7">
      <c t="s" r="A4" s="3">
        <v>838</v>
      </c>
      <c t="n" r="E4" s="6">
        <v>142168000</v>
      </c>
      <c t="n" r="F4" s="6">
        <v>225253000</v>
      </c>
      <c t="n" r="G4" s="6">
        <v>184287000</v>
      </c>
    </row>
    <row r="5" spans="1:7">
      <c t="s" r="A5" s="3">
        <v>85</v>
      </c>
      <c t="n" r="E5" s="5">
        <v>84474000</v>
      </c>
      <c t="n" r="F5" s="5">
        <v>113140000</v>
      </c>
      <c t="n" r="G5" s="5">
        <v>97293000</v>
      </c>
    </row>
    <row r="6" spans="1:7">
      <c t="s" r="A6" s="3">
        <v>839</v>
      </c>
      <c t="n" r="E6" s="5">
        <v>4112000</v>
      </c>
      <c t="n" r="F6" s="5">
        <v>9094000</v>
      </c>
      <c t="n" r="G6" s="5">
        <v>10058000</v>
      </c>
    </row>
    <row r="7" spans="1:7">
      <c t="s" r="A7" s="3">
        <v>840</v>
      </c>
      <c t="n" r="E7" s="5">
        <v>9469000</v>
      </c>
      <c t="n" r="F7" s="5">
        <v>17226000</v>
      </c>
      <c t="n" r="G7" s="5">
        <v>13884000</v>
      </c>
    </row>
    <row r="8" spans="1:7">
      <c t="s" r="A8" s="3">
        <v>88</v>
      </c>
      <c t="n" r="E8" s="5">
        <v>28724000</v>
      </c>
      <c t="n" r="F8" s="5">
        <v>32440000</v>
      </c>
      <c t="n" r="G8" s="5">
        <v>23410000</v>
      </c>
    </row>
    <row r="9" spans="1:7">
      <c t="s" r="A9" s="3">
        <v>841</v>
      </c>
      <c t="n" r="E9" s="5">
        <v>22919000</v>
      </c>
      <c t="n" r="F9" s="5">
        <v>8551000</v>
      </c>
    </row>
    <row r="10" spans="1:7">
      <c t="s" r="A10" s="3">
        <v>842</v>
      </c>
      <c t="n" r="E10" s="5">
        <v>1244000</v>
      </c>
      <c t="n" r="F10" s="5">
        <v>-3260000</v>
      </c>
      <c t="n" r="G10" s="5">
        <v>-6107000</v>
      </c>
    </row>
    <row r="11" spans="1:7">
      <c t="s" r="A11" s="3">
        <v>92</v>
      </c>
      <c t="n" r="E11" s="5">
        <v>-8774000</v>
      </c>
      <c t="n" r="F11" s="5">
        <v>48062000</v>
      </c>
      <c t="n" r="G11" s="5">
        <v>45749000</v>
      </c>
    </row>
    <row r="12" spans="1:7">
      <c t="s" r="A12" s="3">
        <v>33</v>
      </c>
      <c t="n" r="C12" s="6">
        <v>12930000</v>
      </c>
      <c t="n" r="D12" s="6">
        <v>19345000</v>
      </c>
      <c t="n" r="E12" s="5">
        <v>12930000</v>
      </c>
      <c t="n" r="F12" s="5">
        <v>19345000</v>
      </c>
      <c t="n" r="G12" s="5">
        <v>23344000</v>
      </c>
    </row>
    <row r="13" spans="1:7">
      <c t="s" r="A13" s="3">
        <v>843</v>
      </c>
      <c t="s" r="B13" s="3">
        <v>834</v>
      </c>
      <c t="n" r="C13" s="5">
        <v>544904000</v>
      </c>
      <c t="n" r="D13" s="5">
        <v>627728000</v>
      </c>
      <c t="n" r="E13" s="5">
        <v>544904000</v>
      </c>
      <c t="n" r="F13" s="5">
        <v>627728000</v>
      </c>
      <c t="n" r="G13" s="5">
        <v>659109000</v>
      </c>
    </row>
    <row r="14" spans="1:7">
      <c t="s" r="A14" s="3">
        <v>45</v>
      </c>
      <c t="n" r="C14" s="5">
        <v>589934000</v>
      </c>
      <c t="n" r="D14" s="5">
        <v>725078000</v>
      </c>
      <c t="n" r="E14" s="5">
        <v>589934000</v>
      </c>
      <c t="n" r="F14" s="5">
        <v>725078000</v>
      </c>
      <c t="n" r="G14" s="5">
        <v>748248000</v>
      </c>
    </row>
    <row r="15" spans="1:7">
      <c t="s" r="A15" s="3">
        <v>844</v>
      </c>
      <c t="n" r="C15" s="5">
        <v>5992000</v>
      </c>
      <c t="n" r="D15" s="5">
        <v>109152000</v>
      </c>
      <c t="n" r="E15" s="5">
        <v>5992000</v>
      </c>
      <c t="n" r="F15" s="5">
        <v>109152000</v>
      </c>
      <c t="n" r="G15" s="5">
        <v>153759000</v>
      </c>
    </row>
    <row r="16" spans="1:7">
      <c t="s" r="A16" s="3">
        <v>425</v>
      </c>
    </row>
    <row r="17" spans="1:7">
      <c t="s" r="A17" s="3">
        <v>838</v>
      </c>
      <c t="n" r="E17" s="5">
        <v>35524000</v>
      </c>
      <c t="n" r="F17" s="5">
        <v>64753000</v>
      </c>
      <c t="n" r="G17" s="5">
        <v>64709000</v>
      </c>
    </row>
    <row r="18" spans="1:7">
      <c t="s" r="A18" s="3">
        <v>85</v>
      </c>
      <c t="n" r="E18" s="5">
        <v>16483000</v>
      </c>
      <c t="n" r="F18" s="5">
        <v>22831000</v>
      </c>
      <c t="n" r="G18" s="5">
        <v>23938000</v>
      </c>
    </row>
    <row r="19" spans="1:7">
      <c t="s" r="A19" s="3">
        <v>839</v>
      </c>
      <c t="n" r="E19" s="5">
        <v>4356000</v>
      </c>
      <c t="n" r="F19" s="5">
        <v>4400000</v>
      </c>
      <c t="n" r="G19" s="5">
        <v>5612000</v>
      </c>
    </row>
    <row r="20" spans="1:7">
      <c t="s" r="A20" s="3">
        <v>840</v>
      </c>
      <c t="n" r="E20" s="5">
        <v>4296000</v>
      </c>
      <c t="n" r="F20" s="5">
        <v>5387000</v>
      </c>
      <c t="n" r="G20" s="5">
        <v>5673000</v>
      </c>
    </row>
    <row r="21" spans="1:7">
      <c t="s" r="A21" s="3">
        <v>88</v>
      </c>
      <c t="n" r="E21" s="6">
        <v>10419000</v>
      </c>
      <c t="n" r="F21" s="5">
        <v>11168000</v>
      </c>
      <c t="n" r="G21" s="5">
        <v>11432000</v>
      </c>
    </row>
    <row r="22" spans="1:7">
      <c t="s" r="A22" s="3">
        <v>841</v>
      </c>
      <c t="s" r="E22" s="3">
        <v>41</v>
      </c>
      <c t="n" r="F22" s="5">
        <v>444000</v>
      </c>
    </row>
    <row r="23" spans="1:7">
      <c t="s" r="A23" s="3">
        <v>842</v>
      </c>
      <c t="n" r="E23" s="6">
        <v>-59000</v>
      </c>
      <c t="n" r="F23" s="5">
        <v>-9200000</v>
      </c>
      <c t="n" r="G23" s="5">
        <v>82000</v>
      </c>
    </row>
    <row r="24" spans="1:7">
      <c t="s" r="A24" s="3">
        <v>92</v>
      </c>
      <c t="n" r="E24" s="5">
        <v>29000</v>
      </c>
      <c t="n" r="F24" s="5">
        <v>29723000</v>
      </c>
      <c t="n" r="G24" s="5">
        <v>17972000</v>
      </c>
    </row>
    <row r="25" spans="1:7">
      <c t="s" r="A25" s="3">
        <v>33</v>
      </c>
      <c t="n" r="C25" s="5">
        <v>4911000</v>
      </c>
      <c t="n" r="D25" s="5">
        <v>15126000</v>
      </c>
      <c t="n" r="E25" s="5">
        <v>4911000</v>
      </c>
      <c t="n" r="F25" s="5">
        <v>15126000</v>
      </c>
      <c t="n" r="G25" s="5">
        <v>13839000</v>
      </c>
    </row>
    <row r="26" spans="1:7">
      <c t="s" r="A26" s="3">
        <v>843</v>
      </c>
      <c t="s" r="B26" s="3">
        <v>834</v>
      </c>
      <c t="n" r="C26" s="5">
        <v>216477000</v>
      </c>
      <c t="n" r="D26" s="5">
        <v>226920000</v>
      </c>
      <c t="n" r="E26" s="5">
        <v>216477000</v>
      </c>
      <c t="n" r="F26" s="5">
        <v>226920000</v>
      </c>
      <c t="n" r="G26" s="5">
        <v>253711000</v>
      </c>
    </row>
    <row r="27" spans="1:7">
      <c t="s" r="A27" s="3">
        <v>45</v>
      </c>
      <c t="n" r="C27" s="5">
        <v>232356000</v>
      </c>
      <c t="n" r="D27" s="5">
        <v>263487000</v>
      </c>
      <c t="n" r="E27" s="5">
        <v>232356000</v>
      </c>
      <c t="n" r="F27" s="5">
        <v>263487000</v>
      </c>
      <c t="n" r="G27" s="5">
        <v>292611000</v>
      </c>
    </row>
    <row r="28" spans="1:7">
      <c t="s" r="A28" s="3">
        <v>844</v>
      </c>
      <c t="n" r="C28" s="5">
        <v>253000</v>
      </c>
      <c t="n" r="D28" s="5">
        <v>459000</v>
      </c>
      <c t="n" r="E28" s="5">
        <v>253000</v>
      </c>
      <c t="n" r="F28" s="5">
        <v>459000</v>
      </c>
      <c t="n" r="G28" s="5">
        <v>2102000</v>
      </c>
    </row>
    <row r="29" spans="1:7">
      <c t="s" r="A29" s="3">
        <v>353</v>
      </c>
    </row>
    <row r="30" spans="1:7">
      <c t="s" r="A30" s="3">
        <v>838</v>
      </c>
      <c t="n" r="E30" s="5">
        <v>97114000</v>
      </c>
      <c t="n" r="F30" s="5">
        <v>205763000</v>
      </c>
      <c t="n" r="G30" s="5">
        <v>205608000</v>
      </c>
    </row>
    <row r="31" spans="1:7">
      <c t="s" r="A31" s="3">
        <v>85</v>
      </c>
      <c t="n" r="E31" s="5">
        <v>68880000</v>
      </c>
      <c t="n" r="F31" s="5">
        <v>100273000</v>
      </c>
      <c t="n" r="G31" s="5">
        <v>96191000</v>
      </c>
    </row>
    <row r="32" spans="1:7">
      <c t="s" r="A32" s="3">
        <v>839</v>
      </c>
      <c t="n" r="E32" s="5">
        <v>6919000</v>
      </c>
      <c t="n" r="F32" s="5">
        <v>11346000</v>
      </c>
      <c t="n" r="G32" s="5">
        <v>8424000</v>
      </c>
    </row>
    <row r="33" spans="1:7">
      <c t="s" r="A33" s="3">
        <v>840</v>
      </c>
      <c t="n" r="E33" s="5">
        <v>9906000</v>
      </c>
      <c t="n" r="F33" s="5">
        <v>12837000</v>
      </c>
      <c t="n" r="G33" s="5">
        <v>11415000</v>
      </c>
    </row>
    <row r="34" spans="1:7">
      <c t="s" r="A34" s="3">
        <v>88</v>
      </c>
      <c t="n" r="E34" s="5">
        <v>29827000</v>
      </c>
      <c t="n" r="F34" s="6">
        <v>28789000</v>
      </c>
      <c t="n" r="G34" s="5">
        <v>26661000</v>
      </c>
    </row>
    <row r="35" spans="1:7">
      <c t="s" r="A35" s="3">
        <v>841</v>
      </c>
      <c t="n" r="E35" s="5">
        <v>129184000</v>
      </c>
      <c t="s" r="F35" s="3">
        <v>41</v>
      </c>
    </row>
    <row r="36" spans="1:7">
      <c t="s" r="A36" s="3">
        <v>842</v>
      </c>
      <c t="n" r="E36" s="5">
        <v>-25000</v>
      </c>
      <c t="n" r="F36" s="6">
        <v>-1579000</v>
      </c>
      <c t="n" r="G36" s="5">
        <v>115000</v>
      </c>
    </row>
    <row r="37" spans="1:7">
      <c t="s" r="A37" s="3">
        <v>92</v>
      </c>
      <c t="n" r="E37" s="5">
        <v>-147577000</v>
      </c>
      <c t="n" r="F37" s="5">
        <v>54097000</v>
      </c>
      <c t="n" r="G37" s="5">
        <v>62802000</v>
      </c>
    </row>
    <row r="38" spans="1:7">
      <c t="s" r="A38" s="3">
        <v>33</v>
      </c>
      <c t="n" r="C38" s="5">
        <v>1221000</v>
      </c>
      <c t="n" r="D38" s="5">
        <v>7959000</v>
      </c>
      <c t="n" r="E38" s="5">
        <v>1221000</v>
      </c>
      <c t="n" r="F38" s="5">
        <v>7959000</v>
      </c>
      <c t="n" r="G38" s="5">
        <v>18018000</v>
      </c>
    </row>
    <row r="39" spans="1:7">
      <c t="s" r="A39" s="3">
        <v>843</v>
      </c>
      <c t="s" r="B39" s="3">
        <v>834</v>
      </c>
      <c t="n" r="C39" s="5">
        <v>499083000</v>
      </c>
      <c t="n" r="D39" s="5">
        <v>638706000</v>
      </c>
      <c t="n" r="E39" s="5">
        <v>499083000</v>
      </c>
      <c t="n" r="F39" s="5">
        <v>638706000</v>
      </c>
      <c t="n" r="G39" s="5">
        <v>624386000</v>
      </c>
    </row>
    <row r="40" spans="1:7">
      <c t="s" r="A40" s="3">
        <v>45</v>
      </c>
      <c t="n" r="C40" s="5">
        <v>529654000</v>
      </c>
      <c t="n" r="D40" s="5">
        <v>700558000</v>
      </c>
      <c t="n" r="E40" s="5">
        <v>529654000</v>
      </c>
      <c t="n" r="F40" s="5">
        <v>700558000</v>
      </c>
      <c t="n" r="G40" s="5">
        <v>716963000</v>
      </c>
    </row>
    <row r="41" spans="1:7">
      <c t="s" r="A41" s="3">
        <v>844</v>
      </c>
      <c t="n" r="C41" s="5">
        <v>26602000</v>
      </c>
      <c t="n" r="D41" s="5">
        <v>45402000</v>
      </c>
      <c t="n" r="E41" s="6">
        <v>26602000</v>
      </c>
      <c t="n" r="F41" s="6">
        <v>45402000</v>
      </c>
      <c t="n" r="G41" s="6">
        <v>101265000</v>
      </c>
    </row>
    <row r="42" spans="1:7">
      <c t="s" r="A42" s="3">
        <v>845</v>
      </c>
    </row>
    <row r="43" spans="1:7">
      <c t="s" r="A43" s="3">
        <v>838</v>
      </c>
      <c t="s" r="E43" s="3">
        <v>41</v>
      </c>
      <c t="s" r="F43" s="3">
        <v>41</v>
      </c>
      <c t="s" r="G43" s="3">
        <v>41</v>
      </c>
    </row>
    <row r="44" spans="1:7">
      <c t="s" r="A44" s="3">
        <v>85</v>
      </c>
      <c t="s" r="E44" s="3">
        <v>41</v>
      </c>
      <c t="s" r="F44" s="3">
        <v>41</v>
      </c>
      <c t="s" r="G44" s="3">
        <v>41</v>
      </c>
    </row>
    <row r="45" spans="1:7">
      <c t="s" r="A45" s="3">
        <v>839</v>
      </c>
      <c t="s" r="E45" s="3">
        <v>41</v>
      </c>
      <c t="s" r="F45" s="3">
        <v>41</v>
      </c>
      <c t="s" r="G45" s="3">
        <v>41</v>
      </c>
    </row>
    <row r="46" spans="1:7">
      <c t="s" r="A46" s="3">
        <v>840</v>
      </c>
      <c t="n" r="E46" s="6">
        <v>23609000</v>
      </c>
      <c t="n" r="F46" s="6">
        <v>27278000</v>
      </c>
      <c t="n" r="G46" s="6">
        <v>23555000</v>
      </c>
    </row>
    <row r="47" spans="1:7">
      <c t="s" r="A47" s="3">
        <v>88</v>
      </c>
      <c t="n" r="E47" s="6">
        <v>3621000</v>
      </c>
      <c t="n" r="F47" s="6">
        <v>2939000</v>
      </c>
      <c t="n" r="G47" s="5">
        <v>2452000</v>
      </c>
    </row>
    <row r="48" spans="1:7">
      <c t="s" r="A48" s="3">
        <v>841</v>
      </c>
      <c t="s" r="E48" s="3">
        <v>41</v>
      </c>
      <c t="s" r="F48" s="3">
        <v>41</v>
      </c>
    </row>
    <row r="49" spans="1:7">
      <c t="s" r="A49" s="3">
        <v>842</v>
      </c>
      <c t="s" r="E49" s="3">
        <v>41</v>
      </c>
      <c t="s" r="F49" s="3">
        <v>41</v>
      </c>
      <c t="n" r="G49" s="5">
        <v>40000</v>
      </c>
    </row>
    <row r="50" spans="1:7">
      <c t="s" r="A50" s="3">
        <v>92</v>
      </c>
      <c t="n" r="E50" s="6">
        <v>-27230000</v>
      </c>
      <c t="n" r="F50" s="6">
        <v>-30217000</v>
      </c>
      <c t="n" r="G50" s="5">
        <v>-26047000</v>
      </c>
    </row>
    <row r="51" spans="1:7">
      <c t="s" r="A51" s="3">
        <v>33</v>
      </c>
      <c t="n" r="C51" s="5">
        <v>2877000</v>
      </c>
      <c t="n" r="D51" s="5">
        <v>8355000</v>
      </c>
      <c t="n" r="E51" s="5">
        <v>2877000</v>
      </c>
      <c t="n" r="F51" s="5">
        <v>8355000</v>
      </c>
      <c t="n" r="G51" s="5">
        <v>5365000</v>
      </c>
    </row>
    <row r="52" spans="1:7">
      <c t="s" r="A52" s="3">
        <v>843</v>
      </c>
      <c t="s" r="B52" s="3">
        <v>834</v>
      </c>
      <c t="n" r="C52" s="5">
        <v>6023000</v>
      </c>
      <c t="n" r="D52" s="5">
        <v>7064000</v>
      </c>
      <c t="n" r="E52" s="5">
        <v>6023000</v>
      </c>
      <c t="n" r="F52" s="5">
        <v>7064000</v>
      </c>
      <c t="n" r="G52" s="5">
        <v>6821000</v>
      </c>
    </row>
    <row r="53" spans="1:7">
      <c t="s" r="A53" s="3">
        <v>45</v>
      </c>
      <c t="n" r="C53" s="5">
        <v>19326000</v>
      </c>
      <c t="n" r="D53" s="5">
        <v>27232000</v>
      </c>
      <c t="n" r="E53" s="5">
        <v>19326000</v>
      </c>
      <c t="n" r="F53" s="5">
        <v>27232000</v>
      </c>
      <c t="n" r="G53" s="5">
        <v>15470000</v>
      </c>
    </row>
    <row r="54" spans="1:7">
      <c t="s" r="A54" s="3">
        <v>844</v>
      </c>
      <c t="n" r="C54" s="5">
        <v>2581000</v>
      </c>
      <c t="n" r="D54" s="5">
        <v>3413000</v>
      </c>
      <c t="n" r="E54" s="5">
        <v>2581000</v>
      </c>
      <c t="n" r="F54" s="5">
        <v>3413000</v>
      </c>
      <c t="n" r="G54" s="5">
        <v>4741000</v>
      </c>
    </row>
    <row r="55" spans="1:7">
      <c t="s" r="A55" s="3">
        <v>838</v>
      </c>
      <c t="n" r="C55" s="5">
        <v>50585000</v>
      </c>
      <c t="n" r="D55" s="5">
        <v>116118000</v>
      </c>
      <c t="n" r="E55" s="5">
        <v>274806000</v>
      </c>
      <c t="n" r="F55" s="5">
        <v>495769000</v>
      </c>
      <c t="n" r="G55" s="5">
        <v>454604000</v>
      </c>
    </row>
    <row r="56" spans="1:7">
      <c t="s" r="A56" s="3">
        <v>85</v>
      </c>
      <c t="n" r="E56" s="5">
        <v>169837000</v>
      </c>
      <c t="n" r="F56" s="5">
        <v>236244000</v>
      </c>
      <c t="n" r="G56" s="5">
        <v>217422000</v>
      </c>
    </row>
    <row r="57" spans="1:7">
      <c t="s" r="A57" s="3">
        <v>839</v>
      </c>
      <c t="n" r="E57" s="5">
        <v>15387000</v>
      </c>
      <c t="n" r="F57" s="5">
        <v>24840000</v>
      </c>
      <c t="n" r="G57" s="5">
        <v>24094000</v>
      </c>
    </row>
    <row r="58" spans="1:7">
      <c t="s" r="A58" s="3">
        <v>840</v>
      </c>
      <c t="n" r="E58" s="5">
        <v>47280000</v>
      </c>
      <c t="n" r="F58" s="5">
        <v>62728000</v>
      </c>
      <c t="n" r="G58" s="5">
        <v>54527000</v>
      </c>
    </row>
    <row r="59" spans="1:7">
      <c t="s" r="A59" s="3">
        <v>88</v>
      </c>
      <c t="n" r="E59" s="5">
        <v>72591000</v>
      </c>
      <c t="n" r="F59" s="5">
        <v>75336000</v>
      </c>
      <c t="n" r="G59" s="6">
        <v>63955000</v>
      </c>
    </row>
    <row r="60" spans="1:7">
      <c t="s" r="A60" s="3">
        <v>841</v>
      </c>
      <c t="n" r="E60" s="5">
        <v>152103000</v>
      </c>
      <c t="n" r="F60" s="5">
        <v>8995000</v>
      </c>
      <c t="s" r="G60" s="3">
        <v>41</v>
      </c>
    </row>
    <row r="61" spans="1:7">
      <c t="s" r="A61" s="3">
        <v>842</v>
      </c>
      <c t="n" r="E61" s="5">
        <v>1160000</v>
      </c>
      <c t="n" r="F61" s="5">
        <v>-14039000</v>
      </c>
      <c t="n" r="G61" s="6">
        <v>-5870000</v>
      </c>
    </row>
    <row r="62" spans="1:7">
      <c t="s" r="A62" s="3">
        <v>92</v>
      </c>
      <c t="n" r="C62" s="5">
        <v>-11706000</v>
      </c>
      <c t="n" r="D62" s="5">
        <v>20740000</v>
      </c>
      <c t="n" r="E62" s="5">
        <v>-183552000</v>
      </c>
      <c t="n" r="F62" s="5">
        <v>101665000</v>
      </c>
      <c t="n" r="G62" s="5">
        <v>100476000</v>
      </c>
    </row>
    <row r="63" spans="1:7">
      <c t="s" r="A63" s="3">
        <v>33</v>
      </c>
      <c t="n" r="C63" s="5">
        <v>21939000</v>
      </c>
      <c t="n" r="D63" s="5">
        <v>50785000</v>
      </c>
      <c t="n" r="E63" s="5">
        <v>21939000</v>
      </c>
      <c t="n" r="F63" s="5">
        <v>50785000</v>
      </c>
      <c t="n" r="G63" s="5">
        <v>60566000</v>
      </c>
    </row>
    <row r="64" spans="1:7">
      <c t="s" r="A64" s="3">
        <v>843</v>
      </c>
      <c t="s" r="B64" s="3">
        <v>834</v>
      </c>
      <c t="n" r="C64" s="5">
        <v>1266487000</v>
      </c>
      <c t="n" r="D64" s="5">
        <v>1500418000</v>
      </c>
      <c t="n" r="E64" s="5">
        <v>1266487000</v>
      </c>
      <c t="n" r="F64" s="5">
        <v>1500418000</v>
      </c>
      <c t="n" r="G64" s="5">
        <v>1544027000</v>
      </c>
    </row>
    <row r="65" spans="1:7">
      <c t="s" r="A65" s="3">
        <v>45</v>
      </c>
      <c t="n" r="C65" s="5">
        <v>1370270000</v>
      </c>
      <c t="n" r="D65" s="5">
        <v>1716355000</v>
      </c>
      <c t="n" r="E65" s="5">
        <v>1370270000</v>
      </c>
      <c t="n" r="F65" s="5">
        <v>1716355000</v>
      </c>
      <c t="n" r="G65" s="5">
        <v>1773292000</v>
      </c>
    </row>
    <row r="66" spans="1:7">
      <c t="s" r="A66" s="3">
        <v>844</v>
      </c>
      <c t="n" r="C66" s="6">
        <v>35428000</v>
      </c>
      <c t="n" r="D66" s="6">
        <v>158426000</v>
      </c>
      <c t="n" r="E66" s="6">
        <v>35428000</v>
      </c>
      <c t="n" r="F66" s="6">
        <v>158426000</v>
      </c>
      <c t="n" r="G66" s="6">
        <v>261867000</v>
      </c>
    </row>
    <row r="67" spans="1:7">
      <c t="n" r="A67"/>
    </row>
    <row r="68" spans="1:7">
      <c t="s" r="A68" s="3">
        <v>435</v>
      </c>
      <c t="s" r="B68" s="3">
        <v>835</v>
      </c>
    </row>
    <row r="69" spans="1:7">
      <c t="s" r="A69" s="3">
        <v>437</v>
      </c>
      <c t="s" r="B69" s="3">
        <v>836</v>
      </c>
    </row>
  </sheetData>
  <mergeCells count="6">
    <mergeCell ref="A1:B2"/>
    <mergeCell ref="C1:D1"/>
    <mergeCell ref="E1:G1"/>
    <mergeCell ref="A67:F67"/>
    <mergeCell ref="B68:F68"/>
    <mergeCell ref="B69:F6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6</v>
      </c>
      <c t="s" r="B1" s="2">
        <v>326</v>
      </c>
      <c t="s" r="J1" s="2">
        <v>1</v>
      </c>
    </row>
    <row r="2" spans="1:12">
      <c t="s" r="B2" s="2">
        <v>2</v>
      </c>
      <c t="s" r="C2" s="2">
        <v>847</v>
      </c>
      <c t="s" r="D2" s="2">
        <v>4</v>
      </c>
      <c t="s" r="E2" s="2">
        <v>732</v>
      </c>
      <c t="s" r="F2" s="2">
        <v>31</v>
      </c>
      <c t="s" r="G2" s="2">
        <v>848</v>
      </c>
      <c t="s" r="H2" s="2">
        <v>651</v>
      </c>
      <c t="s" r="I2" s="2">
        <v>849</v>
      </c>
      <c t="s" r="J2" s="2">
        <v>2</v>
      </c>
      <c t="s" r="K2" s="2">
        <v>31</v>
      </c>
      <c t="s" r="L2" s="2">
        <v>82</v>
      </c>
    </row>
    <row r="3" spans="1:12">
      <c t="s" r="A3" s="3">
        <v>83</v>
      </c>
      <c t="n" r="B3" s="6">
        <v>50585000</v>
      </c>
      <c t="n" r="C3" s="6">
        <v>60668000</v>
      </c>
      <c t="n" r="D3" s="6">
        <v>74461000</v>
      </c>
      <c t="n" r="E3" s="6">
        <v>89092000</v>
      </c>
      <c t="n" r="F3" s="6">
        <v>116118000</v>
      </c>
      <c t="n" r="G3" s="6">
        <v>128686000</v>
      </c>
      <c t="n" r="H3" s="6">
        <v>131365000</v>
      </c>
      <c t="n" r="I3" s="6">
        <v>119600000</v>
      </c>
      <c t="n" r="J3" s="6">
        <v>274806000</v>
      </c>
      <c t="n" r="K3" s="6">
        <v>495769000</v>
      </c>
      <c t="n" r="L3" s="6">
        <v>454604000</v>
      </c>
    </row>
    <row r="4" spans="1:12">
      <c t="s" r="A4" s="3">
        <v>850</v>
      </c>
      <c t="n" r="B4" s="5">
        <v>-11706000</v>
      </c>
      <c t="n" r="C4" s="5">
        <v>-167081000</v>
      </c>
      <c t="n" r="D4" s="5">
        <v>-4207000</v>
      </c>
      <c t="n" r="E4" s="5">
        <v>-558000</v>
      </c>
      <c t="n" r="F4" s="5">
        <v>20740000</v>
      </c>
      <c t="n" r="G4" s="5">
        <v>34791000</v>
      </c>
      <c t="n" r="H4" s="5">
        <v>22890000</v>
      </c>
      <c t="n" r="I4" s="5">
        <v>23244000</v>
      </c>
      <c t="n" r="J4" s="5">
        <v>-183552000</v>
      </c>
      <c t="n" r="K4" s="5">
        <v>101665000</v>
      </c>
      <c t="n" r="L4" s="5">
        <v>100476000</v>
      </c>
    </row>
    <row r="5" spans="1:12">
      <c t="s" r="A5" s="3">
        <v>851</v>
      </c>
      <c t="n" r="B5" s="6">
        <v>-16638000</v>
      </c>
      <c t="n" r="C5" s="6">
        <v>-185226000</v>
      </c>
      <c t="n" r="D5" s="6">
        <v>-8245000</v>
      </c>
      <c t="n" r="E5" s="6">
        <v>-5126000</v>
      </c>
      <c t="n" r="F5" s="6">
        <v>7275000</v>
      </c>
      <c t="n" r="G5" s="6">
        <v>24344000</v>
      </c>
      <c t="n" r="H5" s="6">
        <v>14199000</v>
      </c>
      <c t="n" r="I5" s="6">
        <v>16557000</v>
      </c>
      <c t="n" r="J5" s="6">
        <v>-215235000</v>
      </c>
      <c t="n" r="K5" s="6">
        <v>62375000</v>
      </c>
      <c t="n" r="L5" s="6">
        <v>70606000</v>
      </c>
    </row>
    <row r="6" spans="1:12">
      <c t="s" r="A6" s="3">
        <v>852</v>
      </c>
      <c t="n" r="B6" s="8">
        <v>-0.67</v>
      </c>
      <c t="n" r="C6" s="8">
        <v>-7.48</v>
      </c>
      <c t="n" r="D6" s="8">
        <v>-0.33</v>
      </c>
      <c t="n" r="E6" s="8">
        <v>-0.21</v>
      </c>
      <c t="n" r="F6" s="8">
        <v>0.29</v>
      </c>
      <c t="n" r="G6" s="8">
        <v>0.92</v>
      </c>
      <c t="n" r="H6" s="8">
        <v>0.54</v>
      </c>
      <c t="n" r="I6" s="8">
        <v>0.63</v>
      </c>
      <c t="n" r="J6" s="8">
        <v>-8.699999999999999</v>
      </c>
      <c t="n" r="K6" s="8">
        <v>2.39</v>
      </c>
      <c t="n" r="L6" s="8">
        <v>2.7</v>
      </c>
    </row>
    <row r="7" spans="1:12">
      <c t="s" r="A7" s="3">
        <v>853</v>
      </c>
      <c t="n" r="B7" s="8">
        <v>-0.67</v>
      </c>
      <c t="n" r="C7" s="8">
        <v>-7.48</v>
      </c>
      <c t="n" r="D7" s="8">
        <v>-0.33</v>
      </c>
      <c t="n" r="E7" s="8">
        <v>-0.21</v>
      </c>
      <c t="n" r="F7" s="8">
        <v>0.29</v>
      </c>
      <c t="n" r="G7" s="8">
        <v>0.92</v>
      </c>
      <c t="n" r="H7" s="8">
        <v>0.54</v>
      </c>
      <c t="n" r="I7" s="8">
        <v>0.63</v>
      </c>
      <c t="n" r="J7" s="8">
        <v>-8.699999999999999</v>
      </c>
      <c t="n" r="K7" s="8">
        <v>2.39</v>
      </c>
      <c t="n" r="L7" s="8">
        <v>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176</v>
      </c>
      <c t="s" r="B1" s="2">
        <v>2</v>
      </c>
      <c t="s" r="C1" s="2">
        <v>31</v>
      </c>
      <c t="s" r="D1" s="2">
        <v>82</v>
      </c>
    </row>
    <row r="2" spans="1:4">
      <c t="s" r="A2" s="3">
        <v>177</v>
      </c>
      <c t="s" r="B2" s="3">
        <v>178</v>
      </c>
      <c t="s" r="C2" s="3">
        <v>41</v>
      </c>
      <c t="s" r="D2" s="3">
        <v>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7">
        <v>180</v>
      </c>
    </row>
    <row r="4" spans="1:2">
      <c t="s" r="A4" s="3">
        <v>181</v>
      </c>
      <c t="s" r="B4" s="3">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Note 1 - Nature of Operations a</vt:lpstr>
      <vt:lpstr>Note 2 - Impairment Charges</vt:lpstr>
      <vt:lpstr>Note 3 - Vessel Acquisitions, D</vt:lpstr>
      <vt:lpstr>Note 4 - Goodwill and Intangibl</vt:lpstr>
      <vt:lpstr>Note 5 - Long-term Debt</vt:lpstr>
      <vt:lpstr>Note 6 - Income Taxes</vt:lpstr>
      <vt:lpstr>Note 7 - Commitments and Contin</vt:lpstr>
      <vt:lpstr>Note 8 - Equity Incentive Plans</vt:lpstr>
      <vt:lpstr>Note 9 - Employee Benefit Plans</vt:lpstr>
      <vt:lpstr>Note 10 - Stockholders' Equity</vt:lpstr>
      <vt:lpstr>Note 11 - Fair Value Measuremen</vt:lpstr>
      <vt:lpstr>Note 12 - Operating Segment Inf</vt:lpstr>
      <vt:lpstr>Note 13 - Unaudited Quarterly F</vt:lpstr>
      <vt:lpstr>Significant Accounting Policies</vt:lpstr>
      <vt:lpstr>Note 1 - Nature of Operations23</vt:lpstr>
      <vt:lpstr>Note 2 - Impairment Charges (Ta</vt:lpstr>
      <vt:lpstr>Note 3 - Vessel Acquisitions,25</vt:lpstr>
      <vt:lpstr>Note 4 - Goodwill and Intangi26</vt:lpstr>
      <vt:lpstr>Note 5 - Long-term Debt (Tables</vt:lpstr>
      <vt:lpstr>Note 6 - Income Taxes (Tables)</vt:lpstr>
      <vt:lpstr>Note 7 - Commitments and Cont29</vt:lpstr>
      <vt:lpstr>Note 8 - Equity Incentive Pla30</vt:lpstr>
      <vt:lpstr>Note 9 - Employee Benefit Pla31</vt:lpstr>
      <vt:lpstr>Note 10 - Stockholders' Equity </vt:lpstr>
      <vt:lpstr>Note 11 - Fair Value Measurem33</vt:lpstr>
      <vt:lpstr>Note 12 - Operating Segment I34</vt:lpstr>
      <vt:lpstr>Note 13 - Unaudited Quarterly35</vt:lpstr>
      <vt:lpstr>Note 1 - Nature of Operations36</vt:lpstr>
      <vt:lpstr>Note 1 - Nature of Operations37</vt:lpstr>
      <vt:lpstr>Note 2 - Impairment Charges (De</vt:lpstr>
      <vt:lpstr>Note 2 - Impairment Charges - C</vt:lpstr>
      <vt:lpstr>Note 3 - Vessel Acquisitions,40</vt:lpstr>
      <vt:lpstr>Note 3 - Vessel Acquisitions an</vt:lpstr>
      <vt:lpstr>Note 3 - Vessel Acquisitions 42</vt:lpstr>
      <vt:lpstr>Note 3 - Vessel Acquisitions,43</vt:lpstr>
      <vt:lpstr>Note 4 - Goodwill and Intangi44</vt:lpstr>
      <vt:lpstr>Note 4 - Goodwill and Intangi45</vt:lpstr>
      <vt:lpstr>Note 5 - Long-term Debt (Detail</vt:lpstr>
      <vt:lpstr>Note 5 - Long-term Debt - Long-</vt:lpstr>
      <vt:lpstr>Note 5 - Long-term Debt - Matur</vt:lpstr>
      <vt:lpstr>Note 6 - Income Taxes (Details </vt:lpstr>
      <vt:lpstr>Note 6 - Income Taxes - Income </vt:lpstr>
      <vt:lpstr>Note 6 - Income Taxes - Compone</vt:lpstr>
      <vt:lpstr>Note 6 - Income Taxes - Effecti</vt:lpstr>
      <vt:lpstr>Note 6 - Income Taxes - Compo53</vt:lpstr>
      <vt:lpstr>Note 6 - Income Taxes - Net Inc</vt:lpstr>
      <vt:lpstr>Note 6 - Income Taxes - Reconci</vt:lpstr>
      <vt:lpstr>Note 7 - Commitments and Cont56</vt:lpstr>
      <vt:lpstr>Note 7 - Commitments and Cont57</vt:lpstr>
      <vt:lpstr>Note 8 - Equity Incentive Pla58</vt:lpstr>
      <vt:lpstr>Note 8 - Equity Incentive Pla59</vt:lpstr>
      <vt:lpstr>Note 8 - Equity Incentive Pla60</vt:lpstr>
      <vt:lpstr>Note 8 - Equity Incentive Pla61</vt:lpstr>
      <vt:lpstr>Note 8 - Equity Incentive Pla62</vt:lpstr>
      <vt:lpstr>Note 8 - Equity Incentive Pla63</vt:lpstr>
      <vt:lpstr>Note 9 - Employee Benefit Pla64</vt:lpstr>
      <vt:lpstr>Note 9 - Employee Benefit Pla65</vt:lpstr>
      <vt:lpstr>Note 9 - Employee Benefit Pla66</vt:lpstr>
      <vt:lpstr>Note 9 - Employee Benefit Pla67</vt:lpstr>
      <vt:lpstr>Note 9 - Employee Benefit Pla68</vt:lpstr>
      <vt:lpstr>Note 9 - Employee Benefit Pla69</vt:lpstr>
      <vt:lpstr>Note 10 - Stockholders' Equit70</vt:lpstr>
      <vt:lpstr>Note 10 - Stockholders' Equit71</vt:lpstr>
      <vt:lpstr>Note 11 - Fair Value Measurem72</vt:lpstr>
      <vt:lpstr>Note 11 - Fair Value Measurem73</vt:lpstr>
      <vt:lpstr>Note 12 - Operating Segment I74</vt:lpstr>
      <vt:lpstr>Note 12 - Operating Segment I75</vt:lpstr>
      <vt:lpstr>Note 13 - Unaudited Quarterly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7:45Z</dcterms:created>
  <dcterms:modified xmlns:dcterms="http://purl.org/dc/terms/" xmlns:xsi="http://www.w3.org/2001/XMLSchema-instance" xsi:type="dcterms:W3CDTF">2016-02-29T17:47:45Z</dcterms:modified>
  <dc:title xmlns:dc="http://purl.org/dc/elements/1.1/">Untitled</dc:title>
  <dc:description xmlns:dc="http://purl.org/dc/elements/1.1/"/>
  <dc:subject xmlns:dc="http://purl.org/dc/elements/1.1/"/>
  <cp:keywords/>
  <cp:category/>
</cp:coreProperties>
</file>